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Per Share and Dividend"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Leadership Changes and the New " sheetId="22" state="visible" r:id="rId22"/>
    <sheet xmlns:r="http://schemas.openxmlformats.org/officeDocument/2006/relationships" name="Commitments and Contingencies" sheetId="23" state="visible" r:id="rId23"/>
    <sheet xmlns:r="http://schemas.openxmlformats.org/officeDocument/2006/relationships" name="Defined-Contribution Savings Pl"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Non-controlling Interest (Table" sheetId="31" state="visible" r:id="rId31"/>
    <sheet xmlns:r="http://schemas.openxmlformats.org/officeDocument/2006/relationships" name="Earnings Per Share and Divide_2"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quity-Based Compensation (Tabl" sheetId="40" state="visible" r:id="rId40"/>
    <sheet xmlns:r="http://schemas.openxmlformats.org/officeDocument/2006/relationships" name="Segment Information (Tables)" sheetId="41" state="visible" r:id="rId41"/>
    <sheet xmlns:r="http://schemas.openxmlformats.org/officeDocument/2006/relationships" name="Quarterly Financial Informati_2" sheetId="42" state="visible" r:id="rId42"/>
    <sheet xmlns:r="http://schemas.openxmlformats.org/officeDocument/2006/relationships" name="Business and Organization (Det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Leases (Details)" sheetId="53" state="visible" r:id="rId53"/>
    <sheet xmlns:r="http://schemas.openxmlformats.org/officeDocument/2006/relationships" name="Leases - Lease Cost (Details)" sheetId="54" state="visible" r:id="rId54"/>
    <sheet xmlns:r="http://schemas.openxmlformats.org/officeDocument/2006/relationships" name="Leases - Maturities of lease li" sheetId="55" state="visible" r:id="rId55"/>
    <sheet xmlns:r="http://schemas.openxmlformats.org/officeDocument/2006/relationships" name="Leases - Previous lease account" sheetId="56" state="visible" r:id="rId56"/>
    <sheet xmlns:r="http://schemas.openxmlformats.org/officeDocument/2006/relationships" name="Non-controlling Interest - Owne" sheetId="57" state="visible" r:id="rId57"/>
    <sheet xmlns:r="http://schemas.openxmlformats.org/officeDocument/2006/relationships" name="Non-controlling Interest - Net " sheetId="58" state="visible" r:id="rId58"/>
    <sheet xmlns:r="http://schemas.openxmlformats.org/officeDocument/2006/relationships" name="Non-controlling Interest - Dist" sheetId="59" state="visible" r:id="rId59"/>
    <sheet xmlns:r="http://schemas.openxmlformats.org/officeDocument/2006/relationships" name="Non-controlling Interest - Narr" sheetId="60" state="visible" r:id="rId60"/>
    <sheet xmlns:r="http://schemas.openxmlformats.org/officeDocument/2006/relationships" name="Earnings Per Share and Divide_3" sheetId="61" state="visible" r:id="rId61"/>
    <sheet xmlns:r="http://schemas.openxmlformats.org/officeDocument/2006/relationships" name="Earnings Per Share and Divide_4" sheetId="62" state="visible" r:id="rId62"/>
    <sheet xmlns:r="http://schemas.openxmlformats.org/officeDocument/2006/relationships" name="Acquisitions (Details)" sheetId="63" state="visible" r:id="rId63"/>
    <sheet xmlns:r="http://schemas.openxmlformats.org/officeDocument/2006/relationships" name="Property and Equipment - Proper"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Accrued Liabilities - Schedule " sheetId="68" state="visible" r:id="rId68"/>
    <sheet xmlns:r="http://schemas.openxmlformats.org/officeDocument/2006/relationships" name="Debt - Schedule of Debt (Detail" sheetId="69" state="visible" r:id="rId69"/>
    <sheet xmlns:r="http://schemas.openxmlformats.org/officeDocument/2006/relationships" name="Debt - Schedule of Maturities o" sheetId="70" state="visible" r:id="rId70"/>
    <sheet xmlns:r="http://schemas.openxmlformats.org/officeDocument/2006/relationships" name="Debt - Additional Information (" sheetId="71" state="visible" r:id="rId71"/>
    <sheet xmlns:r="http://schemas.openxmlformats.org/officeDocument/2006/relationships" name="Fair Value Measurements - Asset" sheetId="72" state="visible" r:id="rId72"/>
    <sheet xmlns:r="http://schemas.openxmlformats.org/officeDocument/2006/relationships" name="Fair Value Measurements - Recon" sheetId="73" state="visible" r:id="rId73"/>
    <sheet xmlns:r="http://schemas.openxmlformats.org/officeDocument/2006/relationships" name="Fair Value Measurements - Sched"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Reco" sheetId="77" state="visible" r:id="rId77"/>
    <sheet xmlns:r="http://schemas.openxmlformats.org/officeDocument/2006/relationships" name="Income Taxes - Summary of Defer" sheetId="78" state="visible" r:id="rId78"/>
    <sheet xmlns:r="http://schemas.openxmlformats.org/officeDocument/2006/relationships" name="Income Taxes - Uncertain tax po" sheetId="79" state="visible" r:id="rId79"/>
    <sheet xmlns:r="http://schemas.openxmlformats.org/officeDocument/2006/relationships" name="Income Taxes - Additional Infor" sheetId="80" state="visible" r:id="rId80"/>
    <sheet xmlns:r="http://schemas.openxmlformats.org/officeDocument/2006/relationships" name="Equity-Based Compensation (Deta" sheetId="81" state="visible" r:id="rId81"/>
    <sheet xmlns:r="http://schemas.openxmlformats.org/officeDocument/2006/relationships" name="Leadership Changes and the Ne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Defined-Contribution Savings _2" sheetId="85" state="visible" r:id="rId85"/>
    <sheet xmlns:r="http://schemas.openxmlformats.org/officeDocument/2006/relationships" name="Related-Party Transactions (Det" sheetId="86" state="visible" r:id="rId86"/>
    <sheet xmlns:r="http://schemas.openxmlformats.org/officeDocument/2006/relationships" name="Segment Information (Details)" sheetId="87" state="visible" r:id="rId87"/>
    <sheet xmlns:r="http://schemas.openxmlformats.org/officeDocument/2006/relationships" name="Segment Information - Revenue (" sheetId="88" state="visible" r:id="rId88"/>
    <sheet xmlns:r="http://schemas.openxmlformats.org/officeDocument/2006/relationships" name="Segment Information - Reconcili" sheetId="89" state="visible" r:id="rId89"/>
    <sheet xmlns:r="http://schemas.openxmlformats.org/officeDocument/2006/relationships" name="Segment Information - Summary o" sheetId="90" state="visible" r:id="rId90"/>
    <sheet xmlns:r="http://schemas.openxmlformats.org/officeDocument/2006/relationships" name="Segment Information - Summary_2" sheetId="91" state="visible" r:id="rId91"/>
    <sheet xmlns:r="http://schemas.openxmlformats.org/officeDocument/2006/relationships" name="Quarterly Financial Informati_3" sheetId="92" state="visible" r:id="rId92"/>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31, 2019</t>
  </si>
  <si>
    <t>Jan. 31, 2020</t>
  </si>
  <si>
    <t>Jun. 30, 2019</t>
  </si>
  <si>
    <t>Document Information [Line Items]</t>
  </si>
  <si>
    <t>Document Type</t>
  </si>
  <si>
    <t>10-K</t>
  </si>
  <si>
    <t>Document Annual Report</t>
  </si>
  <si>
    <t>true</t>
  </si>
  <si>
    <t>Document Transition Report</t>
  </si>
  <si>
    <t>false</t>
  </si>
  <si>
    <t>Document Period End Date</t>
  </si>
  <si>
    <t>Dec. 31,
		2019</t>
  </si>
  <si>
    <t>Entity File Number</t>
  </si>
  <si>
    <t>001-36101</t>
  </si>
  <si>
    <t>Entity Registrant Name</t>
  </si>
  <si>
    <t>RE/MAX Holdings, Inc.</t>
  </si>
  <si>
    <t>Entity Incorporation, State or Country Code</t>
  </si>
  <si>
    <t>DE</t>
  </si>
  <si>
    <t>Entity Tax Identification Number</t>
  </si>
  <si>
    <t>80-0937145</t>
  </si>
  <si>
    <t>Entity Address Line One</t>
  </si>
  <si>
    <t>5075 South Syracuse Street</t>
  </si>
  <si>
    <t>Entity Address City or Town</t>
  </si>
  <si>
    <t>Denver</t>
  </si>
  <si>
    <t>Entity Address State or Province</t>
  </si>
  <si>
    <t>CO</t>
  </si>
  <si>
    <t>Entity Address Postal Zip Code</t>
  </si>
  <si>
    <t>80237</t>
  </si>
  <si>
    <t>City Area Code</t>
  </si>
  <si>
    <t>303</t>
  </si>
  <si>
    <t>Local Phone Number</t>
  </si>
  <si>
    <t>770-5531</t>
  </si>
  <si>
    <t>Title of 12(b) Security</t>
  </si>
  <si>
    <t>Class A Common Stock, par value $0.0001 per share</t>
  </si>
  <si>
    <t>Trading Symbol</t>
  </si>
  <si>
    <t>RMAX</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FY</t>
  </si>
  <si>
    <t>Entity Central Index Key</t>
  </si>
  <si>
    <t>0001581091</t>
  </si>
  <si>
    <t>Amendment Flag</t>
  </si>
  <si>
    <t>Entity Public Float</t>
  </si>
  <si>
    <t>Common Class A</t>
  </si>
  <si>
    <t>Entity Common Stock, Shares Outstanding</t>
  </si>
  <si>
    <t>Common Class B</t>
  </si>
  <si>
    <t>Consolidated Balance Sheets - USD ($) $ in Thousands</t>
  </si>
  <si>
    <t>Dec. 31, 2018</t>
  </si>
  <si>
    <t>Current assets:</t>
  </si>
  <si>
    <t>Cash and cash equivalents</t>
  </si>
  <si>
    <t>Restricted cash</t>
  </si>
  <si>
    <t>Accounts and notes receivable, current portion, less allowances of $12,538 and $7,980, respectively</t>
  </si>
  <si>
    <t>Income taxes receivable</t>
  </si>
  <si>
    <t>Other current assets</t>
  </si>
  <si>
    <t>Total current assets</t>
  </si>
  <si>
    <t>Property and equipment, net of accumulated depreciation of $14,940 and $13,280, respectively</t>
  </si>
  <si>
    <t>Operating lease right of use assets</t>
  </si>
  <si>
    <t>Franchise agreements, net</t>
  </si>
  <si>
    <t>Other intangible assets, net</t>
  </si>
  <si>
    <t>Goodwill</t>
  </si>
  <si>
    <t>Deferred tax assets, net</t>
  </si>
  <si>
    <t>Income taxes receivable, net of current portion</t>
  </si>
  <si>
    <t>Other assets, net of current portion</t>
  </si>
  <si>
    <t>Total assets</t>
  </si>
  <si>
    <t>Current liabilities:</t>
  </si>
  <si>
    <t>Accounts payable</t>
  </si>
  <si>
    <t>Accrued liabilities</t>
  </si>
  <si>
    <t>Income taxes payable</t>
  </si>
  <si>
    <t>Deferred revenue</t>
  </si>
  <si>
    <t>Current portion of debt</t>
  </si>
  <si>
    <t>Current portion of payable pursuant to tax receivable agreements</t>
  </si>
  <si>
    <t>Operating lease liabilities</t>
  </si>
  <si>
    <t>Total current liabilities</t>
  </si>
  <si>
    <t>Debt, net of current portion</t>
  </si>
  <si>
    <t>Payable pursuant to tax receivable agreements, net of current portion</t>
  </si>
  <si>
    <t>Deferred tax liabilities, net</t>
  </si>
  <si>
    <t>Income taxes payable, net of current portion</t>
  </si>
  <si>
    <t>Deferred revenue, net of current portion</t>
  </si>
  <si>
    <t>Operating lease liabilities, net of current portion</t>
  </si>
  <si>
    <t>Other liabilities, net of current portion</t>
  </si>
  <si>
    <t>Total liabilities</t>
  </si>
  <si>
    <t>Commitments and contingencies (note 15)</t>
  </si>
  <si>
    <t xml:space="preserve"> </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solidated Balance Sheets (Parenthetical) - USD ($) $ in Thousands</t>
  </si>
  <si>
    <t>Accounts and notes receivable, allowance</t>
  </si>
  <si>
    <t>Property and equipment, accumulated depreciation</t>
  </si>
  <si>
    <t>Common stock, par value</t>
  </si>
  <si>
    <t>Common stock, shares authorized</t>
  </si>
  <si>
    <t>Common stock, shares issued</t>
  </si>
  <si>
    <t>Common stock, shares outstanding</t>
  </si>
  <si>
    <t>Consolidated Statements of Income - USD ($) $ in Thousands</t>
  </si>
  <si>
    <t>Dec. 31, 2017</t>
  </si>
  <si>
    <t>Revenue:</t>
  </si>
  <si>
    <t>Total revenue</t>
  </si>
  <si>
    <t>Operating expenses:</t>
  </si>
  <si>
    <t>Selling, operating and administrative expenses</t>
  </si>
  <si>
    <t>Marketing Funds expenses</t>
  </si>
  <si>
    <t>Depreciation and amortization</t>
  </si>
  <si>
    <t>Loss on sale or disposition of assets, net</t>
  </si>
  <si>
    <t>Gain on reduction in tax receivable agreement liability (note 4)</t>
  </si>
  <si>
    <t>Total operating expenses</t>
  </si>
  <si>
    <t>Operating income</t>
  </si>
  <si>
    <t>Other expenses, net:</t>
  </si>
  <si>
    <t>Interest expense</t>
  </si>
  <si>
    <t>Interest income</t>
  </si>
  <si>
    <t>Foreign currency transaction gains (losses)</t>
  </si>
  <si>
    <t>Total other expenses, net</t>
  </si>
  <si>
    <t>Income before provision for income taxes</t>
  </si>
  <si>
    <t>Provision for income taxes</t>
  </si>
  <si>
    <t>Net income</t>
  </si>
  <si>
    <t>Less: net income attributable to non-controlling interest (note 4)</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tinuing franchise fees</t>
  </si>
  <si>
    <t>Annual dues</t>
  </si>
  <si>
    <t>Broker fees</t>
  </si>
  <si>
    <t>Marketing Funds fees</t>
  </si>
  <si>
    <t>Franchise sales and other revenue</t>
  </si>
  <si>
    <t>Consolidated Statements of Comprehensive Income - USD ($) $ in Thousands</t>
  </si>
  <si>
    <t>Consolidated Statements of Comprehensive Income</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solidated Statements of Stockholders' Equity - USD ($) $ in Thousands</t>
  </si>
  <si>
    <t>Common StockCommon Class A</t>
  </si>
  <si>
    <t>Common StockCommon Class B</t>
  </si>
  <si>
    <t>Accumulated other comprehensive income (loss), net of tax</t>
  </si>
  <si>
    <t>Total</t>
  </si>
  <si>
    <t>Beginning balance, Value at Dec. 31, 2016</t>
  </si>
  <si>
    <t>Beginning balance, Shares at Dec. 31, 2016</t>
  </si>
  <si>
    <t>Distributions to non-controlling unitholders</t>
  </si>
  <si>
    <t>Equity-based compensation expense and related dividend equivalents, value</t>
  </si>
  <si>
    <t>Equity-based compensation expense and related dividend equivalents, shares</t>
  </si>
  <si>
    <t>Dividends to Class A common stockholders</t>
  </si>
  <si>
    <t>Change in accumulated other comprehensive income</t>
  </si>
  <si>
    <t>Payroll taxes related to net settled restricted stock units, value</t>
  </si>
  <si>
    <t>Payroll taxes related to net settled restricted stock units, shares</t>
  </si>
  <si>
    <t>Other</t>
  </si>
  <si>
    <t>Ending balance, Value at Dec. 31, 2017</t>
  </si>
  <si>
    <t>Ending balance, Shares at Dec. 31, 2017</t>
  </si>
  <si>
    <t>Ending balance, Value at Dec. 31, 2018</t>
  </si>
  <si>
    <t>Ending balance, Shares at Dec. 31, 2018</t>
  </si>
  <si>
    <t>Ending balance, Value at Dec. 31, 2019</t>
  </si>
  <si>
    <t>Ending balance, Shares at Dec. 31, 2019</t>
  </si>
  <si>
    <t>Consolidated Statements of Cash Flows - USD ($) $ in Thousands</t>
  </si>
  <si>
    <t>Cash flows from operating activities:</t>
  </si>
  <si>
    <t>Adjustments to reconcile net income to net cash provided by operating activities:</t>
  </si>
  <si>
    <t>Bad debt expense</t>
  </si>
  <si>
    <t>Loss (gain) on sale or disposition of assets and sublease, net</t>
  </si>
  <si>
    <t>Equity-based compensation expense</t>
  </si>
  <si>
    <t>Deferred income tax expense</t>
  </si>
  <si>
    <t>Fair value adjustments to contingent consideration</t>
  </si>
  <si>
    <t>Payments pursuant to tax receivable agreements</t>
  </si>
  <si>
    <t>Non-cash change in tax receivable agreement liability</t>
  </si>
  <si>
    <t>Other, net</t>
  </si>
  <si>
    <t>Changes in operating assets and liabilities</t>
  </si>
  <si>
    <t>Accounts and notes receivable, current portion</t>
  </si>
  <si>
    <t>Advances from/to affiliates</t>
  </si>
  <si>
    <t>Other current and noncurrent assets</t>
  </si>
  <si>
    <t>Other current and noncurrent liabilities</t>
  </si>
  <si>
    <t>Income taxes receivable/payable</t>
  </si>
  <si>
    <t>Deferred revenue, current and noncurrent</t>
  </si>
  <si>
    <t>Net cash provided by operating activities</t>
  </si>
  <si>
    <t>Cash flows from investing activities:</t>
  </si>
  <si>
    <t>Purchases of property, equipment and capitalization of software</t>
  </si>
  <si>
    <t>Acquisitions, net of cash acquired of $55, $362 and $0, respectively</t>
  </si>
  <si>
    <t>Restricted cash acquired with the Marketing Funds acquisition</t>
  </si>
  <si>
    <t>Net cash used in investing activities</t>
  </si>
  <si>
    <t>Cash flows from financing activities:</t>
  </si>
  <si>
    <t>Payments on debt</t>
  </si>
  <si>
    <t>Distributions paid to non-controlling unitholders</t>
  </si>
  <si>
    <t>Dividends and dividend equivalents paid to Class A common stockholders</t>
  </si>
  <si>
    <t>Payment of payroll taxes related to net settled restricted stock units</t>
  </si>
  <si>
    <t>Payment of contingent consideration</t>
  </si>
  <si>
    <t>Net cash used in financing activities</t>
  </si>
  <si>
    <t>Effect of exchange rate changes on cash</t>
  </si>
  <si>
    <t>Net increase (decrease) in cash, cash equivalents and restricted cash</t>
  </si>
  <si>
    <t>Cash, cash equivalents and restricted cash, beginning of year</t>
  </si>
  <si>
    <t>Cash, cash equivalents and restricted cash, end of period</t>
  </si>
  <si>
    <t>Supplemental disclosures of cash flow information:</t>
  </si>
  <si>
    <t>Cash paid for interest</t>
  </si>
  <si>
    <t>Net cash paid for income taxes</t>
  </si>
  <si>
    <t>Schedule of non-cash investing activities:</t>
  </si>
  <si>
    <t>Increase (decrease) in accounts payable and accrued liabilities for purchases of property, equipment and capitalization of software</t>
  </si>
  <si>
    <t>Consolidated Statements of Cash Flows (Parenthetical) - USD ($) $ in Thousands</t>
  </si>
  <si>
    <t>Consolidated Statements of Cash Flows</t>
  </si>
  <si>
    <t>Cash acquired</t>
  </si>
  <si>
    <t>Business and Organization</t>
  </si>
  <si>
    <t xml:space="preserve">1. Business and Organization RE/MAX Holdings, Inc. (“Holdings”) completed an initial public offering (the “IPO”) of its shares of Class A common stock on October 7, 2013. Holdings’ only business is to act as the sole manager of RMCO, LLC (“RMCO”). As of December 31, 2019, Holdings owns 58.7% of the common membership units in RMCO, while RIHI, Inc. (“RIHI”) owns the remaining 41.3%.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over 130,000 agents operating in over 8,000 offices and a presence in more than 110 countries and territories. Motto, founded in 2016, is the first nationally franchised mortgage brokerage in the U.S. During 2018, the Company acquired all membership interests in booj, LLC, formerly known as Active Website, LLC, (“booj”), a real estate technology company. RE/MAX and Motto are 100% franchised and do not operate any real estate or mortgage brokerage offices. Holdings Capital Structure Holdings has two classes of common stock, Class A common stock and Class B common stock: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Liniger, the Company’s Chairman and Co-Founder, and Gail Liniger, the Company’s Vice Chair and Co-Founder. On October 7, 2018, pursuant to the terms of the Company’s Certificate of Incorporation, RIHI lost its previous effective control of a majority of the voting power of Holdings common stock. RIHI owns all Holdings’ Class B common stock which, prior to October 7, 2018, entitled RIHI to a number of votes on matters presented to Holdings stockholders equal to two times the number of RMCO common units that RIHI held. Effective October 7, 2018, the voting power of Class B common stock was reduced to equal the number of RMCO common units held, and therefore RIHI lost the controlling vote of Holdings. As a result of this change in the voting rights of the Class B common stock, RIHI no longer controls a majority of the voting power of Holdings’ common stock, and Holdings is no longer considered a “controlled company” under the corporate governance standards of the New York Stock Exchange (the “NYSE”).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si>
  <si>
    <t>Summary of Significant Accounting Policies</t>
  </si>
  <si>
    <t>2. Summary of Significant Accounting Policies 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19 and 2018, the results of its operations and comprehensive income, changes in its stockholders’ equity and its cash flows for the years ended December 31, 2019, 2018 and 2017. On January 1, 2019 the Company acquired all of the regional and pan-regional advertising fund entities previously owned by its founder and Chairman of the Board of Directors, David Liniger, for a nominal amount. During 2018, the Company completed the acquisition of booj, and during 2017 the Company completed the acquisition of an independent region. Their results of operations, cash flows and financial positions are included in the financial statements from their respective dates of acquisition. See Note 6, Acquisitions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Reclassifications Certain items in the Consolidated Statement of Cash Flows have been reclassified in the years ended December 31, 2018 and 2017 to conform with the current year presentation. ​ Segment Reporting ​ The Company operates under the following segments: ● RE/MAX Franchising – comprises the operations of the Company’s owned and independent global franchising operations under the RE/MAX brand name and corporate-wide shared services expenses. ● Motto Franchising – comprises the operations of the Company’s mortgage broker franchising operations under the Motto Mortgage brand name and does not include any charges related to the corporate-wide shared services expenses. ● Marketing Funds – comprises the operations of the Company’s marketing campaigns designed to build and maintain brand awareness and the development and operation of agent marketing technology. ● Other – comprises the legacy operations of booj (see Note 6, Acquisitions for additional information), which, due to quantitative insignificance, do not meet the criteria of a reportable segment. See Note 18 Segment Information Principles of Consolidation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Revenue Recognition The Company generates the substantial majority of its revenue from contracts with customers. The Company’s franchise agreements offer the following benefits to the franchisee: common use and promotion of RE/MAX and Motto trademarks; distinctive sales and promotional materials; access to technology; marketing tools and training; standardized supplies and other materials used in RE/MAX and Motto offices; and recommended procedures for operation of RE/MAX and Motto offices. The Company concluded that these benefits are highly related and all a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ffices open. Motto offices reach the full monthly billing once the Motto office has been open for 12 to 14 months. This revenue is recognized in the month for which the fee is billed. This revenue is a usage-based royalty as it is dependent on the number of RE/MAX agents or number of Motto offices. Annual Dues Annual dues are a fixed membership fee paid annually by RE/MAX agents directly to the Company to be a part of the RE/MAX network and use the RE/MAX brand. Annual dues are a flat fee per agent.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 ​ ​ ​ ​ ​ ​ ​ ​ ​ ​ ​ ​ ​ Balance at New billings Revenue recognized (a) Balance at end Year ended December 31, 2019 ​ $ 15,877 ​ $ 35,514 ​ $ (35,409) ​ $ 15,982 (a) Revenue recognized related to the beginning balance was $14.4 million for the year ended December 31, 2019. (b) Broker Fees Broker fees are assessed against real estate commissions paid by customers when a RE/MAX agent sells a home. Generally, the amount paid is 1% of the total commission on the transaction, although in Independent Regions in Canada it is not charged. Additionally, agents in Company-owned Regions existing prior to 2004, the year the Company began assessing broker fees, are generally “grandfathered” and continue to be exempt from paying a broker fee. As of December 31, 2019, grandfathered agents represented approximately 17% of total agents in U.S. Company-owned Regions. Revenue from broker fees is recognized a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 ​ ​ ​ ​ ​ ​ ​ ​ ​ ​ ​ ​ ​ Balance at New billings Revenue recognized (a) Balance at end Year ended December 31, 2019 ​ $ 27,560 ​ $ 7,750 ​ $ (9,426) ​ $ 25,884 (a) Revenue recognized related to the beginning balance was $ 8.4 million for the year ended December 31, 2019.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Balance at ​ Expense ​ Additions to contract ​ Balance at end ​ beginning of period recognized cost for new activity of period Year ended December 31, 2019 ​ $ 3,748 ​ $ (1,290) ​ $ 1,120 ​ $ 3,578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amounts collected are included in “Deferred revenue”. Other revenue also includes revenue from booj’s legacy operations for its external customers as booj continues to provide technology products and services, such as websites, mobile apps, reporting and website tools, to its legacy customers and Disaggregated Revenue In the following table, segment revenue is disaggregated by geographical area (in thousands): ​ ​ ​ ​ ​ ​ ​ ​ ​ ​ ​ ​ Year Ended December 31, ​ ​ 2019 ​ 2018 ​ 2017 U.S. ​ $ 164,867 ​ $ 170,496 ​ $ 160,538 Canada ​ ​ 23,024 ​ ​ 23,771 ​ ​ 23,189 Global ​ ​ 11,745 ​ ​ 10,237 ​ ​ 9,431 Total RE/MAX Franchising ​ ​ 199,636 ​ ​ 204,504 ​ ​ 193,158 U.S. ​ ​ 64,906 ​ ​ — ​ ​ — Canada ​ ​ 6,559 ​ ​ — ​ ​ — Global ​ ​ 834 ​ ​ — ​ ​ — Total Marketing Funds ​ ​ 72,299 ​ ​ — ​ ​ — Motto Franchising (a) ​ ​ 4,542 ​ ​ 2,536 ​ ​ 556 Other ​ ​ 5,816 ​ ​ 5,586 ​ ​ — Total ​ $ 282,293 ​ ​ 212,626 ​ ​ 193,714 (a) Revenue from the Motto Franchising segment is derived exclusively within the U.S. In the following table, segment revenue is disaggregated by Company-owned or Independent Regions in the U.S., Canada and Global (in thousands): ​ ​ ​ ​ ​ ​ ​ ​ ​ ​ ​ ​ Year Ended December 31, ​ ​ 2019 ​ 2018 ​ 2017 Company-owned Regions ​ $ 128,972 ​ $ 133,925 ​ $ 125,092 Independent Regions ​ ​ 44,686 ​ ​ 46,289 ​ ​ 44,799 Global and Other ​ ​ 25,978 ​ ​ 24,290 ​ ​ 23,267 Total RE/MAX Franchising ​ ​ 199,636 ​ ​ 204,504 ​ ​ 193,158 Marketing Funds ​ ​ 72,299 ​ ​ — ​ ​ — Motto Franchising ​ ​ 4,542 ​ ​ 2,536 ​ ​ 556 Other ​ ​ 5,816 ​ ​ 5,586 ​ ​ — Total ​ $ 282,293 ​ $ 212,626 ​ $ 193,714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2020 2021 2022 2023 2024 Thereafter Total Annual dues ​ $ 15,982 ​ $ — ​ $ — ​ $ — ​ $ — ​ $ — ​ $ 15,982 Franchise sales ​ ​ 7,141 ​ ​ 5,801 ​ ​ 4,368 ​ ​ 2,881 ​ ​ 1,589 ​ ​ 4,104 ​ ​ 25,884 Total ​ $ 23,123 ​ $ 5,801 ​ $ 4,368 ​ $ 2,881 ​ $ 1,589 ​ $ 4,104 ​ $ 41,866 ​ 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 ​ ​ ​ As of December 31, ​ 2019 ​ 2018 Cash and cash equivalents ​ $ 83,001 ​ $ 59,974 Restricted cash ​ ​ 20,600 ​ ​ — Total cash, cash equivalents and restricted cash ​ $ 103,601 ​ $ 59,974 ​ Services Provided to the Marketing Funds by RE/MAX Franchising ​ RE/MAX Franchising charges the Marketing Funds for various services it performs. These services are primarily comprised of (a) providing agent marketing technology, including customer relationship management tools, the www.remax.com website, agent and office websites, and mobile apps, (b) dedicated employees focused on marketing campaigns, and (c) various administrative services including accounting and legal. Because these costs are ultimately paid by the Marketing Funds, they do not impact the net income of Holdings as the Marketing Funds have no reported net income. Costs charged from RE/MAX Franchising to the Marketing Funds are as follows (in thousands): ​ ​ ​ ​ ​ ​ Year Ended ​ ​ December 31, 2019 Technology development - operating ​ $ 6,244 Technology development - capital ​ ​ 5,095 Marketing staff and administrative services (a) ​ ​ 3,763 Total ​ $ 15,102 (a) Costs charged to the Marketing Funds for the years ended December 31, 2018 and 2017, while the Marketing Funds were a related party, were $3.8 million and $3.4 million, respectively. ​ Prior to January 1, 2019, the Marketing Funds were not owned by the Company (see Note 6 Acquisitions Selling, Operating and Administrative Expenses Selling, operating and administrative expenses primarily consist of personnel costs, including salaries, benefits, payroll taxes and other compensation expenses, professional fees, lease costs, as well as expenses for marketing to customers, to expand the Company’s franchises and outsourced technology service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is based on historical experience, general economic conditions, and the credit quality of specific accounts. 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19 ​ $ 7,980 ​ $ 4,964 ​ $ (406) ​ $ 12,538 Year Ended December 31, 2018 $ 7,223 ​ $ 2,257 ​ $ (1,500) ​ $ 7,980 Year Ended December 31, 2017 ​ $ 6,458 ​ $ 1,109 ​ $ (344) ​ $ 7,223 ​ (a) For the year ended December 31, 2019, $1.5 million of expense was attributable to the acquired Marketing Funds.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9, the Company, directly and through its franchisees, conducted operations in over 110 countries and territories, including the U.S. and Canada. The functional currency for the Company’s operations is the U.S. dollar, except for its Canadian subsidiary which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o five years .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9, 2018 and 2017,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such as franchise sales for Motto,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The Company did not record any goodwill impairments during the years ended December 31, 2019, 2018 and 2017 .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Recently Adopted Accounting Pronouncements In February 2018, the Financial Accounting Standards Board (“FASB”) issued Accounting Standards Update (“ASU”) 2018-02, Income Statement – Reporting Comprehensive Income (Topic 220), In February 2016, the FASB issued ASU 2016-02, Leases (Topic 842) expedients Leases, In January 2017, the FASB issued ASU 2017-04, Intangibles – Goodwill and Other (Topic 350) New Accounting Pronouncements Not Yet Adopted In August 2018, the FASB issued ASU 2018-15, Intangibles – Goodwill and Other Internal-Use Software (Subtopic 350-40): Customer’s Accounting for Implementation Costs Incurred in a Cloud Computing Arrangement that is a Service Contract, In August 2018, the FASB issued ASU 2018-13, Fair Value Measurement (Topic 820)</t>
  </si>
  <si>
    <t>Leases</t>
  </si>
  <si>
    <t>3. Leases The Company leases corporate offices, a distribution center, billboards and certain equipment. As all franchisees are independently owned and operated, there are no leases recognized for any offices used by the Company’s franchisees. The leases have remaining lease terms ranging from less than a year up to 14, some of which include one or more options to renew, with renewal terms that can extend the lease term from one The Company has a lease for its corporate headquarters office building (the “Master Lease”) that expires in 2028. The Company may, at its option, extend the Master Lease for two renewal periods of 10 years. Under the terms of the Master Lease, the Company pays an annual base rent, which escalates 3% each year, including the first optional renewal period. The second optional renewal period resets to fair market rental value, and the rent escalates 3% each year until expiration. The Company pays for insurance, property taxes and operating expenses of the leased space. The Master Lease is the Company’s only significant lease. The Company acts as the lessor for four sublease agreements on its corporate headquarters, consisting solely of operating leases, each of which include a renewal option for the lessee to extend the length of the lease. Renewal options for two of the sublease agreements are contingent upon renewal of the corporate headquarters lease, which is not reasonably certain to be exercised in 2028. As such, the Company determined these sublease renewal options are not reasonably certain to be exercised. Renewal options for the remaining two sublease agreements have already been exercised and will expire before the end of the corporate headquarters lease in 2028.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The Company used its Senior Secured Credit Facility interest rate to extrapolate a rate for each of its leases to calculate the present value of the lease liability and right-of-use asset. A summary of the Company’s lease cost is as follows (in thousands, except for weighted-averages): ​ ​ ​ ​ ​ ​ ​ ​ Year Ended December 31, 2019 ​ Lease Cost ​ ​ ​ ​ Operating lease cost (a) ​ $ 12,259 ​ Sublease income ​ ​ (1,508) ​ Short-term lease cost (b) ​ ​ 6,495 ​ Total lease cost ​ $ 17,246 ​ Other information ​ ​ ​ ​ Cash paid for amounts included in the measurement of lease liabilities ​ ​ ​ ​ Operating cash outflows from operating leases ​ $ 8,507 ​ Weighted-average remaining lease term in years - operating leases ​ ​ 8.4 ​ Weighted-average discount rate - operating leases ​ ​ 6.3 % (a) Includes approximately $3.7 million of taxes, insurance and maintenance. (b) Includes expenses associated with short-term leases of billboard advertisements and is included in “Marketing Funds expenses” on the Consolidated Statements of Income. Maturities under non-cancellable leases as of December 31, 2019 were as follows (in thousands): ​ ​ ​ ​ ​ ​ ​ ​ ​ ​ ​ ​ Rent Payments ​ Sublease Receipts ​ Total Cash Outflows Year ending December 31: ​ ​ ​ ​ ​ ​ ​ ​ ​ 2020 $ 8,756 ​ $ (888) ​ $ 7,868 2021 ​ ​ 9,010 ​ ​ (775) ​ ​ 8,235 2022 ​ ​ 9,002 ​ ​ (804) ​ ​ 8,198 2023 ​ ​ 9,173 ​ ​ (822) ​ ​ 8,351 2024 ​ ​ 9,439 ​ ​ (785) ​ ​ 8,654 Thereafter ​ ​ 34,235 ​ ​ (597) ​ ​ 33,638 Total lease payments ​ $ 79,615 ​ $ (4,671) ​ $ 74,944 Less: imputed interest ​ ​ 18,554 ​ ​ ​ ​ ​ ​ Present value of lease liabilities ​ $ 61,061 ​ ​ ​ ​ ​ ​ ​ As previously disclosed in our 2018 Annual Report on Form 10-K and under the previous lease accounting, maturities under non-cancellable leases as of December 31, 2018 were as follows (in thousands): ​ ​ ​ ​ ​ ​ ​ ​ ​ ​ ​ ​ Rent Payments ​ Sublease Receipts ​ Total Cash Outflows Year ending December 31: ​ ​ ​ ​ ​ ​ ​ ​ ​ 2019 $ 9,402 ​ $ (1,087) ​ $ 8,315 2020 ​ ​ 9,601 ​ ​ (873) ​ ​ 8,728 2021 ​ ​ 9,341 ​ ​ (775) ​ ​ 8,566 2022 ​ ​ 9,011 ​ ​ (804) ​ ​ 8,207 2023 ​ ​ 9,169 ​ ​ (827) ​ ​ 8,342 Thereafter ​ ​ 43,556 ​ ​ (1,382) ​ ​ 42,174 Total lease payments ​ $ 90,080 ​ $ (5,748) ​ $ 84,332 ​</t>
  </si>
  <si>
    <t>Non-controlling Interest</t>
  </si>
  <si>
    <t>Noncontrolling Interest</t>
  </si>
  <si>
    <t xml:space="preserve">4. Non-controlling Interest ​ Holdings is the sole managing member of RMCO and operates and controls all of the business affairs of RMCO. The ownership of the common units in RMCO is summarized as follows: ​ ​ ​ ​ ​ ​ ​ ​ ​ ​ ​ ​ ​ ​ ​ ​ ​ ​ ​ As of December 31, ​ ​ ​ 2019 ​ 2018 ​ ​ Shares Ownership % Shares Ownership % Non-controlling interest ownership of common units in RMCO ​ 12,559,600 ​ 41.3 % 12,559,600 ​ 41.4 % Holdings outstanding Class A common stock (equal to Holdings common units in RMCO) ​ 17,838,233 ​ 58.7 % 17,754,416 ​ 58.6 % Total common units in RMCO ​ 30,397,833 ​ 100.0 % 30,314,016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 ​ ​ ​ ​ ​ ​ ​ ​ ​ ​ ​ ​ ​ ​ ​ ​ ​ ​ ​ ​ ​ ​ ​ ​ ​ ​ ​ ​ Year Ended December 31, ​ ​ 2019 ​ 2018 ​ 2017 ​ ​ RE/MAX ​ Non-controlling ​ Total ​ RE/MAX ​ Non-controlling ​ Total ​ RE/MAX ​ Non-controlling ​ Total ​ Weighted average ownership percentage of RMCO (a) ​ 58.6 % ​ 41.4 % ​ 100.0 % ​ 58.6 % ​ 41.4 % ​ 100.0 % ​ 58.5 % ​ 41.5 % ​ 100.0 % Income before provision for income taxes (a) $ 33,850 ​ $ 23,915 ​ $ 57,765 ​ $ 41,238 ​ $ 24,926 ​ $ 66,164 ​ $ 65,493 ​ $ 23,369 ​ $ 88,862 ​ Provision for income taxes (b)(c) ​ (8,810) ​ ​ (2,099) ​ ​ (10,909) ​ ​ (14,355) ​ ​ (1,987) ​ ​ (16,342) ​ ​ (55,394) ​ ​ (2,148) ​ ​ (57,542) ​ Net income $ 25,040 ​ $ 21,816 ​ $ 46,856 ​ $ 26,883 ​ $ 22,939 ​ $ 49,822 ​ $ 10,099 ​ $ 21,221 ​ $ 31,320 ​ ​ (a) The weighted average ownership percentage of RMCO differs from the allocation of income before provision for income taxes between Holdings and the non-controlling interest due to (i) certain relatively insignificant expenses and (ii) the significant gain on reduction in TRA liability in 2018 and 2017 attributable only to Holdings. See Note 12, Income Taxes for additional information. (b) The provision for income taxes attributable to Holdings is primarily comprised of U.S. federal and state income taxes on its proportionate share of the pass-through income from RMCO. It also includes Holdings’ share of taxes directly incurred by RMCO and its subsidiaries, related primarily to tax liabilities in certain foreign jurisdictions. In 2018 and 2017, the provision for income taxes attributable to Holdings also includes a significant decrease in the value of deferred tax assets. See Note 12, Income Taxes for additional information.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 Year Ended ​ ​ December 31, ​ 2019 2018 Tax and other distributions ​ $ 4,880 ​ $ 4,511 Dividend distributions ​ ​ 10,550 ​ ​ 10,048 Total distributions to non-controlling unitholders ​ $ 15,430 ​ $ 14,559 On February 19, 2020, the Company declared a distribution to non-controlling unitholders of $2.8 million, which is payable on March 18, 2020. Holdings Ownership of RMCO and Tax Receivable Agreements Holdings has twice acquired significant portions of the ownership in RMCO; first in October 2013 at the time of IPO when Holdings acquired its initial 11.5 million common units of RMCO and, second, in November and December 2015 when it acquired 5.2 million additional common units. Holdings issued Class A common stock, which it exchanged for these common units of RMCO. RIHI then sold the Class A common stock to the market. When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The majority of the step-up in basis relates to intangibles assets, primarily franchise agreements and goodwill, and the step-up is often substantial. These assets are amortizable under IRS rules and result in deductions on the Company’s tax return for many years and consequently, Holdings receives a future tax benefit. These future benefits are reflected within deferred tax assets on the Company’s consolidated balance sheets. If Holdings acquires additional common units of RMCO from RIHI, the percentage of Holdings’ ownership of RMCO will increase, and additional deferred tax assets will be created as additional tax basis step-ups occur. In connection with the initial sale of RMCO common units in October 2013, Holdings entered into Tax Receivable Agreements (“TRAs”) which require that Holdings make annual payments to the TRA holders equivalent to 85% of any tax benefits realized on each year’s tax return from the additional tax deductions arising from the step-up in tax basis. The TRA holders as of December 31, 2019 are RIHI and Parallaxes Rain Co-Investment, LLC (“Parallaxes”). TRA liabilities were established for the future cash obligations expected to be paid under the TRAs and are not discounted. As of December 31, 2019, this liability was $37.2 million and was recorded within “Current portion of payable pursuant to tax receivable agreements” and “Payable pursuant to tax receivable agreement” in the Consolidated Balance Sheets. Similar to the deferred tax assets, the TRA liabilities would increase if Holdings acquires additional common units of RMCO from RIHI. Both deferred tax assets and TRA liability were substantially reduced by the Tax Cuts and Jobs Act enacted in December 2017. The reduction in the corporate tax rate from 35% to 21% resulted in comparable reductions in both the deferred tax asset amounts and the TRA liabilities. The deferred tax assets and TRA liabilities were further reduced in 2018 as a result of the foreign tax provisions contained in the Tax Cuts and Jobs Act. See Note 12, Income Taxes </t>
  </si>
  <si>
    <t>Earnings Per Share and Dividends</t>
  </si>
  <si>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is measured using the guidance for contingently issuable shares. The following is a reconciliation of the numerator and denominator used in the basic and diluted EPS calculations (in thousands, except shares and per share information): ​ ​ ​ ​ ​ ​ ​ ​ ​ ​ ​ ​ ​ ​ ​ ​ ​ ​ Year Ended December 31, ​ ​ 2019 ​ 2018 ​ 2017 Numerator ​ ​ ​ ​ ​ ​ ​ ​ ​ Net income attributable to RE/MAX Holdings, Inc. ​ $ 25,040 ​ $ 26,883 ​ $ 10,099 Denominator for basic net income per share of Class A common stock ​ ​ ​ ​ ​ ​ ​ ​ ​ Weighted average shares of Class A common stock outstanding ​ ​ 17,812,065 ​ ​ 17,737,649 ​ ​ 17,688,533 Denominator for diluted net income per share of Class A common stock ​ ​ ​ ​ ​ ​ ​ ​ ​ Weighted average shares of Class A common stock outstanding ​ ​ 17,812,065 ​ ​ 17,737,649 ​ ​ 17,688,533 Add dilutive effect of the following: ​ ​ ​ ​ ​ ​ ​ ​ ​ Restricted stock units ​ ​ 55,687 ​ ​ 29,850 ​ ​ 43,267 Weighted average shares of Class A common stock outstanding, diluted ​ ​ 17,867,752 ​ ​ 17,767,499 ​ ​ 17,731,800 Earnings per share of Class A common stock ​ ​ ​ ​ ​ ​ ​ ​ ​ Net income attributable to RE/MAX Holdings, Inc. per share of Class A common stock, basic ​ $ 1.41 ​ $ 1.52 ​ $ 0.57 Net income attributable to RE/MAX Holdings, Inc. per share of Class A common stock, diluted ​ $ 1.40 ​ $ 1.51 ​ $ 0.57 ​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Year Ended December 31, ​ ​ 2019 ​ 2018 ​ 2017 Quarter end declared Date paid Per share Date paid Per share Date paid Per share March 31 ​ March 20, 2019 ​ $ 0.21 ​ March 21, 2018 ​ $ 0.20 ​ March 22, 2017 ​ $ 0.18 June 30 ​ May 29, 2019 ​ ​ 0.21 ​ May 30, 2018 ​ ​ 0.20 ​ May 31, 2017 ​ ​ 0.18 September 30 ​ August 29, 2019 ​ ​ 0.21 ​ August 29, 2018 ​ ​ 0.20 ​ August 30, 2017 ​ ​ 0.18 December 31 ​ November 27, 2019 ​ ​ 0.21 ​ November 28, 2018 ​ ​ 0.20 ​ November 29, 2017 ​ ​ 0.18 ​ ​ ​ ​ $ 0.84 ​ ​ ​ $ 0.80 ​ ​ ​ $ 0.72 ​ On February 19, 2020, the Company’s Board of Directors declared a quarterly dividend of $0.22 per share on all outstanding shares of Class A common stock, which is payable on March 18, 2020 to stockholders of record at the close of business on March 4, 2020.</t>
  </si>
  <si>
    <t>Acquisitions</t>
  </si>
  <si>
    <t>6. Acquisitions First On December 16, 2019, the Company acquired First Leads, Inc. (“First”) for $15 million in cash generated from operations. First is a mobile app that leverages data science, machine learning and human interaction to help real estate professionals better leverage the value of their personal network and was acquired to complement the Company’s technology offerings and booj Platform. Marketing Funds ​ On January 1, 2019, the Company acquired all of the regional and pan-regional advertising fund entities previously owned by its founder and Chairman of the Board of Directors, David Liniger, for a nominal amount. As in the past, the Marketing Funds are contractually obligated to use the funds collected to support both regional and pan-regional marketing campaigns designed to build and maintain brand awareness and to support the Company’s agent marketing technology. The Company does not plan for the use of the funds to change because of this acquisition and consolidation. The acquisitions of the Marketing Funds are part of the Company’s succession plan, and ownership of the Marketing Funds by the franchisor is a common structure. Expenses incurred with the acquisition of the Marketing Funds were not material. ​ The total assets equal the total liabilities of the Marketing Funds and beginning January 1, 2019, are reflected in the consolidated financial statements of the Company. The Company also began recognizing revenue from the amounts collected, which substantially increased its revenues and expenses. ​ 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 ​ The Marketing Funds constitutes a business and was accounted for using the fair value acquisition method. The total purchase price was allocated to the assets acquired based on their estimated fair values. Booj, LLC On February 26, 2018, the Company acquired all membership interests in booj using $26.3 million in cash generated from operations, plus up to approximately $10.0 million in equity-based compensation to be earned over time, based on grant date fair value, which will be accounted for as compensation expense in the future (see Note 13, Equity-Based Compensation The following table summarizes the Company’s allocation of the purchase price to the fair value of assets acquired and liabilities assumed (in thousands): ​ ​ ​ ​ ​ ​ ​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 ​ Booj constitutes a business and was accounted for using the fair value acquisition method. The total purchase price was allocated to the assets acquired based on their estimated fair values. The largest intangible assets acquired were valued using an income approach which utilizes Level 3 inputs and are being amortized over a weighted-average useful life using the straight-line method. The excess of the total purchase price over the fair value of the identifiable assets acquired was recorded as goodwill. The goodwill is attributable to expected synergies and projected long-term revenue growth for the RE/MAX network. All of the goodwill recognized is tax deductible. Independent Region Acquisition On November 15, 2017, the Company acquired certain assets of RE/MAX of Northern Illinois, Inc. for $35.7 million using cash generated from operations. The Company acquired the franchise agreements issued by the Company permitting the sale of RE/MAX franchises in the corresponding region as well as the franchise agreements between the region and the franchisees. The Company acquired these assets in order to expand its owned and operated regional franchising operations. Unaudited Pro Forma Financial Information The following unaudited pro forma financial information reflects the consolidated results of operations of the Company as if the acquisition of the Marketing Funds had occurred January 1, 2018, the acquisition of booj had occurred on January 1, 2017 and the acquisition of RE/MAX of Northern Illinois had occurred on January 1, 2016.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 ​ ​ ​ ​ ​ ​ ​ ​ ​ Year Ended December 31, ​ ​ ​ 2018 ​ ​ 2017 ​ ​ (in thousands, except per share amounts) Total revenue ​ $ 287,394 ​ $ 205,059 Net income attributable to Holdings ​ $ 26,131 ​ $ 7,628 Basic earnings per common share ​ $ 1.47 ​ $ 0.43 Diluted earnings per common share ​ $ 1.47 ​ $ 0.43 ​</t>
  </si>
  <si>
    <t>Property and Equipment</t>
  </si>
  <si>
    <t xml:space="preserve">7. Property and Equipment Property and equipment consist of the following (in thousands): ​ ​ ​ ​ ​ ​ ​ ​ ​ ​ ​ ​ ​ As of December 31, ​ Depreciable Life 2019 2018 Leasehold improvements Shorter of estimated useful life or life of lease ​ $ 3,327 ​ $ 3,278 Office furniture, fixtures and equipment ​ 2 ​ ​ 17,057 ​ ​ 14,392 Total property and equipment ​ ​ ​ ​ 20,384 ​ ​ 17,670 Less accumulated depreciation ​ ​ ​ ​ (14,940) ​ ​ (13,280) Total property and equipment, net ​ ​ ​ $ 5,444 ​ $ 4,390 ​ Depreciation expense was $1.7 million, $1.2 million and $0.9 million for the years ended December 31, 2019, 2018 and 2017, respectively. </t>
  </si>
  <si>
    <t>Intangible Assets and Goodwill</t>
  </si>
  <si>
    <t>8. Intangible Assets and Goodwill The following table provides the components of the Company’s intangible assets (in thousands, except weighted average amortization period in years): ​ ​ ​ ​ ​ ​ ​ ​ ​ ​ ​ ​ ​ ​ ​ ​ ​ ​ ​ ​ ​ ​ ​ ​ Weighted ​ ​ ​ ​ ​ ​ ​ ​ ​ ​ ​ ​ ​ ​ Average ​ As of December 31, 2019 ​ As of December 31, 2018 ​ ​ Amortization ​ Initial ​ Accumulated ​ Net ​ Initial ​ Accumulated ​ Net ​ ​ Period ​ Cost ​ Amortization ​ Balance ​ Cost ​ Amortization ​ Balance Franchise agreements ​ 12.5 ​ $ 180,867 ​ $ (93,197) ​ $ 87,670 ​ $ 180,867 ​ $ (77,710) ​ $ 103,157 Other intangible assets: ​ ​ ​ ​ ​ ​ ​ ​ ​ ​ ​ ​ ​ ​ ​ ​ ​ ​ ​ ​ Software (a) ​ 4.0 ​ $ 36,680 ​ $ (9,653) ​ $ 27,027 ​ $ 20,579 ​ $ (5,802) ​ $ 14,777 Trademarks ​ 9.3 ​ ​ 1,904 ​ ​ (1,037) ​ ​ 867 ​ ​ 1,857 ​ ​ (839) ​ ​ 1,018 Non-compete agreements ​ 7.7 ​ ​ 3,700 ​ ​ (1,546) ​ ​ 2,154 ​ ​ 3,700 ​ ​ (896) ​ ​ 2,804 Training materials ​ 5.0 ​ ​ 2,400 ​ ​ (640) ​ ​ 1,760 ​ ​ 2,350 ​ ​ (157) ​ ​ 2,193 Other (b) ​ 5.0 ​ ​ 800 ​ ​ (293) ​ ​ 507 ​ ​ 2,389 ​ ​ (216) ​ ​ 2,173 Total other intangible assets ​ 4.6 ​ $ 45,484 ​ $ (13,169) ​ $ 32,315 ​ $ 30,875 ​ $ (7,910) ​ $ 22,965 (a) As of December 31, 2019, and December 31, 2018, capitalized software development costs of $10.5 million and $4.5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was subsumed into “Operating lease right of use assets” on the accompanying Consolidated Balance Sheet upon adopting the new lease standard on January 1, 2019. See Note 2, Summary of Significant Accounting Policies for additional information. Amortization expense was $20.6 million, $19.5 million and $19.6 million for the years ended December 31, 2019, 2018 and 2017, respectively. As of December 31, 2019, the estimated future amortization expense for the next five years related to intangible assets includes the estimated amortization expense associated with the Company’s intangible assets assumed with the acquisition of booj and is as follows (in thousands): ​ ​ ​ ​ Year ending December 31: ​ ​ ​ 2020 ​ $ 25,438 2021 ​ ​ 25,122 2022 ​ ​ 21,946 2023 ​ ​ 14,594 2024 ​ ​ 12,146 ​ ​ $ 99,246 ​ The following table presents changes to goodwill for the period from January 1, 2018 to December 31, 2019 (in thousands): ​ ​ ​ ​ ​ ​ ​ ​ ​ ​ ​ RE/MAX Motto Franchising Total Balance, January 1, 2018 ​ $ 123,413 ​ $ 11,800 ​ $ 135,213 Goodwill recognized related to acquisitions (a) ​ ​ 15,039 ​ ​ — ​ ​ 15,039 Adjustments to acquisition accounting during the measurement period ​ ​ 700 ​ ​ — ​ ​ 700 Effect of changes in foreign currency exchange rates ​ ​ (268) ​ ​ — ​ ​ (268) Balance, December 31, 2018 ​ ​ 138,884 ​ ​ 11,800 ​ ​ 150,684 Goodwill recognized related to acquisitions (a) ​ ​ 8,207 ​ ​ — ​ ​ 8,207 Effect of changes in foreign currency exchange rates ​ ​ 147 ​ ​ — ​ ​ 147 Balance, December 31, 2019 ​ $ 147,238 ​ $ 11,800 ​ $ 159,038 (a) The purpose of the booj and First acquisitions is to deliver technology solutions to RE/MAX franchisees and agents. As such, the Company allocated the goodwill arising from these acquisitions to RE/MAX Franchising. See Note 6 , Acquisitions for additional information. ​</t>
  </si>
  <si>
    <t>Accrued Liabilities</t>
  </si>
  <si>
    <t>Accrued Liabilities.</t>
  </si>
  <si>
    <t>9. Accrued Liabilities Accrued liabilities consist of the following (in thousands): ​ ​ ​ ​ ​ ​ ​ ​ ​ As of December 31, ​ ​ 2019 ​ 2018 Marketing Funds (a) ​ $ 39,672 ​ $ — Accrued payroll and related employee costs ​ ​ 11,900 ​ ​ 6,517 Accrued taxes ​ ​ 2,451 ​ ​ 1,480 Accrued professional fees ​ ​ 2,047 ​ ​ 2,010 Other ​ ​ 4,093 ​ ​ 3,136 ​ ​ $ 60,163 ​ $ 13,143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t>
  </si>
  <si>
    <t>Debt</t>
  </si>
  <si>
    <t xml:space="preserve">10. Debt Debt, net of current portion, consists of the following (in thousands): ​ ​ ​ ​ ​ ​ ​ ​ ​ ​ As of December 31, ​ ​ 2019 ​ 2018 Senior Secured Credit Facility ​ $ 227,363 ​ $ 229,713 Other long-term financing (a) ​ ​ 362 ​ ​ 635 Less unamortized debt issuance costs ​ ​ (1,182) ​ ​ (1,481) Less unamortized debt discount costs ​ ​ (862) ​ ​ (1,080) Less current portion (a) ​ ​ (2,648) ​ ​ (2,622) ​ ​ $ 223,033 ​ $ 225,165 (a) Includes financing assumed with the acquisition of booj. As of December 31, 2019 and 2018, the carrying value of this financing approximates the fair value. Maturities of debt are as follows (in thousands): ​ ​ ​ ​ Year Ended December 31, 2019 ​ ​ 2020 ​ $ 2,648 2021 ​ ​ 2,414 2022 ​ ​ 2,350 2023 ​ ​ 220,313 ​ ​ $ 227,725 ​ Senior Secured Credit Facility In July 2013, the Company entered into a credit agreement with several lenders and administered by a bank, referred to herein as the “2013 Senior Secured Credit Facility.” In December 2016, the 2013 Senior Secured Credit Facility was amended and restated, referred to herein as the “Senior Secured Credit Facility.” The Senior Secured Credit Facility consists of a $235.0 million term loan facility which matures on December 15, 2023 and a $10.0 million revolving loan facility which must be repaid on December 15, 2021. In connection with the Senior Secured Credit Facility, the Company incurred costs of $3.5 million during 2016, of which $1.4 million was recorded in “Debt, net of current portion” in the accompanying Consolidated Balance Sheets and is being amortized to interest expense over the term of the Senior Secured Credit Facility and the remaining $2.1 million was expensed as incurred. Borrowings under the term loans and revolving loans accrue interest, at the Company’s option on (a) LIBOR provided LIBOR shall be no less than 0.75% plus an applicable margin of 2.75% and, provided further, that LIBOR shall be adjusted for reserve requirements for eurocurrency liabilities, if any (the “LIBOR rate”) or (b) the greatest of (i) JPMorgan Chase Bank N.A.’s prime rate, (ii) the NYFRB Rate (as defined in the Senior Secured Credit Facility) plus 0.50% and (iii) the one-month Eurodollar Rate plus 1%, (such greatest rate, the “ABR”) plus, in each case, the applicable margin. The applicable margin for ABR loans is 1.75%. As of December 31, 2019, the Company selected the LIBOR rate resulting in an interest rate on the term loan facility of 4.55%. The Senior Secured Credit Facility requires RE/MAX, LLC to repay term loans and reduce revolving commitments with (i) 100.0% of proceeds of any incurrence of additional debt not permitted by the Senior Secured Credit Facility, (ii) 100.0% of proceeds of asset sales and 100.0% of amounts recovered under insurance policies, subject to certain exceptions and a reinvestment right and (iii) 50.0% of excess cash flow at the end of the applicable fiscal year if RE/MAX, LLC’s total leverage ratio as defined in the Senior Secured Credit Facility is in excess of 3.25 :1.00, with such percentage decreasing to zero as RE/MAX, LLC’s leverage ratio decreases below 2.75 to 1.0. The Company’s total leverage ratio was less than 2.75 to 1.0 as of December 31, 2019, and as a result, the Company does not expect to make an excess cash flow principal prepayment within the next 12 -month period. The Company may make optional prepayments on the term loan facility at any time without penalty; however, no such optional prepayments were made during the year ended December 31, 2019. Whenever amounts are drawn under the revolving line of credit, the Senior Secured Credit Facility requires compliance with a leverage ratio and an interest coverage ratio. A commitment fee of 0.5% per annum accrues on the amount of unutilized revolving line of credit. As of December 31, 2019, no amounts were drawn on the revolving line of credit. </t>
  </si>
  <si>
    <t>Fair Value Measurements</t>
  </si>
  <si>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Motto. A summary of the Company’s liabilities measured at fair value on a recurring basis is as follows (in thousands): ​ ​ ​ ​ ​ ​ ​ ​ ​ ​ ​ ​ ​ ​ ​ ​ ​ ​ ​ ​ ​ ​ ​ ​ ​ ​ As of December 31, 2019 ​ As of December 31, 2018 ​ Fair Value Level 1 ​ Level 3 ​ Fair Value Level 1 Level 2 Level 3 Liabilities ​ ​ ​ ​ ​ ​ ​ ​ ​ ​ ​ ​ ​ ​ ​ ​ ​ ​ ​ ​ ​ ​ ​ Contingent consideration ​ $ 5,005 ​ $ — ​ — ​ $ 5,005 ​ $ 5,070 ​ $ — ​ $ — ​ $ 5,070 ​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Each Revenue Share Year ends September 30.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related to assumed franchise sales count for which the forecast assumes between 50 and 80 franchises sold annually. This assumption is based on historical sales and an assumption of growth over time. A 10% reduction in the number of franchise sales would decrease the liability by $0.3 million. A 1% change to the discount rate applied to the forecast changes the liability by approximately $0.2 million. The Company measures this liability each reporting period and recognizes changes in fair value, if any, in “Selling, operating and administrative expenses” in the accompanying Consolidated Statements of Income. The table below presents a reconciliation of the contingent consideration (in thousands): ​ ​ ​ ​ Balance at January 1, 2018 ​ $ 6,580 Fair value adjustments (a) ​ ​ (1,289) Cash payments ​ ​ (221) Balance at December 31, 2018 ​ ​ 5,070 Fair value adjustments (a) ​ ​ 241 Cash payments ​ ​ (306) Balance at December 31, 2019 ​ $ 5,005 (a) Fair value adjustments relate to realignment of future franchise sales assumptions to more closely reflect historical sales trends from inception to date. The Company assesses categorization of assets and liabilities by level at each measurement date, and transfers between levels are recognized on the actual date of the event or change in circumstances that caused the transfer. There were no transfers between Levels I , II and III during the year ended December 31, 2019. The following table summarizes the carrying value and estimated fair value of the Senior Secured Credit Facility (in thousands): ​ ​ ​ ​ ​ ​ ​ ​ ​ ​ ​ ​ ​ ​ ​ December 31, ​ December 31, ​ ​ 2019 ​ 2018 ​ Carrying Fair Value Carrying Fair Value Senior Secured Credit Facility ​ $ 225,319 ​ $ 227,363 ​ $ 227,152 ​ $ 221,673 ​</t>
  </si>
  <si>
    <t>Income Taxes</t>
  </si>
  <si>
    <t>12. Income Taxes “Income before provision for income taxes” as shown in the accompanying Consolidated Statements of Income is comprised of the following (in thousands): ​ ​ ​ ​ ​ ​ ​ ​ ​ ​ ​ ​ Year Ended December 31, ​ ​ 2019 ​ 2018 2017 Domestic $ 44,343 ​ $ 52,798 ​ $ 77,346 Foreign ​ ​ 13,422 ​ ​ 13,366 ​ ​ 11,516 Total ​ $ 57,765 ​ $ 66,164 ​ $ 88,862 Components of the “Provision for income taxes” in the accompanying Consolidated Statements of Income consist of the following (in thousands): ​ ​ ​ ​ ​ ​ ​ ​ ​ ​ ​ ​ Year Ended December 31, ​ ​ 2019 ​ 2018 2017 Current ​ ​ ​ ​ ​ ​ ​ ​ ​ Federal ​ $ 2,533 ​ $ 1,393 ​ $ 3,239 Foreign ​ ​ 4,929 ​ ​ 4,738 ​ ​ 5,203 State and local ​ ​ 1,137 ​ ​ 700 ​ ​ 1,169 Total current expense ​ ​ 8,599 ​ ​ 6,831 ​ ​ 9,611 Deferred expense ​ ​ ​ ​ ​ ​ ​ ​ ​ Federal ​ ​ 2,084 ​ ​ 8,795 ​ ​ 47,045 Foreign ​ ​ (142) ​ ​ 12 ​ ​ 323 State and local ​ ​ 368 ​ ​ 704 ​ ​ 563 Total deferred expense ​ ​ 2,310 ​ ​ 9,511 ​ ​ 47,931 Provision for income taxes ​ $ 10,909 ​ $ 16,342 ​ $ 57,542 ​ The provision for income taxes attributable to Holdings includes all U.S. federal and state income taxes on Holdings’ proportionate share of RMCO’s net income. The provision for income taxes attributable to entities other than Holdings represents taxes imposed directly on RMCO and its subsidiaries, primarily foreign taxes that are allocated to the non-controlling interest. A reconciliation of the U.S. statutory income tax rate to the Company’s effective tax rate is as follows: ​ ​ ​ ​ ​ ​ ​ ​ ​ ​ ​ ​ ​ ​ ​ Year Ended December 31, ​ ​ ​ ​ 2019 ​ 2018 2017 U.S. statutory tax rate ​ ​ 21.0 % ​ 21.0 % ​ 35.0 % Increase due to state and local taxes, net of federal benefit ​ ​ 3.1 ​ ​ 3.1 ​ ​ 2.6 ​ Non-creditable foreign taxes ​ ​ 1.1 ​ ​ 1.2 ​ ​ - ​ Foreign derived intangible income deduction ​ ​ (1.5) ​ ​ (1.3) ​ ​ - ​ Income attributable to non-controlling interests ​ ​ (7.2) ​ ​ (7.3) ​ ​ (12.5) ​ Uncertain Tax Positions ​ ​ 1.0 ​ ​ 0.8 ​ ​ 0.6 ​ Other ​ ​ 1.4 ​ ​ (0.8) ​ ​ (0.8) ​ Subtotal ​ ​ 18.9 ​ ​ 16.7 ​ ​ 24.9 ​ Impact of TRA adjustment on NCI (a) ​ ​ - ​ ​ 0.7 ​ ​ 4.5 ​ Effect of permanent difference - TRA adjustment (b) ​ ​ - ​ ​ (2.2) ​ ​ (13.6) ​ Tax Reform Rate Change (c) ​ ​ - ​ ​ - ​ ​ 49.0 ​ Valuation allowance recognized on basis step-ups ​ ​ - ​ ​ 9.5 ​ ​ - ​ ​ ​ ​ 18.9 % ​ 24.7 % ​ 64.8 % ​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 . In December 2017, the Tax Cut and Jobs Act (the “TCJA”) was enacted, which included a significant reduction in the U.S. corporate income tax rate from 35% to 21% along with several changes to taxation of foreign derived income. In 2017, the Company recorded a $42.8 million charge to “Provision for income taxes” in the accompanying Consolidated Statements of Income for the reduction in the value of its deferred tax assets related to this tax rate change (reflected in the rate reconciliation table above as a 49.0% adjustment in 2017). Correspondingly, the TRA liabilities were reduced because of the rate change, resulting in a benefit to operating income of $32.7 million. The net effect of these two adjustments was a reduction to 2017 net income of $10.1 million. When the aforementioned adjustments were recorded in 2017, the Company was still evaluating several aspects of the TCJA, most notably around foreign derived income. In 2018, the Company completed its evaluation of the impacts to its foreign derived income, particularly the tax credits received for foreign taxes and deductions allowed under the newly created foreign-derived intangible income deduction. The SEC staff issued Staff Accounting Bulletin 118 and later ASU 2018-05, which provided all companies through December of 2018 to finalize provisional estimates of the impacts of the TCJA. Starting with tax year 2018, the Company has foreign tax credit limitation due to the U.S. federal tax rate being lower than many foreign jurisdictions, particularly Canada. Certain of the tax basis step-ups, described in Note 4, Non-controlling interest, The Company will continue to evaluate tax planning opportunities as well as monitor any changes that might be contained in the final regulations related to foreign derived income. Such remaining final regulations are expected in 2020. Income taxes (payable) receivable, net were ($4.3) million and $0.3 million at December 31, 2019 and 2018, respectively.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 ​ ​ ​ ​ ​ ​ ​ ​ As of December 31, ​ ​ 2019 ​ 2018 Long-term deferred tax assets ​ ​ ​ ​ ​ ​ Goodwill, other intangibles and other assets ​ $ 42,800 ​ $ 48,427 Imputed interest deduction pursuant to tax receivable agreements ​ ​ 2,651 ​ ​ 2,719 Operating lease liabilities ​ ​ 1,618 ​ ​ 1,845 Compensation and benefits ​ ​ 3,043 ​ ​ 2,131 Allowance for doubtful accounts ​ ​ 1,629 ​ ​ 944 Motto contingent liability ​ ​ 783 ​ ​ 748 Deferred revenue ​ ​ 3,706 ​ ​ 3,939 Foreign tax credit carryforward ​ ​ 1,862 ​ ​ 1,259 Net operating loss ​ ​ 2,641 ​ ​ — Other ​ ​ 950 ​ ​ 1,435 Total long-term deferred tax assets ​ ​ 61,683 ​ ​ 63,447 Valuation allowance (a) ​ ​ (7,184) ​ ​ (7,051) Total long-term deferred tax assets, net of valuation allowance ​ ​ 54,499 ​ ​ 56,396 Long-term deferred tax liabilities ​ ​ ​ ​ ​ ​ Property and equipment and other long lived assets ​ ​ (1,494) ​ ​ (2,944) Other ​ ​ (703) ​ ​ — Total long-term deferred tax liabilities ​ ​ (2,197) ​ ​ (2,944) Net long-term deferred tax assets ​ ​ 52,302 ​ ​ 53,452 Total deferred tax assets and liabilities ​ $ 52,302 ​ $ 53,452 ​ (a) Includes a valuation allowance on deferred tax assets for goodwill and intangibles in the Company’s Western Canada operations, as well as foreign tax credit carryforwards. As of December 31, 2019, the Company generated $1.1 million in unutilized foreign tax credits. These credits may be carried back one year and carried forward for 10 years until utilized. This amount is included in the valuation allowance as of December 31, 2019. Net deferred tax assets are recorded related to differences between the financial reporting basis and the tax basis of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The Company and its subsidiaries file, or will file, income tax returns in the U.S. federal jurisdiction and various states and foreign jurisdictions. Holdings will file its 2019 income tax returns by October 15, 2020.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to four years after the income tax returns have been filed. As such, income tax returns filed since 2015 are subject to examination. Uncertain Tax Positions In 2019, the Company corrected immaterial errors to recognize uncertain tax position liabilities, and related tax expense for certain foreign tax matters, along with deferred tax assets for amounts of such foreign taxes expected to be creditable in the U.S. The Company concluded that the omission of tax expense for these matters from prior period financials was immaterial to each of the affected reporting periods and therefore amendment of previously filed reports was not required. However, the Company corrected those amounts in the prior years included herein. These adjustments resulted in an increase in “Provision for income taxes” of $0.5 million for each of the years ended December 31, 2018, and 2017, respectively. In addition, the Company recognized an uncertain tax position liability of $5.8 million (including interest and penalties), an income tax receivable of $1.4 million, a deferred tax asset of $0.2 million and a resulting reduction in “Total stockholders’ equity” of $4.2 million as of December 31, 2018 in the Consolidated Balance Sheets. The Company recognized a $3.7 million reduction in “Total stockholders’ equity” in the Consolidated Statements of Stockholders’ Equity as of December 31, 2017 in relation to this correction. While the Company believes the liabilities recognized for uncertain tax positions are adequate to cover reasonably expected tax risks, there can be no assurance that an issue raised by a tax authority will be resolved at a cost that does not exceed the liability recognized. Interest and penalties are accrued on uncertain tax positions and included in the “Provision for income taxes” in the accompanying Consolidated Statements of Income. 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 As of December 31, ​ ​ 2019 ​ ​ 2018 Balance, January 1 ​ $ 4,278 ​ $ 3,703 Increase related to current period tax positions ​ ​ 532 ​ ​ 575 Balance, December 31 (a) ​ $ 4,810 ​ $ 4,278 (a) Excludes accrued interest and penalties of $1.9 million and $1.5 million for the years ended December 31, 2019 and 2018, respectively. These related interest and penalties are recognized in “Income taxes payable” within the Consolidated Balance Sheets. The Company’s uncertain tax position has a reasonable possibility of being paid within the next 12 months.</t>
  </si>
  <si>
    <t>Equity-Based Compensation</t>
  </si>
  <si>
    <t>13. Equity-Based Compensation The RE/MAX Holdings, Inc. 2013 Omnibus Incentive Plan (the “Incentive Plan”) includes restricted stock units which may have time-based or performance-based vesting criteria. The Company recognizes equity-based compensation expense in “Selling, operating and administrative expenses” in the accompanying Consolidated Statements of Income. The Company recognizes corporate income tax benefits relating to the vesting of restricted stock units in “Provision for income taxes” in the accompanying Consolidated Statements of Income. Employee stock-based compensation expense under the Company’s Incentive Plan, net of the amount capitalized in internally developed software, is as follows (in thousands): ​ ​ ​ ​ ​ ​ ​ ​ ​ ​ Year Ended December 31, ​ 2019 2018 2017 Expense from Time-based awards (a) $ 7,554 ​ $ 5,189 ​ $ 2,523 Expense from Performance-based awards (a)(b) ​ (179) ​ ​ 4,126 ​ ​ 377 Expense from bonus to be settled in shares (c) ​ 3,788 ​ ​ — ​ ​ — Equity-based compensation capitalized (a) ​ (229) ​ ​ (139) ​ ​ — Equity-based compensation expense ​ 10,934 ​ ​ 9,176 ​ ​ 2,900 Tax benefit from equity-based compensation ​ (1,548) ​ ​ (1,297) ​ ​ (637) Deficit / (excess) tax benefit from equity-based compensation ​ 55 ​ ​ (145) ​ ​ (324) Net compensation cost $ 9,441 ​ $ 7,734 ​ $ 1,939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For the year ended December 31, 2019, the Company reversed expense that had been recognized in 2018 for awards granted for certain booj work deliverables. This reversal was primarily a result of modifying the awards to extend the due date of the performance conditions, primarily through December 31, 2019, as the achievement of the goals at the previous date was no longer probable. Accounting for these modifications resulting in the reversal of the cumulative expense previously recognized and expensing the modified awards over the new vesting period resulting in a net $0.3 million recognized in 2019. Also, for the year ended December 31, 2019, certain conditions were no longer deemed probable of being met for other performance awards tied to the achievement of a revenue target measured over a three-year performance period. The cumulative expense previously recognized was reversed in the current period, resulting in a negative expense of ($0.5) million in 2019. (c) In 2019, the Company revised its annual bonus plan so that half of the bonus for most employees will be settled in shares. The share amounts to be issued will be determined based on the stock price at the time of vesting in early 2020. These amounts are recognized as “Accrued liabilities” in the accompanying Consolidated Balance Sheets and are not included in “Additional paid-in capital” until shares are issued. Time-based Restricted Stock Units Time-based restricted stock units (“RSUs”) are valued using the Company’s closing stock price on the date of grant. Grants awarded to the Company’s Board of Directors generally vest over a one-year period. Grants awarded to the Company’s employees, other than booj employees and former owners in connection with the acquisition, generally vest equally in annual installments over a three-year period. Grants awarded to booj employees and former owners in connection with the acquisition vest in three installments over a four-year period. Compensation expense is recognized on a straight-line basis over the vesting period. The following table summarizes equity-based compensation activity related to RSUs: ​ ​ ​ ​ ​ ​ ​ RSUs Weighted average Balance, January 1, 2019 ​ 298,610 ​ $ 51.97 Granted (a) ​ 257,087 ​ $ 38.43 Shares vested (including tax withholding) (b) ​ (80,008) ​ $ 43.30 Forfeited ​ (20,237) ​ $ 45.41 Balance, December 31, 2019 ​ 455,452 ​ $ 46.15 ​ ​ ​ ​ ​ ​ (a) The weighted average grant date fair value for the years ended December 31, 2018 and 2017 were $53.04 and $55.45 per RSU granted, respectively. (b) Pursuant to the terms of the Incentive Plan, RSUs withheld by the Company for the payment of the employee's tax withholding related to an RSU vesting are added back to the pool of shares available for future awards. At December 31, 2019, there was $12.6 million of total unrecognized RSU expense. This compensation expense is expected to be recognized over the weighted-average remaining vesting period of 2.1 years for RSUs. Performance-based Restricted Stock Units Performance-based restricted stock units (“PSUs”) granted to employees, other than booj employees and former owners in connection with the acquisition, are stock-based awards in which the number of shares ultimately received depends on the Company’s achievement of either a specified revenue target or the Company’s total shareholder return (“TSR”) relative to a peer company index over a three-year performance period or achievement of both. If the minimum threshold conditions are not met, no shares will vest. The number of shares that could be issued range from 0% to 150% of the participant’s target award. PSUs are valued on the date of grant using a Monte Carlo simulation for the TSR element of the award. PSUs that vest upon achievement of a specified revenue target are valued using the Company’s closing stock price on the date of grant. The Company’s expense will be adjusted based on the estimated achievement of revenue versus target. Earned PSUs cliff-vest at the end of the three-year performance period. Compensation expense is recognized on a straight-line basis over the vesting period based on the Company’s probable performance, with cumulative to-date adjustments made when revenue performance expectations change. PSUs granted to booj employees and former owners in connection with the acquisition are stock-based awards in which the number of shares ultimately received depends on the achievement of certain technology milestones set forth in the related purchase agreement. The number of shares that could be issued range from 0% to 100% of the participant’s target award. The awards were valued using the Company’s closing stock price on the date of grant. The Company’s expense will be adjusted based on the estimated achievement of the milestones. The majority of these PSUs vested July 29, 2019 and December 31, 2019. The remaining PSUs vest on February 15, 2020 to the extent the corresponding milestones are achieved and provided the participant is still an employee of the Company at the time of vesting. Compensation expense is recognized on a straight-line basis over the vesting period based on the Company’s estimated performance, subject to adjustment for changes in expectations of the achievement of the technology milestones. The following table summarizes equity-based compensation activity related to PSUs: ​ ​ ​ ​ ​ ​ ​ PSUs Weighted average Balance, January 1, 2019 ​ 179,615 ​ $ 55.75 Granted (a)(b) ​ 119,410 ​ $ 38.87 Shares vested ​ (97,436) ​ $ 36.20 Forfeited ​ (61,625) ​ $ 56.24 Balance, December 31, 2019 ​ 139,964 ​ $ 45.31 ​ ​ ​ ​ ​ ​ (a) Represents the total participant target award. (b) The weighted average grant date fair value for the years ended December 31, 2018 and 2017 were $55.38 and $57.88 per PSU granted, respectively. At December 31, 2019, there was $2.3 million of total unrecognized PSU expense. This compensation expense is expected to be recognized over the weighted-average remaining vesting period of 1.8 years for PSUs. After giving effect to all outstanding awards (assuming maximum achievement of performance goals for performance-based awards), there were 2,122,970 additional shares available for the Company to grant under the Incentive Plan as of December 31, 2019.</t>
  </si>
  <si>
    <t>Leadership Changes and the New Service Model</t>
  </si>
  <si>
    <t xml:space="preserve">14. Leadership Changes and the New Service Model On February 9, 2018, the Company announced the retirement of the Company’s President. The Company entered into a Separation Agreement with the President, and pursuant to the terms of this agreement, the Company incurred a total cost of $1.8 million which was recorded to “Selling, operating and administrative expenses” in the accompanying Consolidated Statements of Income during the year ended December 31, 2018, which will be paid over a 39 -month period. ​ In addition, the Company announced a new service model in early 2019 designed to deliver more value to franchisees, as well as support franchisee growth and professional development (the “New Service Model”). In connection with the New Service Model, the Company incurred a total of approximately $2.1 million in expenses related to severance and outplacement services provided to certain former employees of the Company, of which $1.4 million in expense was recognized during the year ended December 31, 2018 and the remainder was recognized in 2019. These expenses are included in “Selling, operating and administrative expenses” in the accompanying Consolidated Statements of Income. All of the above costs were attributable to the RE/MAX Franchising reportable segment. </t>
  </si>
  <si>
    <t>Commitments and Contingencies</t>
  </si>
  <si>
    <t>15. Commitments and Contingencies Contingencies In connection with the sale of the assets and liabilities related to the Company’s previously owned brokerages, the Company entered into three Assignment and Assumption of Leases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December 31, 2019, the Company has outstanding lease guarantees of $1.1 million. This amount represents the maximum potential amount of future payments under the respective lease guarantees. In addition, the Company maintains a self-insurance program for health benefits. As of December 31, 2019, and 2018, the Company recorded a liability of $0.3 million and $0.3 million, respectively, related to this program. Litigation In March and April of 2019, three putative class action complaints were filed against National Association of Realtors (“NAR”), Realogy Holdings Corp., HomeServices of America, Inc, RE/MAX Holdings, and Keller Williams Realty, Inc. The first was filed on March 6, 2019, by plaintiff Christopher Moehrl in the Northern District of Illinois. The second was filed on April 15, 2019, by plaintiff Sawbill Strategies, Inc., also in the Northern District of Illinois. These two actions have now been consolidated. A third action was filed by plaintiffs Joshua Sitzer and four other individual plaintiffs in the Western District of Missouri. The complaints (collectively “Moehrl/Sitzer suits”) make substantially similar allegations and seek substantially similar relief.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 allegations regarding buyer steering and non-disclosure of buyer-broker compensation to the buyer. Additionally, plaintiffs in the action filed by Sitzer et al allege violations of the Missouri Merchandising Practices Act. By agreement, RE/MAX, LLC was substituted for RE/MAX Holdings as defendant in the actions. Among other requested relief, plaintiffs seek damages against the defendants and an injunction enjoining defendants from requiring sellers to pay the buyer broker. The Company intends to vigorously defend against all claims. On October 7, 2013, RE/MAX Holdings acquired the net assets, excluding cash, of Tails for consideration paid of $20.2 million. Following earlier litigation that was dismissed, several shareholders of Tails filed a complaint entitled Robert B. Fisher, Carla L. Fisher, Bradley G. Rhodes and James D. Schwartz v. Gail Liniger, Dave Liniger, Bruce Benham, RE/MAX Holdings, Inc. and Tails Holdco, Inc. in Denver District Court ("Tails II"). On February 13, 2018, the parties signed a formal Settlement Agreement and Mutual General Release resulting in the Company recording a charge of $2.6 million in “Selling, operating and administrative expenses” in the accompanying Consolidated Statements of Income during the year ended December 31, 2017. In February 2018, the Company received $1.9 million from its insurance carriers as reimbursement of attorneys’ fees and a portion of the settlement and paid $4.5 million to satisfy the terms of the Settlement Agreement. As a result of the settlement, the litigation was dismissed with prejudice on March 1, 2018.</t>
  </si>
  <si>
    <t>Defined-Contribution Savings Plan</t>
  </si>
  <si>
    <t>Defined-Contribution Savings Plan.</t>
  </si>
  <si>
    <t xml:space="preserve">16.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19, 2018 and 2017, the Company recognized expense of $2.1 million, $1.8 million and $1.5 million, respectively, for matching contributions to the 401(k) Plan. </t>
  </si>
  <si>
    <t>Related-Party Transactions</t>
  </si>
  <si>
    <t>Related Party Transactions</t>
  </si>
  <si>
    <t xml:space="preserve">17. Related-Party Transactions The majority stockholders of RIHI, specifically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during the years ended December 31, 2019, 2018 and 2017. Additionally, the Company recorded expense of $0.5 million for the value of the benefits provided to Company personnel and others for the complimentary use of the golf course during each year ended December 31, 2019, 2018 and 2017, with an offsetting increase in additional paid in capital. The Company also provided support services to the Marketing Funds prior to their acquisition on January 1, 2019. See Note 2 Summary of Significant Accounting Policies Acquisitions </t>
  </si>
  <si>
    <t>Segment Information</t>
  </si>
  <si>
    <t>18. Segment Information The Company operates under the following four operating segments: RE/MAX Franchising, Motto Franchising, Marketing Funds and booj. Due to quantitative insignificance, the booj operating segment does not meet the criteria of a reportable segment and is included in “Other”. Motto Franchising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The following table presents revenue from external customers by segment (in thousands): ​ ​ ​ ​ ​ ​ ​ ​ ​ ​ ​ ​ Year Ended December 31, ​ ​ 2019 ​ 2018* ​ 2017* Continuing franchise fees ​ $ 95,853 ​ $ 98,828 ​ $ 93,232 Annual dues ​ ​ 35,409 ​ ​ 35,894 ​ ​ 33,767 Broker fees ​ ​ 45,990 ​ ​ 46,871 ​ ​ 43,801 Franchise sales and other revenue ​ ​ 22,383 ​ ​ 22,911 ​ ​ 22,357 Total RE/MAX Franchising ​ ​ 199,635 ​ ​ 204,504 ​ ​ 193,157 Continuing franchise fees ​ ​ 4,075 ​ ​ 2,276 ​ ​ 462 Franchise sales and other revenue ​ ​ 468 ​ ​ 260 ​ ​ 95 Total Motto Franchising ​ ​ 4,543 ​ ​ 2,536 ​ ​ 557 Marketing Funds fees ​ ​ 72,299 ​ ​ — ​ ​ — Other ​ ​ 5,816 ​ ​ 5,586 ​ ​ — Total revenue ​ $ 282,293 ​ $ 212,626 ​ $ 193,714 *Amounts in the years ended December 31, 2018 and 2017 have been recast to show Motto separately. The following table presents a reconciliation of Adjusted EBITDA by segment to income before provision for income taxes (in thousands): ​ ​ ​ ​ ​ ​ ​ ​ ​ ​ ​ ​ Year Ended December 31, ​ ​ 2019 ​ 2018* ​ 2017* Adjusted EBITDA: RE/MAX Franchising ​ $ 106,810 ​ $ 108,669 ​ $ 105,184 Adjusted EBITDA: Motto Franchising ​ ​ (2,709) ​ ​ (3,436) ​ ​ (3,039) Adjusted EBITDA: Other ​ ​ (586) ​ ​ (917) ​ ​ — Adjusted EBITDA: Consolidated ​ ​ 103,515 ​ ​ 104,316 ​ ​ 102,145 Gain (loss) on sale or disposition of assets and sublease, net (a) ​ ​ (342) ​ ​ 139 ​ ​ (4,260) Equity-based compensation expense ​ ​ (10,934) ​ ​ (9,176) ​ ​ (2,900) Acquisition-related expense (b) ​ ​ (1,127) ​ ​ (1,634) ​ ​ (5,889) Gain on reduction in TRA liability (c) ​ ​ — ​ ​ 6,145 ​ ​ 32,736 Special Committee investigation and remediation expense (d) ​ ​ — ​ ​ (2,862) ​ ​ (2,634) Fair value adjustments to contingent consideration (e) ​ ​ (241) ​ ​ 1,289 ​ ​ (180) Interest income ​ ​ 1,446 ​ ​ 676 ​ ​ 352 Interest expense ​ ​ (12,229) ​ ​ (12,051) ​ ​ (9,996) Depreciation and amortization ​ ​ (22,323) ​ ​ (20,678) ​ ​ (20,512) Income before provision for income taxes ​ $ 57,765 ​ $ 66,164 ​ $ 88,862 *Amounts in the years ended December 31, 2018 and 2017 have been recast to show Motto separately.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y. See Note 11, Fair Value Measurements for additional information. ​ The following table presents total assets of the Company’s segments (in thousands): ​ ​ ​ ​ ​ ​ ​ ​ ​ As of December 31, ​ ​ 2019 ​ 2018* RE/MAX Franchising ​ $ 479,370 ​ $ 406,643 Marketing Funds ​ ​ 41,090 ​ ​ — Motto Franchising ​ ​ 20,161 ​ ​ 21,346 Other ​ ​ 1,731 ​ ​ 384 Total assets ​ $ 542,352 ​ $ 428,373 ​ *Amounts as of December 31, 2018 have been recast to show Motto separately. The following table presents long-lived assets, net of accumulated depreciation disaggregated by geographical area (in thousands): ​ ​ ​ ​ ​ ​ ​ ​ ​ As of December 31, ​ ​ 2019 ​ 2018 U.S. ​ $ 5,406 ​ $ 4,342 Global ​ ​ 38 ​ ​ 48 Total long-lived assets ​ $ 5,444 ​ $ 4,390 ​</t>
  </si>
  <si>
    <t>Quarterly Financial Information</t>
  </si>
  <si>
    <t>Quarterly Financial Information (unaudited)</t>
  </si>
  <si>
    <t>19. Quarterly Financial Information (unaudited) Summarized quarterly results were as follows (in thousands, except shares and per share amounts): ​ ​ ​ ​ ​ ​ ​ ​ ​ ​ ​ ​ ​ ​ ​ ​ For the Quarter Ended ​ ​ March 31, 2019 June 30, 2019 September 30, 2019 December 31, 2019 Total revenue ​ $ 71,178 ​ $ 71,381 ​ $ 71,541 ​ $ 68,193 ​ Total operating expenses ​ ​ 58,233 ​ ​ 49,311 ​ ​ 48,097 ​ ​ 58,213 ​ Operating income ​ ​ 12,945 ​ ​ 22,070 ​ ​ 23,444 ​ ​ 9,980 ​ Total other expenses, net ​ (2,780) ​ ​ (2,751) ​ ​ (2,727) ​ ​ (2,416) ​ Income before provision for income taxes ​ ​ 10,165 ​ ​ 19,319 ​ ​ 20,717 ​ ​ 7,564 ​ Provision for income taxes ​ ​ (1,908) ​ ​ (3,186) ​ ​ (3,453) ​ ​ (2,362) ​ Net income ​ ​ 8,257 ​ ​ 16,133 ​ ​ 17,264 ​ ​ 5,202 ​ Less: net income attributable to non-controlling interest ​ ​ 3,848 ​ ​ 7,563 ​ ​ 8,091 ​ ​ 2,314 ​ Net income attributable to Holdings ​ $ 4,409 ​ $ 8,570 ​ $ 9,173 ​ $ 2,888 ​ ​ ​ ​ ​ ​ ​ ​ ​ ​ ​ ​ ​ ​ ​ Net income attributable to Holdings per share of Class A common stock ​ ​ ​ ​ ​ ​ ​ ​ ​ ​ ​ ​ ​ Basic ​ $ 0.25 ​ $ 0.48 ​ $ 0.51 ​ $ 0.16 ​ Diluted ​ $ 0.25 ​ $ 0.48 ​ $ 0.51 ​ $ 0.16 ​ Weighted average shares of Class A common stock outstanding ​ ​ ​ ​ ​ ​ ​ ​ ​ ​ ​ ​ ​ Basic ​ ​ 17,775,381 ​ ​ 17,808,321 ​ ​ 17,826,332 ​ ​ 17,837,386 ​ Diluted ​ ​ 17,817,620 ​ ​ 17,833,958 ​ ​ 17,840,158 ​ ​ 17,978,431 ​ ​ ​ ​ ​ ​ ​ ​ ​ ​ ​ ​ ​ ​ ​ ​ ​ For the Quarter Ended ​ ​ March 31, 2018 June 30, 2018 September 30, 2018 December 31, 2018 Total revenue ​ $ 52,642 ​ $ 54,277 ​ $ 54,866 ​ $ 50,841 ​ Total operating expenses ​ ​ 38,925 ​ ​ 33,363 ​ ​ 33,059 ​ ​ 29,428 ​ Operating income ​ ​ 13,717 ​ ​ 20,914 ​ ​ 21,807 ​ ​ 21,413 ​ Total other expenses, net ​ ​ (2,688) ​ ​ (3,176) ​ ​ (2,846) ​ ​ (2,977) ​ Income before provision for income taxes ​ ​ 11,029 ​ ​ 17,738 ​ ​ 18,961 ​ ​ 18,436 ​ Provision for income taxes ​ ​ (1,997) ​ ​ (3,283) ​ ​ (3,555) ​ ​ (7,507) ​ Net income ​ ​ 9,032 ​ ​ 14,455 ​ ​ 15,406 ​ ​ 10,929 ​ Less: net income attributable to non-controlling interest ​ ​ 4,089 ​ ​ 6,848 ​ ​ 7,307 ​ ​ 4,695 ​ Net income attributable to Holdings ​ $ 4,943 ​ $ 7,607 ​ $ 8,099 ​ $ 6,234 ​ ​ ​ ​ ​ ​ ​ ​ ​ ​ ​ ​ ​ ​ ​ Net income attributable to Holdings per share of Class A common stock ​ ​ ​ ​ ​ ​ ​ ​ ​ ​ ​ ​ ​ Basic ​ $ 0.28 ​ $ 0.43 ​ $ 0.46 ​ $ 0.35 ​ Diluted ​ $ 0.28 ​ $ 0.43 ​ $ 0.46 ​ $ 0.35 ​ Weighted average shares of Class A common stock outstanding ​ ​ ​ ​ ​ ​ ​ ​ ​ ​ ​ ​ ​ Basic ​ ​ 17,709,095 ​ ​ 17,746,042 ​ ​ 17,746,184 ​ ​ 17,748,745 ​ Diluted ​ ​ 17,762,133 ​ ​ 17,769,641 ​ ​ 17,771,212 ​ ​ 17,771,180 ​ ​</t>
  </si>
  <si>
    <t>Summary of Significant Accounting Policies (Policies)</t>
  </si>
  <si>
    <t>Basis of Presentation</t>
  </si>
  <si>
    <t xml:space="preserve">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19 and 2018, the results of its operations and comprehensive income, changes in its stockholders’ equity and its cash flows for the years ended December 31, 2019, 2018 and 2017. On January 1, 2019 the Company acquired all of the regional and pan-regional advertising fund entities previously owned by its founder and Chairman of the Board of Directors, David Liniger, for a nominal amount. During 2018, the Company completed the acquisition of booj, and during 2017 the Company completed the acquisition of an independent region. Their results of operations, cash flows and financial positions are included in the financial statements from their respective dates of acquisition. See Note 6, Acquisitions </t>
  </si>
  <si>
    <t>Use of Estimates</t>
  </si>
  <si>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t>
  </si>
  <si>
    <t>Reclassifications</t>
  </si>
  <si>
    <t xml:space="preserve">Reclassifications Certain items in the Consolidated Statement of Cash Flows have been reclassified in the years ended December 31, 2018 and 2017 to conform with the current year presentation. </t>
  </si>
  <si>
    <t>Segment Reporting</t>
  </si>
  <si>
    <t>Segment Reporting ​ The Company operates under the following segments: ● RE/MAX Franchising – comprises the operations of the Company’s owned and independent global franchising operations under the RE/MAX brand name and corporate-wide shared services expenses. ● Motto Franchising – comprises the operations of the Company’s mortgage broker franchising operations under the Motto Mortgage brand name and does not include any charges related to the corporate-wide shared services expenses. ● Marketing Funds – comprises the operations of the Company’s marketing campaigns designed to build and maintain brand awareness and the development and operation of agent marketing technology. ● Other – comprises the legacy operations of booj (see Note 6, Acquisitions for additional information), which, due to quantitative insignificance, do not meet the criteria of a reportable segment. See Note 18 Segment Information</t>
  </si>
  <si>
    <t>Principles of Consolidation</t>
  </si>
  <si>
    <t>Principles of Consolidation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t>
  </si>
  <si>
    <t>Revenue Recognition</t>
  </si>
  <si>
    <t>Revenue Recognition The Company generates the substantial majority of its revenue from contracts with customers. The Company’s franchise agreements offer the following benefits to the franchisee: common use and promotion of RE/MAX and Motto trademarks; distinctive sales and promotional materials; access to technology; marketing tools and training; standardized supplies and other materials used in RE/MAX and Motto offices; and recommended procedures for operation of RE/MAX and Motto offices. The Company concluded that these benefits are highly related and all a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ffices open. Motto offices reach the full monthly billing once the Motto office has been open for 12 to 14 months. This revenue is recognized in the month for which the fee is billed. This revenue is a usage-based royalty as it is dependent on the number of RE/MAX agents or number of Motto offices. Annual Dues Annual dues are a fixed membership fee paid annually by RE/MAX agents directly to the Company to be a part of the RE/MAX network and use the RE/MAX brand. Annual dues are a flat fee per agent.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 ​ ​ ​ ​ ​ ​ ​ ​ ​ ​ ​ ​ ​ Balance at New billings Revenue recognized (a) Balance at end Year ended December 31, 2019 ​ $ 15,877 ​ $ 35,514 ​ $ (35,409) ​ $ 15,982 (a) Revenue recognized related to the beginning balance was $14.4 million for the year ended December 31, 2019. (b) Broker Fees Broker fees are assessed against real estate commissions paid by customers when a RE/MAX agent sells a home. Generally, the amount paid is 1% of the total commission on the transaction, although in Independent Regions in Canada it is not charged. Additionally, agents in Company-owned Regions existing prior to 2004, the year the Company began assessing broker fees, are generally “grandfathered” and continue to be exempt from paying a broker fee. As of December 31, 2019, grandfathered agents represented approximately 17% of total agents in U.S. Company-owned Regions. Revenue from broker fees is recognized a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 ​ ​ ​ ​ ​ ​ ​ ​ ​ ​ ​ ​ ​ Balance at New billings Revenue recognized (a) Balance at end Year ended December 31, 2019 ​ $ 27,560 ​ $ 7,750 ​ $ (9,426) ​ $ 25,884 (a) Revenue recognized related to the beginning balance was $ 8.4 million for the year ended December 31, 2019.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Balance at ​ Expense ​ Additions to contract ​ Balance at end ​ beginning of period recognized cost for new activity of period Year ended December 31, 2019 ​ $ 3,748 ​ $ (1,290) ​ $ 1,120 ​ $ 3,578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amounts collected are included in “Deferred revenue”. Other revenue also includes revenue from booj’s legacy operations for its external customers as booj continues to provide technology products and services, such as websites, mobile apps, reporting and website tools, to its legacy customers and Disaggregated Revenue In the following table, segment revenue is disaggregated by geographical area (in thousands): ​ ​ ​ ​ ​ ​ ​ ​ ​ ​ ​ ​ Year Ended December 31, ​ ​ 2019 ​ 2018 ​ 2017 U.S. ​ $ 164,867 ​ $ 170,496 ​ $ 160,538 Canada ​ ​ 23,024 ​ ​ 23,771 ​ ​ 23,189 Global ​ ​ 11,745 ​ ​ 10,237 ​ ​ 9,431 Total RE/MAX Franchising ​ ​ 199,636 ​ ​ 204,504 ​ ​ 193,158 U.S. ​ ​ 64,906 ​ ​ — ​ ​ — Canada ​ ​ 6,559 ​ ​ — ​ ​ — Global ​ ​ 834 ​ ​ — ​ ​ — Total Marketing Funds ​ ​ 72,299 ​ ​ — ​ ​ — Motto Franchising (a) ​ ​ 4,542 ​ ​ 2,536 ​ ​ 556 Other ​ ​ 5,816 ​ ​ 5,586 ​ ​ — Total ​ $ 282,293 ​ ​ 212,626 ​ ​ 193,714 (a) Revenue from the Motto Franchising segment is derived exclusively within the U.S. In the following table, segment revenue is disaggregated by Company-owned or Independent Regions in the U.S., Canada and Global (in thousands): ​ ​ ​ ​ ​ ​ ​ ​ ​ ​ ​ ​ Year Ended December 31, ​ ​ 2019 ​ 2018 ​ 2017 Company-owned Regions ​ $ 128,972 ​ $ 133,925 ​ $ 125,092 Independent Regions ​ ​ 44,686 ​ ​ 46,289 ​ ​ 44,799 Global and Other ​ ​ 25,978 ​ ​ 24,290 ​ ​ 23,267 Total RE/MAX Franchising ​ ​ 199,636 ​ ​ 204,504 ​ ​ 193,158 Marketing Funds ​ ​ 72,299 ​ ​ — ​ ​ — Motto Franchising ​ ​ 4,542 ​ ​ 2,536 ​ ​ 556 Other ​ ​ 5,816 ​ ​ 5,586 ​ ​ — Total ​ $ 282,293 ​ $ 212,626 ​ $ 193,714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2020 2021 2022 2023 2024 Thereafter Total Annual dues ​ $ 15,982 ​ $ — ​ $ — ​ $ — ​ $ — ​ $ — ​ $ 15,982 Franchise sales ​ ​ 7,141 ​ ​ 5,801 ​ ​ 4,368 ​ ​ 2,881 ​ ​ 1,589 ​ ​ 4,104 ​ ​ 25,884 Total ​ $ 23,123 ​ $ 5,801 ​ $ 4,368 ​ $ 2,881 ​ $ 1,589 ​ $ 4,104 ​ $ 41,866</t>
  </si>
  <si>
    <t>Cash, Cash Equivalents and Restricted Cash</t>
  </si>
  <si>
    <t>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 ​ ​ ​ As of December 31, ​ 2019 ​ 2018 Cash and cash equivalents ​ $ 83,001 ​ $ 59,974 Restricted cash ​ ​ 20,600 ​ ​ — Total cash, cash equivalents and restricted cash ​ $ 103,601 ​ $ 59,974 ​</t>
  </si>
  <si>
    <t>Services Provided to the Marketing Funds By RE/MAX Franchising</t>
  </si>
  <si>
    <t>Services Provided to the Marketing Funds by RE/MAX Franchising ​ RE/MAX Franchising charges the Marketing Funds for various services it performs. These services are primarily comprised of (a) providing agent marketing technology, including customer relationship management tools, the www.remax.com website, agent and office websites, and mobile apps, (b) dedicated employees focused on marketing campaigns, and (c) various administrative services including accounting and legal. Because these costs are ultimately paid by the Marketing Funds, they do not impact the net income of Holdings as the Marketing Funds have no reported net income. Costs charged from RE/MAX Franchising to the Marketing Funds are as follows (in thousands): ​ ​ ​ ​ ​ ​ Year Ended ​ ​ December 31, 2019 Technology development - operating ​ $ 6,244 Technology development - capital ​ ​ 5,095 Marketing staff and administrative services (a) ​ ​ 3,763 Total ​ $ 15,102 (a) Costs charged to the Marketing Funds for the years ended December 31, 2018 and 2017, while the Marketing Funds were a related party, were $3.8 million and $3.4 million, respectively. ​ Prior to January 1, 2019, the Marketing Funds were not owned by the Company (see Note 6 Acquisitions</t>
  </si>
  <si>
    <t>Selling, Operating and Administrative Expenses</t>
  </si>
  <si>
    <t xml:space="preserve">Selling, Operating and Administrative Expenses Selling, operating and administrative expenses primarily consist of personnel costs, including salaries, benefits, payroll taxes and other compensation expenses, professional fees, lease costs, as well as expenses for marketing to customers, to expand the Company’s franchises and outsourced technology services. </t>
  </si>
  <si>
    <t>Fair Value of Financial Instruments</t>
  </si>
  <si>
    <t xml:space="preserve">Fair Value of Financial Instruments The carrying amounts of financial instruments, net of any allowances, including cash equivalents, accounts and notes receivable, accounts payable and accrued expenses approximate fair value due to their short-term nature. </t>
  </si>
  <si>
    <t>Accounts and Notes Receivable</t>
  </si>
  <si>
    <t>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is based on historical experience, general economic conditions, and the credit quality of specific accounts. 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19 ​ $ 7,980 ​ $ 4,964 ​ $ (406) ​ $ 12,538 Year Ended December 31, 2018 $ 7,223 ​ $ 2,257 ​ $ (1,500) ​ $ 7,980 Year Ended December 31, 2017 ​ $ 6,458 ​ $ 1,109 ​ $ (344) ​ $ 7,223 ​ (a) For the year ended December 31, 2019, $1.5 million of expense was attributable to the acquired Marketing Funds.</t>
  </si>
  <si>
    <t>Accumulated Other Comprehensive Income (Loss) and Foreign Currency Translation</t>
  </si>
  <si>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9, the Company, directly and through its franchisees, conducted operations in over 110 countries and territories, including the U.S. and Canada. The functional currency for the Company’s operations is the U.S. dollar, except for its Canadian subsidiary which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t>
  </si>
  <si>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si>
  <si>
    <t>Franchise Agreements and Other Intangible Assets</t>
  </si>
  <si>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o five years .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9, 2018 and 2017, there were no material impairments indicated for such assets. </t>
  </si>
  <si>
    <t>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such as franchise sales for Motto,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The Company did not record any goodwill impairments during the years ended December 31, 2019, 2018 and 2017 .</t>
  </si>
  <si>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Equity Based Compensation</t>
  </si>
  <si>
    <t>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t>
  </si>
  <si>
    <t>Recently Adopted Accounting Pronouncements</t>
  </si>
  <si>
    <t>Recently Adopted Accounting Pronouncements In February 2018, the Financial Accounting Standards Board (“FASB”) issued Accounting Standards Update (“ASU”) 2018-02, Income Statement – Reporting Comprehensive Income (Topic 220), In February 2016, the FASB issued ASU 2016-02, Leases (Topic 842) expedients Leases, In January 2017, the FASB issued ASU 2017-04, Intangibles – Goodwill and Other (Topic 350)</t>
  </si>
  <si>
    <t>New Accounting Pronouncements Not Yet Adopted</t>
  </si>
  <si>
    <t>New Accounting Pronouncements Not Yet Adopted In August 2018, the FASB issued ASU 2018-15, Intangibles – Goodwill and Other Internal-Use Software (Subtopic 350-40): Customer’s Accounting for Implementation Costs Incurred in a Cloud Computing Arrangement that is a Service Contract, In August 2018, the FASB issued ASU 2018-13, Fair Value Measurement (Topic 820)</t>
  </si>
  <si>
    <t>Summary of Significant Accounting Policies (Tables)</t>
  </si>
  <si>
    <t>Schedule of Annual Dues Deferred Revenue</t>
  </si>
  <si>
    <t>The activity in the Company’s deferred revenue for annual dues is included in “Deferred revenue” and “Deferred revenue, net of current portion” on the Consolidated Balance Sheets, and consists of the following in aggregate (in thousands): ​ ​ ​ ​ ​ ​ ​ ​ ​ ​ ​ ​ ​ ​ Balance at New billings Revenue recognized (a) Balance at end Year ended December 31, 2019 ​ $ 15,877 ​ $ 35,514 ​ $ (35,409) ​ $ 15,982 (a) Revenue recognized related to the beginning balance was $14.4 million for the year ended December 31, 2019. (b)</t>
  </si>
  <si>
    <t>Commissions related to franchise sales</t>
  </si>
  <si>
    <t>​ ​ ​ ​ ​ ​ ​ ​ ​ ​ ​ ​ ​ ​ ​ Balance at ​ Expense ​ Additions to contract ​ Balance at end ​ beginning of period recognized cost for new activity of period Year ended December 31, 2019 ​ $ 3,748 ​ $ (1,290) ​ $ 1,120 ​ $ 3,578</t>
  </si>
  <si>
    <t>Schedule of disaggregated revenue</t>
  </si>
  <si>
    <t>In the following table, segment revenue is disaggregated by geographical area (in thousands): ​ ​ ​ ​ ​ ​ ​ ​ ​ ​ ​ ​ Year Ended December 31, ​ ​ 2019 ​ 2018 ​ 2017 U.S. ​ $ 164,867 ​ $ 170,496 ​ $ 160,538 Canada ​ ​ 23,024 ​ ​ 23,771 ​ ​ 23,189 Global ​ ​ 11,745 ​ ​ 10,237 ​ ​ 9,431 Total RE/MAX Franchising ​ ​ 199,636 ​ ​ 204,504 ​ ​ 193,158 U.S. ​ ​ 64,906 ​ ​ — ​ ​ — Canada ​ ​ 6,559 ​ ​ — ​ ​ — Global ​ ​ 834 ​ ​ — ​ ​ — Total Marketing Funds ​ ​ 72,299 ​ ​ — ​ ​ — Motto Franchising (a) ​ ​ 4,542 ​ ​ 2,536 ​ ​ 556 Other ​ ​ 5,816 ​ ​ 5,586 ​ ​ — Total ​ $ 282,293 ​ ​ 212,626 ​ ​ 193,714 (a) Revenue from the Motto Franchising segment is derived exclusively within the U.S. In the following table, segment revenue is disaggregated by Company-owned or Independent Regions in the U.S., Canada and Global (in thousands): ​ ​ ​ ​ ​ ​ ​ ​ ​ ​ ​ ​ Year Ended December 31, ​ ​ 2019 ​ 2018 ​ 2017 Company-owned Regions ​ $ 128,972 ​ $ 133,925 ​ $ 125,092 Independent Regions ​ ​ 44,686 ​ ​ 46,289 ​ ​ 44,799 Global and Other ​ ​ 25,978 ​ ​ 24,290 ​ ​ 23,267 Total RE/MAX Franchising ​ ​ 199,636 ​ ​ 204,504 ​ ​ 193,158 Marketing Funds ​ ​ 72,299 ​ ​ — ​ ​ — Motto Franchising ​ ​ 4,542 ​ ​ 2,536 ​ ​ 556 Other ​ ​ 5,816 ​ ​ 5,586 ​ ​ — Total ​ $ 282,293 ​ $ 212,626 ​ $ 193,714</t>
  </si>
  <si>
    <t>Schedule of transaction price allocated to the remaining performance obligations</t>
  </si>
  <si>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2020 2021 2022 2023 2024 Thereafter Total Annual dues ​ $ 15,982 ​ $ — ​ $ — ​ $ — ​ $ — ​ $ — ​ $ 15,982 Franchise sales ​ ​ 7,141 ​ ​ 5,801 ​ ​ 4,368 ​ ​ 2,881 ​ ​ 1,589 ​ ​ 4,104 ​ ​ 25,884 Total ​ $ 23,123 ​ $ 5,801 ​ $ 4,368 ​ $ 2,881 ​ $ 1,589 ​ $ 4,104 ​ $ 41,866</t>
  </si>
  <si>
    <t>Schedule of reconciliation of cash, both unrestricted and restricted</t>
  </si>
  <si>
    <t>​ ​ ​ ​ ​ ​ ​ ​ ​ ​ ​ ​ ​ ​ As of December 31, ​ 2019 ​ 2018 Cash and cash equivalents ​ $ 83,001 ​ $ 59,974 Restricted cash ​ ​ 20,600 ​ ​ — Total cash, cash equivalents and restricted cash ​ $ 103,601 ​ $ 59,974</t>
  </si>
  <si>
    <t>Schedule of cost charges to intersegment</t>
  </si>
  <si>
    <t>Costs charged from RE/MAX Franchising to the Marketing Funds are as follows (in thousands): ​ ​ ​ ​ ​ ​ Year Ended ​ ​ December 31, 2019 Technology development - operating ​ $ 6,244 Technology development - capital ​ ​ 5,095 Marketing staff and administrative services (a) ​ ​ 3,763 Total ​ $ 15,102</t>
  </si>
  <si>
    <t>Schedule of Allowances Against Accounts and Notes Receivable</t>
  </si>
  <si>
    <t>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19 ​ $ 7,980 ​ $ 4,964 ​ $ (406) ​ $ 12,538 Year Ended December 31, 2018 $ 7,223 ​ $ 2,257 ​ $ (1,500) ​ $ 7,980 Year Ended December 31, 2017 ​ $ 6,458 ​ $ 1,109 ​ $ (344) ​ $ 7,223</t>
  </si>
  <si>
    <t>Franchise sales</t>
  </si>
  <si>
    <t>Schedule of contract liability</t>
  </si>
  <si>
    <t>​ ​ ​ ​ ​ ​ ​ ​ ​ ​ ​ ​ ​ ​ Balance at New billings Revenue recognized (a) Balance at end Year ended December 31, 2019 ​ $ 27,560 ​ $ 7,750 ​ $ (9,426) ​ $ 25,884 (a) Revenue recognized related to the beginning balance was $ 8.4 million for the year ended December 31, 2019.</t>
  </si>
  <si>
    <t>Leases (Tables)</t>
  </si>
  <si>
    <t>Schedule of lease cost and other information</t>
  </si>
  <si>
    <t xml:space="preserve">​ ​ ​ ​ ​ ​ ​ ​ Year Ended December 31, 2019 ​ Lease Cost ​ ​ ​ ​ Operating lease cost (a) ​ $ 12,259 ​ Sublease income ​ ​ (1,508) ​ Short-term lease cost (b) ​ ​ 6,495 ​ Total lease cost ​ $ 17,246 ​ Other information ​ ​ ​ ​ Cash paid for amounts included in the measurement of lease liabilities ​ ​ ​ ​ Operating cash outflows from operating leases ​ $ 8,507 ​ Weighted-average remaining lease term in years - operating leases ​ ​ 8.4 ​ Weighted-average discount rate - operating leases ​ ​ 6.3 % (a) Includes approximately $3.7 million of taxes, insurance and maintenance. (b) Includes expenses associated with short-term leases of billboard advertisements and is included in “Marketing Funds expenses” on the Consolidated Statements of Income. </t>
  </si>
  <si>
    <t>Schedule of maturities of lease liabilities under non-cancellable leases</t>
  </si>
  <si>
    <t>Maturities under non-cancellable leases as of December 31, 2019 were as follows (in thousands): ​ ​ ​ ​ ​ ​ ​ ​ ​ ​ ​ ​ Rent Payments ​ Sublease Receipts ​ Total Cash Outflows Year ending December 31: ​ ​ ​ ​ ​ ​ ​ ​ ​ 2020 $ 8,756 ​ $ (888) ​ $ 7,868 2021 ​ ​ 9,010 ​ ​ (775) ​ ​ 8,235 2022 ​ ​ 9,002 ​ ​ (804) ​ ​ 8,198 2023 ​ ​ 9,173 ​ ​ (822) ​ ​ 8,351 2024 ​ ​ 9,439 ​ ​ (785) ​ ​ 8,654 Thereafter ​ ​ 34,235 ​ ​ (597) ​ ​ 33,638 Total lease payments ​ $ 79,615 ​ $ (4,671) ​ $ 74,944 Less: imputed interest ​ ​ 18,554 ​ ​ ​ ​ ​ ​ Present value of lease liabilities ​ $ 61,061 ​ ​ ​ ​ ​ ​</t>
  </si>
  <si>
    <t>Schedule of previous lease accounting, maturities of lease liabilities</t>
  </si>
  <si>
    <t>As previously disclosed in our 2018 Annual Report on Form 10-K and under the previous lease accounting, maturities under non-cancellable leases as of December 31, 2018 were as follows (in thousands): ​ ​ ​ ​ ​ ​ ​ ​ ​ ​ ​ ​ Rent Payments ​ Sublease Receipts ​ Total Cash Outflows Year ending December 31: ​ ​ ​ ​ ​ ​ ​ ​ ​ 2019 $ 9,402 ​ $ (1,087) ​ $ 8,315 2020 ​ ​ 9,601 ​ ​ (873) ​ ​ 8,728 2021 ​ ​ 9,341 ​ ​ (775) ​ ​ 8,566 2022 ​ ​ 9,011 ​ ​ (804) ​ ​ 8,207 2023 ​ ​ 9,169 ​ ​ (827) ​ ​ 8,342 Thereafter ​ ​ 43,556 ​ ​ (1,382) ​ ​ 42,174 Total lease payments ​ $ 90,080 ​ $ (5,748) ​ $ 84,332</t>
  </si>
  <si>
    <t>Non-controlling Interest (Tables)</t>
  </si>
  <si>
    <t>Summary of Ownership of the Common Units</t>
  </si>
  <si>
    <t>​ ​ ​ ​ ​ ​ ​ ​ ​ ​ ​ ​ ​ ​ ​ ​ ​ ​ ​ As of December 31, ​ ​ ​ 2019 ​ 2018 ​ ​ Shares Ownership % Shares Ownership % Non-controlling interest ownership of common units in RMCO ​ 12,559,600 ​ 41.3 % 12,559,600 ​ 41.4 % Holdings outstanding Class A common stock (equal to Holdings common units in RMCO) ​ 17,838,233 ​ 58.7 % 17,754,416 ​ 58.6 % Total common units in RMCO ​ 30,397,833 ​ 100.0 % 30,314,016 ​ 100.0 %</t>
  </si>
  <si>
    <t>Reconciliation from Income Before Provision for Income Taxes to Net Income</t>
  </si>
  <si>
    <t>​ ​ ​ ​ ​ ​ ​ ​ ​ ​ ​ ​ ​ ​ ​ ​ ​ ​ ​ ​ ​ ​ ​ ​ ​ ​ ​ ​ ​ Year Ended December 31, ​ ​ 2019 ​ 2018 ​ 2017 ​ ​ RE/MAX ​ Non-controlling ​ Total ​ RE/MAX ​ Non-controlling ​ Total ​ RE/MAX ​ Non-controlling ​ Total ​ Weighted average ownership percentage of RMCO (a) ​ 58.6 % ​ 41.4 % ​ 100.0 % ​ 58.6 % ​ 41.4 % ​ 100.0 % ​ 58.5 % ​ 41.5 % ​ 100.0 % Income before provision for income taxes (a) $ 33,850 ​ $ 23,915 ​ $ 57,765 ​ $ 41,238 ​ $ 24,926 ​ $ 66,164 ​ $ 65,493 ​ $ 23,369 ​ $ 88,862 ​ Provision for income taxes (b)(c) ​ (8,810) ​ ​ (2,099) ​ ​ (10,909) ​ ​ (14,355) ​ ​ (1,987) ​ ​ (16,342) ​ ​ (55,394) ​ ​ (2,148) ​ ​ (57,542) ​ Net income $ 25,040 ​ $ 21,816 ​ $ 46,856 ​ $ 26,883 ​ $ 22,939 ​ $ 49,822 ​ $ 10,099 ​ $ 21,221 ​ $ 31,320 ​ ​ (a) The weighted average ownership percentage of RMCO differs from the allocation of income before provision for income taxes between Holdings and the non-controlling interest due to (i) certain relatively insignificant expenses and (ii) the significant gain on reduction in TRA liability in 2018 and 2017 attributable only to Holdings. See Note 12, Income Taxes for additional information. (b) The provision for income taxes attributable to Holdings is primarily comprised of U.S. federal and state income taxes on its proportionate share of the pass-through income from RMCO. It also includes Holdings’ share of taxes directly incurred by RMCO and its subsidiaries, related primarily to tax liabilities in certain foreign jurisdictions. In 2018 and 2017, the provision for income taxes attributable to Holdings also includes a significant decrease in the value of deferred tax assets. See Note 12, Income Taxes for additional information.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t>
  </si>
  <si>
    <t>Distributions Paid or Payable</t>
  </si>
  <si>
    <t>​ ​ ​ ​ ​ ​ ​ ​ ​ Year Ended ​ ​ December 31, ​ 2019 2018 Tax and other distributions ​ $ 4,880 ​ $ 4,511 Dividend distributions ​ ​ 10,550 ​ ​ 10,048 Total distributions to non-controlling unitholders ​ $ 15,430 ​ $ 14,559</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 ​ ​ ​ ​ ​ ​ ​ ​ ​ ​ ​ ​ ​ ​ ​ ​ ​ Year Ended December 31, ​ ​ 2019 ​ 2018 ​ 2017 Numerator ​ ​ ​ ​ ​ ​ ​ ​ ​ Net income attributable to RE/MAX Holdings, Inc. ​ $ 25,040 ​ $ 26,883 ​ $ 10,099 Denominator for basic net income per share of Class A common stock ​ ​ ​ ​ ​ ​ ​ ​ ​ Weighted average shares of Class A common stock outstanding ​ ​ 17,812,065 ​ ​ 17,737,649 ​ ​ 17,688,533 Denominator for diluted net income per share of Class A common stock ​ ​ ​ ​ ​ ​ ​ ​ ​ Weighted average shares of Class A common stock outstanding ​ ​ 17,812,065 ​ ​ 17,737,649 ​ ​ 17,688,533 Add dilutive effect of the following: ​ ​ ​ ​ ​ ​ ​ ​ ​ Restricted stock units ​ ​ 55,687 ​ ​ 29,850 ​ ​ 43,267 Weighted average shares of Class A common stock outstanding, diluted ​ ​ 17,867,752 ​ ​ 17,767,499 ​ ​ 17,731,800 Earnings per share of Class A common stock ​ ​ ​ ​ ​ ​ ​ ​ ​ Net income attributable to RE/MAX Holdings, Inc. per share of Class A common stock, basic ​ $ 1.41 ​ $ 1.52 ​ $ 0.57 Net income attributable to RE/MAX Holdings, Inc. per share of Class A common stock, diluted ​ $ 1.40 ​ $ 1.51 ​ $ 0.57</t>
  </si>
  <si>
    <t>Schedule of Dividends Declared and Paid Quarterly per Share</t>
  </si>
  <si>
    <t>Dividends declared and paid during each quarter ended per share on all outstanding shares of Class A common stock were as follows (in thousands, except per share information): ​ ​ ​ ​ ​ ​ ​ ​ ​ ​ ​ ​ ​ ​ ​ ​ ​ ​ Year Ended December 31, ​ ​ 2019 ​ 2018 ​ 2017 Quarter end declared Date paid Per share Date paid Per share Date paid Per share March 31 ​ March 20, 2019 ​ $ 0.21 ​ March 21, 2018 ​ $ 0.20 ​ March 22, 2017 ​ $ 0.18 June 30 ​ May 29, 2019 ​ ​ 0.21 ​ May 30, 2018 ​ ​ 0.20 ​ May 31, 2017 ​ ​ 0.18 September 30 ​ August 29, 2019 ​ ​ 0.21 ​ August 29, 2018 ​ ​ 0.20 ​ August 30, 2017 ​ ​ 0.18 December 31 ​ November 27, 2019 ​ ​ 0.21 ​ November 28, 2018 ​ ​ 0.20 ​ November 29, 2017 ​ ​ 0.18 ​ ​ ​ ​ $ 0.84 ​ ​ ​ $ 0.80 ​ ​ ​ $ 0.72</t>
  </si>
  <si>
    <t>Acquisitions (Tables)</t>
  </si>
  <si>
    <t>Summary of Unaudited Pro Forma Information</t>
  </si>
  <si>
    <t>​ ​ ​ ​ ​ ​ ​ ​ ​ ​ Year Ended December 31, ​ ​ ​ 2018 ​ ​ 2017 ​ ​ (in thousands, except per share amounts) Total revenue ​ $ 287,394 ​ $ 205,059 Net income attributable to Holdings ​ $ 26,131 ​ $ 7,628 Basic earnings per common share ​ $ 1.47 ​ $ 0.43 Diluted earnings per common share ​ $ 1.47 ​ $ 0.43</t>
  </si>
  <si>
    <t>Marketing funds</t>
  </si>
  <si>
    <t>Schedule of Fair Value Of Assets at Acquisition Date</t>
  </si>
  <si>
    <t>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t>
  </si>
  <si>
    <t>Booj Llc</t>
  </si>
  <si>
    <t>The following table summarizes the Company’s allocation of the purchase price to the fair value of assets acquired and liabilities assumed (in thousands): ​ ​ ​ ​ ​ ​ ​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t>
  </si>
  <si>
    <t>Property and Equipment (Tables)</t>
  </si>
  <si>
    <t>Property and equipment consist of the following (in thousands): ​ ​ ​ ​ ​ ​ ​ ​ ​ ​ ​ ​ ​ As of December 31, ​ Depreciable Life 2019 2018 Leasehold improvements Shorter of estimated useful life or life of lease ​ $ 3,327 ​ $ 3,278 Office furniture, fixtures and equipment ​ 2 ​ ​ 17,057 ​ ​ 14,392 Total property and equipment ​ ​ ​ ​ 20,384 ​ ​ 17,670 Less accumulated depreciation ​ ​ ​ ​ (14,940) ​ ​ (13,280) Total property and equipment, net ​ ​ ​ $ 5,444 ​ $ 4,390</t>
  </si>
  <si>
    <t>Intangible Assets and Goodwill (Tables)</t>
  </si>
  <si>
    <t>Schedule of components of intangible assets</t>
  </si>
  <si>
    <t>The following table provides the components of the Company’s intangible assets (in thousands, except weighted average amortization period in years): ​ ​ ​ ​ ​ ​ ​ ​ ​ ​ ​ ​ ​ ​ ​ ​ ​ ​ ​ ​ ​ ​ ​ ​ Weighted ​ ​ ​ ​ ​ ​ ​ ​ ​ ​ ​ ​ ​ ​ Average ​ As of December 31, 2019 ​ As of December 31, 2018 ​ ​ Amortization ​ Initial ​ Accumulated ​ Net ​ Initial ​ Accumulated ​ Net ​ ​ Period ​ Cost ​ Amortization ​ Balance ​ Cost ​ Amortization ​ Balance Franchise agreements ​ 12.5 ​ $ 180,867 ​ $ (93,197) ​ $ 87,670 ​ $ 180,867 ​ $ (77,710) ​ $ 103,157 Other intangible assets: ​ ​ ​ ​ ​ ​ ​ ​ ​ ​ ​ ​ ​ ​ ​ ​ ​ ​ ​ ​ Software (a) ​ 4.0 ​ $ 36,680 ​ $ (9,653) ​ $ 27,027 ​ $ 20,579 ​ $ (5,802) ​ $ 14,777 Trademarks ​ 9.3 ​ ​ 1,904 ​ ​ (1,037) ​ ​ 867 ​ ​ 1,857 ​ ​ (839) ​ ​ 1,018 Non-compete agreements ​ 7.7 ​ ​ 3,700 ​ ​ (1,546) ​ ​ 2,154 ​ ​ 3,700 ​ ​ (896) ​ ​ 2,804 Training materials ​ 5.0 ​ ​ 2,400 ​ ​ (640) ​ ​ 1,760 ​ ​ 2,350 ​ ​ (157) ​ ​ 2,193 Other (b) ​ 5.0 ​ ​ 800 ​ ​ (293) ​ ​ 507 ​ ​ 2,389 ​ ​ (216) ​ ​ 2,173 Total other intangible assets ​ 4.6 ​ $ 45,484 ​ $ (13,169) ​ $ 32,315 ​ $ 30,875 ​ $ (7,910) ​ $ 22,965 (a) As of December 31, 2019, and December 31, 2018, capitalized software development costs of $10.5 million and $4.5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was subsumed into “Operating lease right of use assets” on the accompanying Consolidated Balance Sheet upon adopting the new lease standard on January 1, 2019. See Note 2, Summary of Significant Accounting Policies for additional information.</t>
  </si>
  <si>
    <t>Schedule of estimated future amortization of intangible assets, other than goodwill</t>
  </si>
  <si>
    <t>As of December 31, 2019, the estimated future amortization expense for the next five years related to intangible assets includes the estimated amortization expense associated with the Company’s intangible assets assumed with the acquisition of booj and is as follows (in thousands): ​ ​ ​ ​ Year ending December 31: ​ ​ ​ 2020 ​ $ 25,438 2021 ​ ​ 25,122 2022 ​ ​ 21,946 2023 ​ ​ 14,594 2024 ​ ​ 12,146 ​ ​ $ 99,246</t>
  </si>
  <si>
    <t>Schedule of changes to goodwill</t>
  </si>
  <si>
    <t>The following table presents changes to goodwill for the period from January 1, 2018 to December 31, 2019 (in thousands): ​ ​ ​ ​ ​ ​ ​ ​ ​ ​ ​ RE/MAX Motto Franchising Total Balance, January 1, 2018 ​ $ 123,413 ​ $ 11,800 ​ $ 135,213 Goodwill recognized related to acquisitions (a) ​ ​ 15,039 ​ ​ — ​ ​ 15,039 Adjustments to acquisition accounting during the measurement period ​ ​ 700 ​ ​ — ​ ​ 700 Effect of changes in foreign currency exchange rates ​ ​ (268) ​ ​ — ​ ​ (268) Balance, December 31, 2018 ​ ​ 138,884 ​ ​ 11,800 ​ ​ 150,684 Goodwill recognized related to acquisitions (a) ​ ​ 8,207 ​ ​ — ​ ​ 8,207 Effect of changes in foreign currency exchange rates ​ ​ 147 ​ ​ — ​ ​ 147 Balance, December 31, 2019 ​ $ 147,238 ​ $ 11,800 ​ $ 159,038 (a) The purpose of the booj and First acquisitions is to deliver technology solutions to RE/MAX franchisees and agents. As such, the Company allocated the goodwill arising from these acquisitions to RE/MAX Franchising. See Note 6 , Acquisitions for additional information.</t>
  </si>
  <si>
    <t>Accrued Liabilities (Tables)</t>
  </si>
  <si>
    <t>Schedule of Accrued Liabilities</t>
  </si>
  <si>
    <t>Accrued liabilities consist of the following (in thousands): ​ ​ ​ ​ ​ ​ ​ ​ ​ As of December 31, ​ ​ 2019 ​ 2018 Marketing Funds (a) ​ $ 39,672 ​ $ — Accrued payroll and related employee costs ​ ​ 11,900 ​ ​ 6,517 Accrued taxes ​ ​ 2,451 ​ ​ 1,480 Accrued professional fees ​ ​ 2,047 ​ ​ 2,010 Other ​ ​ 4,093 ​ ​ 3,136 ​ ​ $ 60,163 ​ $ 13,143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t>
  </si>
  <si>
    <t>Debt (Tables)</t>
  </si>
  <si>
    <t>Schedule of debt</t>
  </si>
  <si>
    <t>Debt, net of current portion, consists of the following (in thousands): ​ ​ ​ ​ ​ ​ ​ ​ ​ ​ As of December 31, ​ ​ 2019 ​ 2018 Senior Secured Credit Facility ​ $ 227,363 ​ $ 229,713 Other long-term financing (a) ​ ​ 362 ​ ​ 635 Less unamortized debt issuance costs ​ ​ (1,182) ​ ​ (1,481) Less unamortized debt discount costs ​ ​ (862) ​ ​ (1,080) Less current portion (a) ​ ​ (2,648) ​ ​ (2,622) ​ ​ $ 223,033 ​ $ 225,165 (a) Includes financing assumed with the acquisition of booj. As of December 31, 2019 and 2018, the carrying value of this financing approximates the fair value.</t>
  </si>
  <si>
    <t>Schedule of Maturities of Debt</t>
  </si>
  <si>
    <t>Maturities of debt are as follows (in thousands): ​ ​ ​ ​ Year Ended December 31, 2019 ​ ​ 2020 ​ $ 2,648 2021 ​ ​ 2,414 2022 ​ ​ 2,350 2023 ​ ​ 220,313 ​ ​ $ 227,725</t>
  </si>
  <si>
    <t>Fair Value Measurements (Tables)</t>
  </si>
  <si>
    <t>Liabilities measured at fair value on a recurring basis</t>
  </si>
  <si>
    <t>A summary of the Company’s liabilities measured at fair value on a recurring basis is as follows (in thousands): ​ ​ ​ ​ ​ ​ ​ ​ ​ ​ ​ ​ ​ ​ ​ ​ ​ ​ ​ ​ ​ ​ ​ ​ ​ ​ As of December 31, 2019 ​ As of December 31, 2018 ​ Fair Value Level 1 ​ Level 3 ​ Fair Value Level 1 Level 2 Level 3 Liabilities ​ ​ ​ ​ ​ ​ ​ ​ ​ ​ ​ ​ ​ ​ ​ ​ ​ ​ ​ ​ ​ ​ ​ Contingent consideration ​ $ 5,005 ​ $ — ​ — ​ $ 5,005 ​ $ 5,070 ​ $ — ​ $ — ​ $ 5,070</t>
  </si>
  <si>
    <t>Reconciliation of all liabilities of Company measured at fair value on a recurring basis using significant unobservable inputs</t>
  </si>
  <si>
    <t xml:space="preserve">The table below presents a reconciliation of the contingent consideration (in thousands): ​ ​ ​ ​ Balance at January 1, 2018 ​ $ 6,580 Fair value adjustments (a) ​ ​ (1,289) Cash payments ​ ​ (221) Balance at December 31, 2018 ​ ​ 5,070 Fair value adjustments (a) ​ ​ 241 Cash payments ​ ​ (306) Balance at December 31, 2019 ​ $ 5,005 (a) Fair value adjustments relate to realignment of future franchise sales assumptions to more closely reflect historical sales trends from inception to date. </t>
  </si>
  <si>
    <t>Summary of carrying value and fair value of senior secured credit facility</t>
  </si>
  <si>
    <t>The following table summarizes the carrying value and estimated fair value of the Senior Secured Credit Facility (in thousands): ​ ​ ​ ​ ​ ​ ​ ​ ​ ​ ​ ​ ​ ​ ​ December 31, ​ December 31, ​ ​ 2019 ​ 2018 ​ Carrying Fair Value Carrying Fair Value Senior Secured Credit Facility ​ $ 225,319 ​ $ 227,363 ​ $ 227,152 ​ $ 221,673</t>
  </si>
  <si>
    <t>Income Taxes (Tables)</t>
  </si>
  <si>
    <t>Schedule of Income Before Provision for Income Taxes</t>
  </si>
  <si>
    <t>“Income before provision for income taxes” as shown in the accompanying Consolidated Statements of Income is comprised of the following (in thousands): ​ ​ ​ ​ ​ ​ ​ ​ ​ ​ ​ ​ Year Ended December 31, ​ ​ 2019 ​ 2018 2017 Domestic $ 44,343 ​ $ 52,798 ​ $ 77,346 Foreign ​ ​ 13,422 ​ ​ 13,366 ​ ​ 11,516 Total ​ $ 57,765 ​ $ 66,164 ​ $ 88,862</t>
  </si>
  <si>
    <t>Schedule of Components of Provision for Income Taxes</t>
  </si>
  <si>
    <t>Components of the “Provision for income taxes” in the accompanying Consolidated Statements of Income consist of the following (in thousands): ​ ​ ​ ​ ​ ​ ​ ​ ​ ​ ​ ​ Year Ended December 31, ​ ​ 2019 ​ 2018 2017 Current ​ ​ ​ ​ ​ ​ ​ ​ ​ Federal ​ $ 2,533 ​ $ 1,393 ​ $ 3,239 Foreign ​ ​ 4,929 ​ ​ 4,738 ​ ​ 5,203 State and local ​ ​ 1,137 ​ ​ 700 ​ ​ 1,169 Total current expense ​ ​ 8,599 ​ ​ 6,831 ​ ​ 9,611 Deferred expense ​ ​ ​ ​ ​ ​ ​ ​ ​ Federal ​ ​ 2,084 ​ ​ 8,795 ​ ​ 47,045 Foreign ​ ​ (142) ​ ​ 12 ​ ​ 323 State and local ​ ​ 368 ​ ​ 704 ​ ​ 563 Total deferred expense ​ ​ 2,310 ​ ​ 9,511 ​ ​ 47,931 Provision for income taxes ​ $ 10,909 ​ $ 16,342 ​ $ 57,542</t>
  </si>
  <si>
    <t>Schedule of Reconciliation of U.S. Statutory Income Tax Rate to Company's Effective Tax Rate</t>
  </si>
  <si>
    <t>​ ​ ​ ​ ​ ​ ​ ​ ​ ​ ​ ​ ​ ​ ​ Year Ended December 31, ​ ​ ​ ​ 2019 ​ 2018 2017 U.S. statutory tax rate ​ ​ 21.0 % ​ 21.0 % ​ 35.0 % Increase due to state and local taxes, net of federal benefit ​ ​ 3.1 ​ ​ 3.1 ​ ​ 2.6 ​ Non-creditable foreign taxes ​ ​ 1.1 ​ ​ 1.2 ​ ​ - ​ Foreign derived intangible income deduction ​ ​ (1.5) ​ ​ (1.3) ​ ​ - ​ Income attributable to non-controlling interests ​ ​ (7.2) ​ ​ (7.3) ​ ​ (12.5) ​ Uncertain Tax Positions ​ ​ 1.0 ​ ​ 0.8 ​ ​ 0.6 ​ Other ​ ​ 1.4 ​ ​ (0.8) ​ ​ (0.8) ​ Subtotal ​ ​ 18.9 ​ ​ 16.7 ​ ​ 24.9 ​ Impact of TRA adjustment on NCI (a) ​ ​ - ​ ​ 0.7 ​ ​ 4.5 ​ Effect of permanent difference - TRA adjustment (b) ​ ​ - ​ ​ (2.2) ​ ​ (13.6) ​ Tax Reform Rate Change (c) ​ ​ - ​ ​ - ​ ​ 49.0 ​ Valuation allowance recognized on basis step-ups ​ ​ - ​ ​ 9.5 ​ ​ - ​ ​ ​ ​ 18.9 % ​ 24.7 % ​ 64.8 % ​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 .</t>
  </si>
  <si>
    <t>Summary of Deferred Tax Assets and Liabilities</t>
  </si>
  <si>
    <t>​ ​ ​ ​ ​ ​ ​ ​ ​ As of December 31, ​ ​ 2019 ​ 2018 Long-term deferred tax assets ​ ​ ​ ​ ​ ​ Goodwill, other intangibles and other assets ​ $ 42,800 ​ $ 48,427 Imputed interest deduction pursuant to tax receivable agreements ​ ​ 2,651 ​ ​ 2,719 Operating lease liabilities ​ ​ 1,618 ​ ​ 1,845 Compensation and benefits ​ ​ 3,043 ​ ​ 2,131 Allowance for doubtful accounts ​ ​ 1,629 ​ ​ 944 Motto contingent liability ​ ​ 783 ​ ​ 748 Deferred revenue ​ ​ 3,706 ​ ​ 3,939 Foreign tax credit carryforward ​ ​ 1,862 ​ ​ 1,259 Net operating loss ​ ​ 2,641 ​ ​ — Other ​ ​ 950 ​ ​ 1,435 Total long-term deferred tax assets ​ ​ 61,683 ​ ​ 63,447 Valuation allowance (a) ​ ​ (7,184) ​ ​ (7,051) Total long-term deferred tax assets, net of valuation allowance ​ ​ 54,499 ​ ​ 56,396 Long-term deferred tax liabilities ​ ​ ​ ​ ​ ​ Property and equipment and other long lived assets ​ ​ (1,494) ​ ​ (2,944) Other ​ ​ (703) ​ ​ — Total long-term deferred tax liabilities ​ ​ (2,197) ​ ​ (2,944) Net long-term deferred tax assets ​ ​ 52,302 ​ ​ 53,452 Total deferred tax assets and liabilities ​ $ 52,302 ​ $ 53,452 ​ (a) Includes a valuation allowance on deferred tax assets for goodwill and intangibles in the Company’s Western Canada operations, as well as foreign tax credit carryforwards.</t>
  </si>
  <si>
    <t>Schedule of Unrecognized Tax Benefits</t>
  </si>
  <si>
    <t>​ ​ ​ ​ ​ ​ ​ ​ ​ ​ As of December 31, ​ ​ 2019 ​ ​ 2018 Balance, January 1 ​ $ 4,278 ​ $ 3,703 Increase related to current period tax positions ​ ​ 532 ​ ​ 575 Balance, December 31 (a) ​ $ 4,810 ​ $ 4,278</t>
  </si>
  <si>
    <t>Equity-Based Compensation (Tables)</t>
  </si>
  <si>
    <t>Employee Stock-Based Compensation Expense</t>
  </si>
  <si>
    <t xml:space="preserve">Employee stock-based compensation expense under the Company’s Incentive Plan, net of the amount capitalized in internally developed software, is as follows (in thousands): ​ ​ ​ ​ ​ ​ ​ ​ ​ ​ Year Ended December 31, ​ 2019 2018 2017 Expense from Time-based awards (a) $ 7,554 ​ $ 5,189 ​ $ 2,523 Expense from Performance-based awards (a)(b) ​ (179) ​ ​ 4,126 ​ ​ 377 Expense from bonus to be settled in shares (c) ​ 3,788 ​ ​ — ​ ​ — Equity-based compensation capitalized (a) ​ (229) ​ ​ (139) ​ ​ — Equity-based compensation expense ​ 10,934 ​ ​ 9,176 ​ ​ 2,900 Tax benefit from equity-based compensation ​ (1,548) ​ ​ (1,297) ​ ​ (637) Deficit / (excess) tax benefit from equity-based compensation ​ 55 ​ ​ (145) ​ ​ (324) Net compensation cost $ 9,441 ​ $ 7,734 ​ $ 1,939 (a) Includes expense recognized and costs capitalized in connection with the awards granted to booj employees and former owners at the time of acquisition. (b) Expense recognized for performance-based awards is re-assessed each quarter based on expectations of achievement against the performance conditions. For the year ended December 31, 2019, the Company reversed expense that had been recognized in 2018 for awards granted for certain booj work deliverables. This reversal was primarily a result of modifying the awards to extend the due date of the performance conditions, primarily through December 31, 2019, as the achievement of the goals at the previous date was no longer probable. Accounting for these modifications resulting in the reversal of the cumulative expense previously recognized and expensing the modified awards over the new vesting period resulting in a net $0.3 million recognized in 2019. Also, for the year ended December 31, 2019, certain conditions were no longer deemed probable of being met for other performance awards tied to the achievement of a revenue target measured over a three-year performance period. The cumulative expense previously recognized was reversed in the current period, resulting in a negative expense of ($0.5) million in 2019. (c) In 2019, the Company revised its annual bonus plan so that half of the bonus for most employees will be settled in shares. The share amounts to be issued will be determined based on the stock price at the time of vesting in early 2020. These amounts are recognized as “Accrued liabilities” in the accompanying Consolidated Balance Sheets and are not included in “Additional paid-in capital” until shares are issued. </t>
  </si>
  <si>
    <t>Time-based awards</t>
  </si>
  <si>
    <t>Restricted Stock Units</t>
  </si>
  <si>
    <t xml:space="preserve">The following table summarizes equity-based compensation activity related to RSUs: ​ ​ ​ ​ ​ ​ ​ RSUs Weighted average Balance, January 1, 2019 ​ 298,610 ​ $ 51.97 Granted (a) ​ 257,087 ​ $ 38.43 Shares vested (including tax withholding) (b) ​ (80,008) ​ $ 43.30 Forfeited ​ (20,237) ​ $ 45.41 Balance, December 31, 2019 ​ 455,452 ​ $ 46.15 ​ ​ ​ ​ ​ ​ (a) The weighted average grant date fair value for the years ended December 31, 2018 and 2017 were $53.04 and $55.45 per RSU granted, respectively. (b) Pursuant to the terms of the Incentive Plan, RSUs withheld by the Company for the payment of the employee's tax withholding related to an RSU vesting are added back to the pool of shares available for future awards. </t>
  </si>
  <si>
    <t>Performance-based awards</t>
  </si>
  <si>
    <t>The following table summarizes equity-based compensation activity related to PSUs: ​ ​ ​ ​ ​ ​ ​ PSUs Weighted average Balance, January 1, 2019 ​ 179,615 ​ $ 55.75 Granted (a)(b) ​ 119,410 ​ $ 38.87 Shares vested ​ (97,436) ​ $ 36.20 Forfeited ​ (61,625) ​ $ 56.24 Balance, December 31, 2019 ​ 139,964 ​ $ 45.31 ​ ​ ​ ​ ​ ​ (a) Represents the total participant target award. (b) The weighted average grant date fair value for the years ended December 31, 2018 and 2017 were $55.38 and $57.88 per PSU granted, respectively.</t>
  </si>
  <si>
    <t>Segment Information (Tables)</t>
  </si>
  <si>
    <t>Schedule of Revenue from External Customers By Segment</t>
  </si>
  <si>
    <t>The following table presents revenue from external customers by segment (in thousands): ​ ​ ​ ​ ​ ​ ​ ​ ​ ​ ​ ​ Year Ended December 31, ​ ​ 2019 ​ 2018* ​ 2017* Continuing franchise fees ​ $ 95,853 ​ $ 98,828 ​ $ 93,232 Annual dues ​ ​ 35,409 ​ ​ 35,894 ​ ​ 33,767 Broker fees ​ ​ 45,990 ​ ​ 46,871 ​ ​ 43,801 Franchise sales and other revenue ​ ​ 22,383 ​ ​ 22,911 ​ ​ 22,357 Total RE/MAX Franchising ​ ​ 199,635 ​ ​ 204,504 ​ ​ 193,157 Continuing franchise fees ​ ​ 4,075 ​ ​ 2,276 ​ ​ 462 Franchise sales and other revenue ​ ​ 468 ​ ​ 260 ​ ​ 95 Total Motto Franchising ​ ​ 4,543 ​ ​ 2,536 ​ ​ 557 Marketing Funds fees ​ ​ 72,299 ​ ​ — ​ ​ — Other ​ ​ 5,816 ​ ​ 5,586 ​ ​ — Total revenue ​ $ 282,293 ​ $ 212,626 ​ $ 193,714 *Amounts in the years ended December 31, 2018 and 2017 have been recast to show Motto separately.</t>
  </si>
  <si>
    <t>Schedule of Revenue and Adjusted EBITDA of the Company's Reportable Segment</t>
  </si>
  <si>
    <t>The following table presents a reconciliation of Adjusted EBITDA by segment to income before provision for income taxes (in thousands): ​ ​ ​ ​ ​ ​ ​ ​ ​ ​ ​ ​ Year Ended December 31, ​ ​ 2019 ​ 2018* ​ 2017* Adjusted EBITDA: RE/MAX Franchising ​ $ 106,810 ​ $ 108,669 ​ $ 105,184 Adjusted EBITDA: Motto Franchising ​ ​ (2,709) ​ ​ (3,436) ​ ​ (3,039) Adjusted EBITDA: Other ​ ​ (586) ​ ​ (917) ​ ​ — Adjusted EBITDA: Consolidated ​ ​ 103,515 ​ ​ 104,316 ​ ​ 102,145 Gain (loss) on sale or disposition of assets and sublease, net (a) ​ ​ (342) ​ ​ 139 ​ ​ (4,260) Equity-based compensation expense ​ ​ (10,934) ​ ​ (9,176) ​ ​ (2,900) Acquisition-related expense (b) ​ ​ (1,127) ​ ​ (1,634) ​ ​ (5,889) Gain on reduction in TRA liability (c) ​ ​ — ​ ​ 6,145 ​ ​ 32,736 Special Committee investigation and remediation expense (d) ​ ​ — ​ ​ (2,862) ​ ​ (2,634) Fair value adjustments to contingent consideration (e) ​ ​ (241) ​ ​ 1,289 ​ ​ (180) Interest income ​ ​ 1,446 ​ ​ 676 ​ ​ 352 Interest expense ​ ​ (12,229) ​ ​ (12,051) ​ ​ (9,996) Depreciation and amortization ​ ​ (22,323) ​ ​ (20,678) ​ ​ (20,512) Income before provision for income taxes ​ $ 57,765 ​ $ 66,164 ​ $ 88,862 *Amounts in the years ended December 31, 2018 and 2017 have been recast to show Motto separately.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y. See Note 11, Fair Value Measurements for additional information.</t>
  </si>
  <si>
    <t>Summary of Total Assets by Segment</t>
  </si>
  <si>
    <t>The following table presents total assets of the Company’s segments (in thousands): ​ ​ ​ ​ ​ ​ ​ ​ ​ As of December 31, ​ ​ 2019 ​ 2018* RE/MAX Franchising ​ $ 479,370 ​ $ 406,643 Marketing Funds ​ ​ 41,090 ​ ​ — Motto Franchising ​ ​ 20,161 ​ ​ 21,346 Other ​ ​ 1,731 ​ ​ 384 Total assets ​ $ 542,352 ​ $ 428,373</t>
  </si>
  <si>
    <t>Summary of Long-lived Assets, Net of accumulated depreciation by Geographic Areas</t>
  </si>
  <si>
    <t>The following table presents long-lived assets, net of accumulated depreciation disaggregated by geographical area (in thousands): ​ ​ ​ ​ ​ ​ ​ ​ ​ As of December 31, ​ ​ 2019 ​ 2018 U.S. ​ $ 5,406 ​ $ 4,342 Global ​ ​ 38 ​ ​ 48 Total long-lived assets ​ $ 5,444 ​ $ 4,390</t>
  </si>
  <si>
    <t>Quarterly Financial Information (Tables)</t>
  </si>
  <si>
    <t>Schedule of Quarterly Financial Information</t>
  </si>
  <si>
    <t>Summarized quarterly results were as follows (in thousands, except shares and per share amounts): ​ ​ ​ ​ ​ ​ ​ ​ ​ ​ ​ ​ ​ ​ ​ ​ For the Quarter Ended ​ ​ March 31, 2019 June 30, 2019 September 30, 2019 December 31, 2019 Total revenue ​ $ 71,178 ​ $ 71,381 ​ $ 71,541 ​ $ 68,193 ​ Total operating expenses ​ ​ 58,233 ​ ​ 49,311 ​ ​ 48,097 ​ ​ 58,213 ​ Operating income ​ ​ 12,945 ​ ​ 22,070 ​ ​ 23,444 ​ ​ 9,980 ​ Total other expenses, net ​ (2,780) ​ ​ (2,751) ​ ​ (2,727) ​ ​ (2,416) ​ Income before provision for income taxes ​ ​ 10,165 ​ ​ 19,319 ​ ​ 20,717 ​ ​ 7,564 ​ Provision for income taxes ​ ​ (1,908) ​ ​ (3,186) ​ ​ (3,453) ​ ​ (2,362) ​ Net income ​ ​ 8,257 ​ ​ 16,133 ​ ​ 17,264 ​ ​ 5,202 ​ Less: net income attributable to non-controlling interest ​ ​ 3,848 ​ ​ 7,563 ​ ​ 8,091 ​ ​ 2,314 ​ Net income attributable to Holdings ​ $ 4,409 ​ $ 8,570 ​ $ 9,173 ​ $ 2,888 ​ ​ ​ ​ ​ ​ ​ ​ ​ ​ ​ ​ ​ ​ ​ Net income attributable to Holdings per share of Class A common stock ​ ​ ​ ​ ​ ​ ​ ​ ​ ​ ​ ​ ​ Basic ​ $ 0.25 ​ $ 0.48 ​ $ 0.51 ​ $ 0.16 ​ Diluted ​ $ 0.25 ​ $ 0.48 ​ $ 0.51 ​ $ 0.16 ​ Weighted average shares of Class A common stock outstanding ​ ​ ​ ​ ​ ​ ​ ​ ​ ​ ​ ​ ​ Basic ​ ​ 17,775,381 ​ ​ 17,808,321 ​ ​ 17,826,332 ​ ​ 17,837,386 ​ Diluted ​ ​ 17,817,620 ​ ​ 17,833,958 ​ ​ 17,840,158 ​ ​ 17,978,431 ​ ​ ​ ​ ​ ​ ​ ​ ​ ​ ​ ​ ​ ​ ​ ​ ​ For the Quarter Ended ​ ​ March 31, 2018 June 30, 2018 September 30, 2018 December 31, 2018 Total revenue ​ $ 52,642 ​ $ 54,277 ​ $ 54,866 ​ $ 50,841 ​ Total operating expenses ​ ​ 38,925 ​ ​ 33,363 ​ ​ 33,059 ​ ​ 29,428 ​ Operating income ​ ​ 13,717 ​ ​ 20,914 ​ ​ 21,807 ​ ​ 21,413 ​ Total other expenses, net ​ ​ (2,688) ​ ​ (3,176) ​ ​ (2,846) ​ ​ (2,977) ​ Income before provision for income taxes ​ ​ 11,029 ​ ​ 17,738 ​ ​ 18,961 ​ ​ 18,436 ​ Provision for income taxes ​ ​ (1,997) ​ ​ (3,283) ​ ​ (3,555) ​ ​ (7,507) ​ Net income ​ ​ 9,032 ​ ​ 14,455 ​ ​ 15,406 ​ ​ 10,929 ​ Less: net income attributable to non-controlling interest ​ ​ 4,089 ​ ​ 6,848 ​ ​ 7,307 ​ ​ 4,695 ​ Net income attributable to Holdings ​ $ 4,943 ​ $ 7,607 ​ $ 8,099 ​ $ 6,234 ​ ​ ​ ​ ​ ​ ​ ​ ​ ​ ​ ​ ​ ​ ​ Net income attributable to Holdings per share of Class A common stock ​ ​ ​ ​ ​ ​ ​ ​ ​ ​ ​ ​ ​ Basic ​ $ 0.28 ​ $ 0.43 ​ $ 0.46 ​ $ 0.35 ​ Diluted ​ $ 0.28 ​ $ 0.43 ​ $ 0.46 ​ $ 0.35 ​ Weighted average shares of Class A common stock outstanding ​ ​ ​ ​ ​ ​ ​ ​ ​ ​ ​ ​ ​ Basic ​ ​ 17,709,095 ​ ​ 17,746,042 ​ ​ 17,746,184 ​ ​ 17,748,745 ​ Diluted ​ ​ 17,762,133 ​ ​ 17,769,641 ​ ​ 17,771,212 ​ ​ 17,771,180 ​</t>
  </si>
  <si>
    <t>Business and Organization (Details)</t>
  </si>
  <si>
    <t>Dec. 31, 2019countryOfficeclassitemVote</t>
  </si>
  <si>
    <t>Organization Consolidation And Presentation Of Financial Statements Disclosure [Line Items]</t>
  </si>
  <si>
    <t>Number of classes of common stock | class</t>
  </si>
  <si>
    <t>RMCO, LLC</t>
  </si>
  <si>
    <t>Parent economic interest in RMCO (as a percent)</t>
  </si>
  <si>
    <t>58.70%</t>
  </si>
  <si>
    <t>58.60%</t>
  </si>
  <si>
    <t>Non-controlling interest ownership of common units in RMCO as a percentage</t>
  </si>
  <si>
    <t>41.30%</t>
  </si>
  <si>
    <t>41.40%</t>
  </si>
  <si>
    <t>RIHI | RMCO, LLC</t>
  </si>
  <si>
    <t>Minimum</t>
  </si>
  <si>
    <t>Number of agents | item</t>
  </si>
  <si>
    <t>Number of offices | Office</t>
  </si>
  <si>
    <t>Number of countries in which entity operates | country</t>
  </si>
  <si>
    <t>REMAX [Member]</t>
  </si>
  <si>
    <t>Percentage of Company consisting of franchises</t>
  </si>
  <si>
    <t>100.00%</t>
  </si>
  <si>
    <t>Number of votes per share held | Vote</t>
  </si>
  <si>
    <t>Common Class B | RIHI</t>
  </si>
  <si>
    <t>Ratio of votes in parent company to number of L L C common units held</t>
  </si>
  <si>
    <t>Summary of Significant Accounting Policies - Schedule of Deferred Revenue (Details) - USD ($) $ in Thousands</t>
  </si>
  <si>
    <t>Disaggregation of Revenue [Line Items]</t>
  </si>
  <si>
    <t>New billings</t>
  </si>
  <si>
    <t>Deferred revenue recognition period</t>
  </si>
  <si>
    <t>12 months</t>
  </si>
  <si>
    <t>Balance at beginning of period</t>
  </si>
  <si>
    <t>Revenue recognized</t>
  </si>
  <si>
    <t>Balance at the end of period</t>
  </si>
  <si>
    <t>Franchise sales | RE/MAX franchise agreements</t>
  </si>
  <si>
    <t>Period of franchise agreement</t>
  </si>
  <si>
    <t>5 years</t>
  </si>
  <si>
    <t>Franchise sales | Motto Franchising</t>
  </si>
  <si>
    <t>7 years</t>
  </si>
  <si>
    <t>Summary of Significant Accounting Policies - Commissions Related to Franchise Sales (Details) - Commissions Related to Franchise Sales $ in Thousands</t>
  </si>
  <si>
    <t>Dec. 31, 2019USD ($)</t>
  </si>
  <si>
    <t>Capitalized Contract Cost [Line Items]</t>
  </si>
  <si>
    <t>Expense recognized</t>
  </si>
  <si>
    <t>Additions to contract cost for new activity</t>
  </si>
  <si>
    <t>Balance at end of period</t>
  </si>
  <si>
    <t>Summary of Significant Accounting Policies - Disaggregated revenue (Details) - USD ($) $ in Thousands</t>
  </si>
  <si>
    <t>3 Months Ended</t>
  </si>
  <si>
    <t>Sep. 30, 2019</t>
  </si>
  <si>
    <t>Mar. 31, 2019</t>
  </si>
  <si>
    <t>Sep. 30, 2018</t>
  </si>
  <si>
    <t>Jun. 30, 2018</t>
  </si>
  <si>
    <t>Mar. 31, 2018</t>
  </si>
  <si>
    <t>Company -owned Regions</t>
  </si>
  <si>
    <t>Independent Regions</t>
  </si>
  <si>
    <t>Global and Other</t>
  </si>
  <si>
    <t>RE/MAX Franchising</t>
  </si>
  <si>
    <t>Motto Franchising</t>
  </si>
  <si>
    <t>Total Marketing Funds</t>
  </si>
  <si>
    <t>U.S. | RE/MAX Franchising</t>
  </si>
  <si>
    <t>U.S. | Total Marketing Funds</t>
  </si>
  <si>
    <t>Canada | RE/MAX Franchising</t>
  </si>
  <si>
    <t>Canada | Total Marketing Funds</t>
  </si>
  <si>
    <t>Global | RE/MAX Franchising</t>
  </si>
  <si>
    <t>Global | Total Marketing Funds</t>
  </si>
  <si>
    <t>Summary of Significant Accounting Policies - Transaction Price (Details) $ in Thousands</t>
  </si>
  <si>
    <t>Annual Dues And Franchise Sales</t>
  </si>
  <si>
    <t>Revenue, Remaining Performance Obligation, Expected Timing of Satisfaction [Line Items]</t>
  </si>
  <si>
    <t>Remaining performance obligation revenue</t>
  </si>
  <si>
    <t>Revenue, Remaining Performance Obligation, Expected Timing of Satisfaction, Start Date [Axis]: 2020-01-01 | Annual Dues And Franchise Sales</t>
  </si>
  <si>
    <t>Performance period</t>
  </si>
  <si>
    <t>1 year</t>
  </si>
  <si>
    <t>Revenue, Remaining Performance Obligation, Expected Timing of Satisfaction, Start Date [Axis]: 2020-01-01 | Annual dues</t>
  </si>
  <si>
    <t>Revenue, Remaining Performance Obligation, Expected Timing of Satisfaction, Start Date [Axis]: 2020-01-01 | Franchise sales</t>
  </si>
  <si>
    <t>Revenue, Remaining Performance Obligation, Expected Timing of Satisfaction, Start Date [Axis]: 2021-01-01 | Annual Dues And Franchise Sales</t>
  </si>
  <si>
    <t>Revenue, Remaining Performance Obligation, Expected Timing of Satisfaction, Start Date [Axis]: 2021-01-01 | Annual dues</t>
  </si>
  <si>
    <t>Revenue, Remaining Performance Obligation, Expected Timing of Satisfaction, Start Date [Axis]: 2021-01-01 | Franchise sales</t>
  </si>
  <si>
    <t>Revenue, Remaining Performance Obligation, Expected Timing of Satisfaction, Start Date [Axis]: 2022-01-01 | Annual Dues And Franchise Sales</t>
  </si>
  <si>
    <t>Revenue, Remaining Performance Obligation, Expected Timing of Satisfaction, Start Date [Axis]: 2022-01-01 | Annual dues</t>
  </si>
  <si>
    <t>Revenue, Remaining Performance Obligation, Expected Timing of Satisfaction, Start Date [Axis]: 2022-01-01 | Franchise sales</t>
  </si>
  <si>
    <t>Revenue, Remaining Performance Obligation, Expected Timing of Satisfaction, Start Date [Axis]: 2023-01-01 | Annual Dues And Franchise Sales</t>
  </si>
  <si>
    <t>Revenue, Remaining Performance Obligation, Expected Timing of Satisfaction, Start Date [Axis]: 2023-01-01 | Annual dues</t>
  </si>
  <si>
    <t>Revenue, Remaining Performance Obligation, Expected Timing of Satisfaction, Start Date [Axis]: 2023-01-01 | Franchise sales</t>
  </si>
  <si>
    <t>Revenue, Remaining Performance Obligation, Expected Timing of Satisfaction, Start Date [Axis]: 2024-01-01 | Annual Dues And Franchise Sales</t>
  </si>
  <si>
    <t>Revenue, Remaining Performance Obligation, Expected Timing of Satisfaction, Start Date [Axis]: 2024-01-01 | Annual dues</t>
  </si>
  <si>
    <t>Revenue, Remaining Performance Obligation, Expected Timing of Satisfaction, Start Date [Axis]: 2024-01-01 | Franchise sales</t>
  </si>
  <si>
    <t>Revenue, Remaining Performance Obligation, Expected Timing of Satisfaction, Start Date [Axis]: 2025-01-01 | Annual Dues And Franchise Sales</t>
  </si>
  <si>
    <t>Revenue, Remaining Performance Obligation, Expected Timing of Satisfaction, Start Date [Axis]: 2025-01-01 | Annual dues</t>
  </si>
  <si>
    <t>Revenue, Remaining Performance Obligation, Expected Timing of Satisfaction, Start Date [Axis]: 2025-01-01 | Franchise sales</t>
  </si>
  <si>
    <t>Summary of Significant Accounting Policies - Cash, Cash Equivalents and Restricted Cash (Details) - USD ($) $ in Thousands</t>
  </si>
  <si>
    <t>Dec. 31, 2016</t>
  </si>
  <si>
    <t>Total cash, cash equivalents and restricted cash</t>
  </si>
  <si>
    <t>Restricted Cash</t>
  </si>
  <si>
    <t>Summary of Significant Accounting Policies - Services Provided to Marketing Funds by RE/MAX Franchising (Details) - Marketing funds - USD ($) $ in Thousands</t>
  </si>
  <si>
    <t>Cost charges</t>
  </si>
  <si>
    <t>Technology development - operating</t>
  </si>
  <si>
    <t>Technology development - capital</t>
  </si>
  <si>
    <t>Marketing staff and administrative services</t>
  </si>
  <si>
    <t>Summary of Significant Accounting Policies - Schedule of Allowances Against Accounts and Notes Receivable (Details) - USD ($) $ in Thousands</t>
  </si>
  <si>
    <t>Additions and charges to cost and expense for allowances for doubtful accounts</t>
  </si>
  <si>
    <t>Deductions/ write-offs</t>
  </si>
  <si>
    <t>Summary of Significant Accounting Policies - Additional Information (Details)</t>
  </si>
  <si>
    <t>Dec. 31, 2019USD ($)country</t>
  </si>
  <si>
    <t>Dec. 31, 2018USD ($)</t>
  </si>
  <si>
    <t>Dec. 31, 2017USD ($)</t>
  </si>
  <si>
    <t>Significant Accounting Policies [Line Items]</t>
  </si>
  <si>
    <t>Broker fees, as a percent</t>
  </si>
  <si>
    <t>1.00%</t>
  </si>
  <si>
    <t>Grandfathered agents as a percent</t>
  </si>
  <si>
    <t>17.00%</t>
  </si>
  <si>
    <t>Impairment of franchise agreements and other intangible assets subject to amortization</t>
  </si>
  <si>
    <t>Impairment of goodwill</t>
  </si>
  <si>
    <t>Equity-based compensation vesting period</t>
  </si>
  <si>
    <t>3 years</t>
  </si>
  <si>
    <t>Number of countries and territories operations conducted | country</t>
  </si>
  <si>
    <t>Software | Minimum</t>
  </si>
  <si>
    <t>Useful life of intangible assets</t>
  </si>
  <si>
    <t>2 years</t>
  </si>
  <si>
    <t>Software | Maximum</t>
  </si>
  <si>
    <t>Summary of Significant Accounting Policies - Recently Adopted Accounting Pronouncements (Details) - USD ($) $ in Thousands</t>
  </si>
  <si>
    <t>Jan. 01, 2019</t>
  </si>
  <si>
    <t>Lease, Practical Expedients, Package [true false]</t>
  </si>
  <si>
    <t>Lease, Practical Expedient, Use of Hindsight [true false]</t>
  </si>
  <si>
    <t>Operating Lease, Right-of-Use Asset</t>
  </si>
  <si>
    <t>Operating Lease, Liability</t>
  </si>
  <si>
    <t>Deferred rent</t>
  </si>
  <si>
    <t>Sublease loss</t>
  </si>
  <si>
    <t>Intangible assets</t>
  </si>
  <si>
    <t>Leases (Details)</t>
  </si>
  <si>
    <t>Dec. 31, 2019agreementitem</t>
  </si>
  <si>
    <t>Lessee, Lease, Description [Line Items]</t>
  </si>
  <si>
    <t>Remaining lease term</t>
  </si>
  <si>
    <t>14 years</t>
  </si>
  <si>
    <t>Option to renew - lessee</t>
  </si>
  <si>
    <t>Number of sublease agreements</t>
  </si>
  <si>
    <t>Number of renewal options reasonably certain to be exercised | item</t>
  </si>
  <si>
    <t>Number of sublease agreements - contingent upon renewal</t>
  </si>
  <si>
    <t>Number of sublease agreements - exercised</t>
  </si>
  <si>
    <t>Renewal of lease period</t>
  </si>
  <si>
    <t>Maximum</t>
  </si>
  <si>
    <t>20 years</t>
  </si>
  <si>
    <t>Master Lease</t>
  </si>
  <si>
    <t>Number Of Renewal Terms | item</t>
  </si>
  <si>
    <t>Percentage Of Increase In Operating Lease Rent</t>
  </si>
  <si>
    <t>3.00%</t>
  </si>
  <si>
    <t>10 years</t>
  </si>
  <si>
    <t>Leases - Lease Cost (Details) $ in Thousands</t>
  </si>
  <si>
    <t>Lease Cost</t>
  </si>
  <si>
    <t>Operating lease cost</t>
  </si>
  <si>
    <t>Sublease income</t>
  </si>
  <si>
    <t>Short-term lease cost</t>
  </si>
  <si>
    <t>Total lease cost</t>
  </si>
  <si>
    <t>Operating cash flows from operating leases</t>
  </si>
  <si>
    <t>Weighted-average remaining lease term in years - operating leases</t>
  </si>
  <si>
    <t>8 years 4 months 24 days</t>
  </si>
  <si>
    <t>Weighted-average discount rate - operating leases</t>
  </si>
  <si>
    <t>6.30%</t>
  </si>
  <si>
    <t>Taxes, insurance and maintenance related to operating lease</t>
  </si>
  <si>
    <t>Leases - Maturities of lease liabilities under non-cancellable leases (Details) - USD ($) $ in Thousands</t>
  </si>
  <si>
    <t>Rent Payments</t>
  </si>
  <si>
    <t>2020</t>
  </si>
  <si>
    <t>2021</t>
  </si>
  <si>
    <t>2022</t>
  </si>
  <si>
    <t>2023</t>
  </si>
  <si>
    <t>2024</t>
  </si>
  <si>
    <t>Thereafter</t>
  </si>
  <si>
    <t>Total lease payments</t>
  </si>
  <si>
    <t>Less: imputed interest</t>
  </si>
  <si>
    <t>Present value of lease liabilities</t>
  </si>
  <si>
    <t>Sublease Receipts</t>
  </si>
  <si>
    <t>Total Cash Outflows</t>
  </si>
  <si>
    <t>Leases - Previous lease accounting, maturities of lease liabilities (Details) $ in Thousands</t>
  </si>
  <si>
    <t>Total Sublease receipts</t>
  </si>
  <si>
    <t>Non-controlling Interest - Ownership of common units in RMCO (Details) - RMCO, LLC - shares</t>
  </si>
  <si>
    <t>Shares</t>
  </si>
  <si>
    <t>Non-controlling interest ownership of common units in RMCO</t>
  </si>
  <si>
    <t>Holdings outstanding Class A common stock (equal to Holdings common units in RMCO)</t>
  </si>
  <si>
    <t>Total number of common stock units in RMCO</t>
  </si>
  <si>
    <t>Ownership Percentage</t>
  </si>
  <si>
    <t>Total percentage of common stock units</t>
  </si>
  <si>
    <t>RIHI</t>
  </si>
  <si>
    <t>Non-controlling Interest - Net income reconciliation (Details) - USD ($) $ in Thousands</t>
  </si>
  <si>
    <t>Weighted average ownership percentage of controlling interest</t>
  </si>
  <si>
    <t>58.50%</t>
  </si>
  <si>
    <t>Weighted average ownership percentage of noncontrolling interest</t>
  </si>
  <si>
    <t>41.50%</t>
  </si>
  <si>
    <t>Total (as a percentage)</t>
  </si>
  <si>
    <t>Income before provision for income taxes attributable to RE/MAX Holdings, Inc.</t>
  </si>
  <si>
    <t>Income before provision for income taxes: Non-controlling interest</t>
  </si>
  <si>
    <t>Provision for income taxes attributable to RE/MAX Holdings, Inc.</t>
  </si>
  <si>
    <t>Provision for income taxes: Non-controlling interest</t>
  </si>
  <si>
    <t>Net income: Non-controlling interest</t>
  </si>
  <si>
    <t>Non-controlling Interest - Distributions Paid or Payable (Details) - USD ($) $ in Thousands</t>
  </si>
  <si>
    <t>Feb. 19, 2020</t>
  </si>
  <si>
    <t>Dividends Payable [Line Items]</t>
  </si>
  <si>
    <t>Distributions paid or payable to or on behalf of non-controlling unitholders</t>
  </si>
  <si>
    <t>Tax and other distributions</t>
  </si>
  <si>
    <t>Dividend distributions</t>
  </si>
  <si>
    <t>Subsequent Event | Quarterly distribution</t>
  </si>
  <si>
    <t>Non-controlling Interest - Narrative (Details) - USD ($) $ in Thousands, shares in Millions</t>
  </si>
  <si>
    <t>1 Months Ended</t>
  </si>
  <si>
    <t>2 Months Ended</t>
  </si>
  <si>
    <t>Oct. 31, 2013</t>
  </si>
  <si>
    <t>Dec. 31, 2015</t>
  </si>
  <si>
    <t>Corporate tax rate</t>
  </si>
  <si>
    <t>21.00%</t>
  </si>
  <si>
    <t>35.00%</t>
  </si>
  <si>
    <t>Common stock issued at initial public offering</t>
  </si>
  <si>
    <t>TRA holders</t>
  </si>
  <si>
    <t>Tax benefit realized</t>
  </si>
  <si>
    <t>85.00%</t>
  </si>
  <si>
    <t>RMCO, LLC | RIHI</t>
  </si>
  <si>
    <t>TRA liability</t>
  </si>
  <si>
    <t>Earnings Per Share and Dividends - Reconciliation of the numerator and denominator used in basic and diluted EPS calculations (Details) - USD ($) $ / shares in Units, $ in Thousands</t>
  </si>
  <si>
    <t>Numerator</t>
  </si>
  <si>
    <t>Denominator for basic net income per share of Class A common stock</t>
  </si>
  <si>
    <t>Denominator for diluted net income per share of Class A common stock</t>
  </si>
  <si>
    <t>Add dilutive effect of the following:</t>
  </si>
  <si>
    <t>Weighted average shares of Class A common stock outstanding, diluted</t>
  </si>
  <si>
    <t>Earnings per share of Class A common stock</t>
  </si>
  <si>
    <t>Net income attributable to RE/MAX Holdings, Inc. per share of Class A common stock, basic</t>
  </si>
  <si>
    <t>Net income attributable to RE/MAX Holdings, Inc. per share of Class A common stock, diluted</t>
  </si>
  <si>
    <t>Restricted Stock Units (RSUs) | Common Class A</t>
  </si>
  <si>
    <t>Restricted stock units</t>
  </si>
  <si>
    <t>Earnings Per Share and Dividends - Additional Information (Details) - $ / shares</t>
  </si>
  <si>
    <t>Sep. 30, 2017</t>
  </si>
  <si>
    <t>Jun. 30, 2017</t>
  </si>
  <si>
    <t>Mar. 31, 2017</t>
  </si>
  <si>
    <t>Quarterly dividend</t>
  </si>
  <si>
    <t>Quarterly dividend | Common Class A</t>
  </si>
  <si>
    <t>Acquisitions (Details) - USD ($) $ / shares in Units, $ in Thousands</t>
  </si>
  <si>
    <t>Dec. 16, 2019</t>
  </si>
  <si>
    <t>Feb. 26, 2018</t>
  </si>
  <si>
    <t>Nov. 15, 2017</t>
  </si>
  <si>
    <t>Purchase Price Allocation</t>
  </si>
  <si>
    <t>Increase to goodwill</t>
  </si>
  <si>
    <t>Pro Forma Information</t>
  </si>
  <si>
    <t>Net income attributable to Holdings</t>
  </si>
  <si>
    <t>Basic earnings per common share</t>
  </si>
  <si>
    <t>Diluted earnings per common share</t>
  </si>
  <si>
    <t>Business Acquisition [Line Items]</t>
  </si>
  <si>
    <t>Cash consideration</t>
  </si>
  <si>
    <t>Issuance of Class A common stock, equity-based compensation plans, value</t>
  </si>
  <si>
    <t>Cash</t>
  </si>
  <si>
    <t>Property and equipment</t>
  </si>
  <si>
    <t>Software</t>
  </si>
  <si>
    <t>Trademarks</t>
  </si>
  <si>
    <t>Non-compete agreement</t>
  </si>
  <si>
    <t>Customer relationships</t>
  </si>
  <si>
    <t>Other intangible assets</t>
  </si>
  <si>
    <t>Total assets acquired</t>
  </si>
  <si>
    <t>Other current liabilities</t>
  </si>
  <si>
    <t>Total liabilities assumed</t>
  </si>
  <si>
    <t>Total purchase price</t>
  </si>
  <si>
    <t>First Leads</t>
  </si>
  <si>
    <t>Remax Of Northern Illinois Inc</t>
  </si>
  <si>
    <t>Property and Equipment - Property and Equipment (Details) - USD ($) $ in Thousands</t>
  </si>
  <si>
    <t>Property Plant And Equipment [Line Items]</t>
  </si>
  <si>
    <t>Property and equipment, gross</t>
  </si>
  <si>
    <t>Less accumulated depreciation</t>
  </si>
  <si>
    <t>Property and equipment, net</t>
  </si>
  <si>
    <t>Depreciation expense</t>
  </si>
  <si>
    <t>Leasehold Improvements</t>
  </si>
  <si>
    <t>Depreciable life</t>
  </si>
  <si>
    <t>Shorter of estimated useful life or life of lease</t>
  </si>
  <si>
    <t>Office furniture, fixtures and equipment</t>
  </si>
  <si>
    <t>Office furniture, fixtures and equipment | Minimum</t>
  </si>
  <si>
    <t>Office furniture, fixtures and equipment | Maximum</t>
  </si>
  <si>
    <t>Intangible Assets and Goodwill - Components of Company's Intangible Assets (Details) - USD ($) $ in Thousands</t>
  </si>
  <si>
    <t>Finite Lived Intangible Assets [Line Items]</t>
  </si>
  <si>
    <t>Net Balance</t>
  </si>
  <si>
    <t>Amortization expense</t>
  </si>
  <si>
    <t>Franchise agreements</t>
  </si>
  <si>
    <t>Initial Cost</t>
  </si>
  <si>
    <t>Accumulated Amortization</t>
  </si>
  <si>
    <t>Franchise agreements | Weighted Average</t>
  </si>
  <si>
    <t>12 years 6 months</t>
  </si>
  <si>
    <t>Other intangible assets | Weighted Average</t>
  </si>
  <si>
    <t>4 years 7 months 6 days</t>
  </si>
  <si>
    <t>Capitalized software development costs</t>
  </si>
  <si>
    <t>Trademarks | Weighted Average</t>
  </si>
  <si>
    <t>9 years 3 months 18 days</t>
  </si>
  <si>
    <t>Software Development</t>
  </si>
  <si>
    <t>Software Development | Weighted Average</t>
  </si>
  <si>
    <t>4 years</t>
  </si>
  <si>
    <t>Non-compete agreements</t>
  </si>
  <si>
    <t>Non-compete agreements | Weighted Average</t>
  </si>
  <si>
    <t>7 years 8 months 12 days</t>
  </si>
  <si>
    <t>Training materials</t>
  </si>
  <si>
    <t>Training materials | Weighted Average</t>
  </si>
  <si>
    <t>Other | Weighted Average</t>
  </si>
  <si>
    <t>Intangible Assets and Goodwill - Estimated Future Amortization of Intangible Assets, Other Than Goodwill (Details) $ in Thousands</t>
  </si>
  <si>
    <t>Finite-Lived Intangible Assets, Amortization Expense, Maturity Schedule [Abstract]</t>
  </si>
  <si>
    <t>Estimated future amortization expense over next five years</t>
  </si>
  <si>
    <t>Intangible Assets and Goodwill - Schedule of Changes in Goodwill (Details) - USD ($) $ in Thousands</t>
  </si>
  <si>
    <t>Changes to goodwill</t>
  </si>
  <si>
    <t>Beginning Balance</t>
  </si>
  <si>
    <t>Goodwill recognized related to acquisitions</t>
  </si>
  <si>
    <t>Adjustments to acquisition accounting during the measurement period</t>
  </si>
  <si>
    <t>Effect of changes in foreign currency exchange rates</t>
  </si>
  <si>
    <t>Ending Balance</t>
  </si>
  <si>
    <t>Accrued Liabilities - Schedule of Accrued Liabilities (Details) - USD ($) $ in Thousands</t>
  </si>
  <si>
    <t>Marketing Funds</t>
  </si>
  <si>
    <t>Accrued payroll and related employee costs</t>
  </si>
  <si>
    <t>Accrued taxes</t>
  </si>
  <si>
    <t>Accrued professional fees</t>
  </si>
  <si>
    <t>Debt - Schedule of Debt (Details) - USD ($) $ in Thousands</t>
  </si>
  <si>
    <t>Debt Instrument [Line Items]</t>
  </si>
  <si>
    <t>Long term debt</t>
  </si>
  <si>
    <t>Less unamortized debt issuance costs</t>
  </si>
  <si>
    <t>Less unamortized debt discount costs</t>
  </si>
  <si>
    <t>Less current portion</t>
  </si>
  <si>
    <t>Senior Secured Credit Facility</t>
  </si>
  <si>
    <t>Other long-term financing</t>
  </si>
  <si>
    <t>Debt - Schedule of Maturities of Debt (Details) $ in Thousands</t>
  </si>
  <si>
    <t>Debt - Additional Information (Details) - USD ($) $ in Millions</t>
  </si>
  <si>
    <t>London Interbank Offered Rate (LIBOR)</t>
  </si>
  <si>
    <t>Basis spread on variable rate</t>
  </si>
  <si>
    <t>2.75%</t>
  </si>
  <si>
    <t>London Interbank Offered Rate (LIBOR) | Minimum</t>
  </si>
  <si>
    <t>0.75%</t>
  </si>
  <si>
    <t>Debt issuance costs incurred</t>
  </si>
  <si>
    <t>Debt Instrument, expense incurred</t>
  </si>
  <si>
    <t>Excess cash flow repayment (as a percent)</t>
  </si>
  <si>
    <t>50.00%</t>
  </si>
  <si>
    <t>Leverage ratio under debt covenant</t>
  </si>
  <si>
    <t>Percentage of proceeds of additional debt incurred not permitted by credit facility required to repay term loans</t>
  </si>
  <si>
    <t>Percentage of proceeds of assets sales required to repay term loans and reduce revolving commitments</t>
  </si>
  <si>
    <t>Percentage of amounts recovered under insurance policies required to repay term loans and reduce revolving commitments</t>
  </si>
  <si>
    <t>First periodic payment from current period</t>
  </si>
  <si>
    <t>Additional mandatory prepayment if total leverage ratio is not achieved</t>
  </si>
  <si>
    <t>Additional mandatory commitment reduction if total leverage ratio is not achieved</t>
  </si>
  <si>
    <t>Senior Secured Credit Facility | Minimum</t>
  </si>
  <si>
    <t>Senior Secured Credit Facility | Federal Reserve Bank of New York</t>
  </si>
  <si>
    <t>0.50%</t>
  </si>
  <si>
    <t>Senior Secured Credit Facility | Base Rate</t>
  </si>
  <si>
    <t>1.75%</t>
  </si>
  <si>
    <t>Debt Net Of Current Portion | Senior Secured Credit Facility</t>
  </si>
  <si>
    <t>Term loan | Senior Secured Credit Facility</t>
  </si>
  <si>
    <t>Notes Payable to Bank</t>
  </si>
  <si>
    <t>Term loan | Senior Secured Credit Facility | London Interbank Offered Rate (LIBOR)</t>
  </si>
  <si>
    <t>Debt instrument, interest rate</t>
  </si>
  <si>
    <t>4.55%</t>
  </si>
  <si>
    <t>Revolving loan facility</t>
  </si>
  <si>
    <t>Revolving loan facility commitment fee on average daily amount of unused portion</t>
  </si>
  <si>
    <t>Amounts drawn on line of credit</t>
  </si>
  <si>
    <t>Revolving loan facility | Senior Secured Credit Facility</t>
  </si>
  <si>
    <t>Credit facility, borrowing capacity</t>
  </si>
  <si>
    <t>ABR loans | Senior Secured Credit Facility | Eurodollar</t>
  </si>
  <si>
    <t>Fair Value Measurements - Assets and Liabilities Measured at Fair Value on a Recurring Basis (Details) $ in Thousands</t>
  </si>
  <si>
    <t>Dec. 31, 2019USD ($)item</t>
  </si>
  <si>
    <t>Fair Value, Assets and Liabilities Measured on Recurring and Nonrecurring Basis [Line Items]</t>
  </si>
  <si>
    <t>Percentage of gross revenues to be paid yearly</t>
  </si>
  <si>
    <t>8.00%</t>
  </si>
  <si>
    <t>Annual payment period</t>
  </si>
  <si>
    <t>120 days</t>
  </si>
  <si>
    <t>Measured on a recurring basis</t>
  </si>
  <si>
    <t>Contingent consideration liability</t>
  </si>
  <si>
    <t>Level 3 | Measured on a recurring basis</t>
  </si>
  <si>
    <t>Ten Percent Reduction In Franchise Sales [Member]</t>
  </si>
  <si>
    <t>One Percent Change To Discount Rate [Member]</t>
  </si>
  <si>
    <t>Assumed number of franchises sold annually | item</t>
  </si>
  <si>
    <t>Fair Value Measurements - Reconciliation of Assets and Liabilities Measured Using Significant Unobservable Inputs (Details) - USD ($) $ in Thousands</t>
  </si>
  <si>
    <t>Fair value adjustment</t>
  </si>
  <si>
    <t>Cash payments</t>
  </si>
  <si>
    <t>Balance at Beginning</t>
  </si>
  <si>
    <t>Balance at Ending</t>
  </si>
  <si>
    <t>Fair Value Measurements - Schedule of Senior Secured Credit Facility (Details) - USD ($) $ in Thousands</t>
  </si>
  <si>
    <t>Transfer of asset fair value Level 1 to 2</t>
  </si>
  <si>
    <t>Transfer of liability fair value Level 1 to 2</t>
  </si>
  <si>
    <t>Transfer of asset fair value Level 2 to 1</t>
  </si>
  <si>
    <t>Transfer of liability fair value Level 2 to 1</t>
  </si>
  <si>
    <t>Transfers of assets or liabilities between the fair value measurement levels 3</t>
  </si>
  <si>
    <t>Carrying amounts | Senior Secured Credit Facility</t>
  </si>
  <si>
    <t>Long term debt, carrying amount</t>
  </si>
  <si>
    <t>Level 2 | Estimated fair value | Senior Secured Credit Facility</t>
  </si>
  <si>
    <t>Long term debt, fair value</t>
  </si>
  <si>
    <t>Income Taxes - Schedule of Income Before Provision for Income Taxes (Details) - USD ($) $ in Thousands</t>
  </si>
  <si>
    <t>Domestic</t>
  </si>
  <si>
    <t>Foreign</t>
  </si>
  <si>
    <t>Income Taxes - Schedule of Components of Provision for Income Taxes (Details) - USD ($) $ in Thousands</t>
  </si>
  <si>
    <t>Current</t>
  </si>
  <si>
    <t>Federal</t>
  </si>
  <si>
    <t>State and local</t>
  </si>
  <si>
    <t>Total current expense</t>
  </si>
  <si>
    <t>Deferred expense</t>
  </si>
  <si>
    <t>Total deferred expense</t>
  </si>
  <si>
    <t>Income Taxes - Schedule of Reconciliation of U.S. Statutory Income Tax Rate to Company's Effective Tax Rate (Details) - USD ($) $ in Thousands</t>
  </si>
  <si>
    <t>U.S. statutory tax rate</t>
  </si>
  <si>
    <t>Increase due to state and local taxes, net of federal benefit</t>
  </si>
  <si>
    <t>3.10%</t>
  </si>
  <si>
    <t>2.60%</t>
  </si>
  <si>
    <t>Non-creditable foreign taxes</t>
  </si>
  <si>
    <t>1.10%</t>
  </si>
  <si>
    <t>1.20%</t>
  </si>
  <si>
    <t>Foreign derived intangible income deduction</t>
  </si>
  <si>
    <t>(1.50%)</t>
  </si>
  <si>
    <t>(1.30%)</t>
  </si>
  <si>
    <t>Income attributable to non-controlling interests</t>
  </si>
  <si>
    <t>(7.20%)</t>
  </si>
  <si>
    <t>(7.30%)</t>
  </si>
  <si>
    <t>(12.50%)</t>
  </si>
  <si>
    <t>Uncertain Tax Positions</t>
  </si>
  <si>
    <t>0.80%</t>
  </si>
  <si>
    <t>0.60%</t>
  </si>
  <si>
    <t>1.40%</t>
  </si>
  <si>
    <t>(0.80%)</t>
  </si>
  <si>
    <t>Subtotal</t>
  </si>
  <si>
    <t>18.90%</t>
  </si>
  <si>
    <t>16.70%</t>
  </si>
  <si>
    <t>24.90%</t>
  </si>
  <si>
    <t>Impact of TRA adjustment on NCI</t>
  </si>
  <si>
    <t>0.70%</t>
  </si>
  <si>
    <t>4.50%</t>
  </si>
  <si>
    <t>Effect of permanent difference - TRA adjustment</t>
  </si>
  <si>
    <t>(2.20%)</t>
  </si>
  <si>
    <t>(13.60%)</t>
  </si>
  <si>
    <t>Tax Reform Rate Change</t>
  </si>
  <si>
    <t>49.00%</t>
  </si>
  <si>
    <t>Valuation allowance recognized on basis step-ups</t>
  </si>
  <si>
    <t>9.50%</t>
  </si>
  <si>
    <t>Effective tax rate</t>
  </si>
  <si>
    <t>24.70%</t>
  </si>
  <si>
    <t>64.80%</t>
  </si>
  <si>
    <t>Income tax expense (benefit)</t>
  </si>
  <si>
    <t>Benefit as a result of reduction in TRA Liability</t>
  </si>
  <si>
    <t>Net effect on net income</t>
  </si>
  <si>
    <t>Valuation allowance against related deferred tax assets</t>
  </si>
  <si>
    <t>Value of TRA liability</t>
  </si>
  <si>
    <t>Income taxes (payable) receivable, net</t>
  </si>
  <si>
    <t>Income Taxes - Summary of Deferred Tax Assets and Liabilities (Details) - USD ($) $ in Thousands</t>
  </si>
  <si>
    <t>Long-term deferred tax assets</t>
  </si>
  <si>
    <t>Goodwill, other intangibles and other assets</t>
  </si>
  <si>
    <t>Imputed interest deduction pursuant to tax receivable agreements</t>
  </si>
  <si>
    <t>Compensation and benefits</t>
  </si>
  <si>
    <t>Allowance for doubtful accounts</t>
  </si>
  <si>
    <t>Motto contingent liability</t>
  </si>
  <si>
    <t>Foreign tax credit carryforward</t>
  </si>
  <si>
    <t>Net operating loss (First acquisition)</t>
  </si>
  <si>
    <t>Total long term deferred tax assets</t>
  </si>
  <si>
    <t>Valuation allowance</t>
  </si>
  <si>
    <t>Total long-term deferred tax assets, net of valuation allowance</t>
  </si>
  <si>
    <t>Long-term deferred tax liabilities</t>
  </si>
  <si>
    <t>Property and equipment and other long-lived assets</t>
  </si>
  <si>
    <t>Total long-term deferred tax liabilities</t>
  </si>
  <si>
    <t>Net long-term deferred tax assets</t>
  </si>
  <si>
    <t>Total deferred tax assets and liabilities</t>
  </si>
  <si>
    <t>Income Taxes - Uncertain tax position liabilities (Details) - USD ($) $ in Thousands</t>
  </si>
  <si>
    <t>Reconciliation of Unrecognized Tax Benefits, Excluding Amounts Pertaining to Examined Tax Returns [Roll Forward]</t>
  </si>
  <si>
    <t>Balance, January 1</t>
  </si>
  <si>
    <t>Increase related to current period tax positions</t>
  </si>
  <si>
    <t>Balance, December 31</t>
  </si>
  <si>
    <t>Income Taxes - Additional Information (Details) - USD ($) $ in Thousands</t>
  </si>
  <si>
    <t>Minority Interest [Line Items]</t>
  </si>
  <si>
    <t>Unutilized foreign tax credits</t>
  </si>
  <si>
    <t>Carried back period (in years)</t>
  </si>
  <si>
    <t>Carried forward period (in years)</t>
  </si>
  <si>
    <t>Omission of Tax Expense | Restatement Adjustment</t>
  </si>
  <si>
    <t>Increase in Provision for income taxes</t>
  </si>
  <si>
    <t>Uncertain tax position liability including interest and penalties</t>
  </si>
  <si>
    <t>Income Taxes Receivable.</t>
  </si>
  <si>
    <t>Income tax examination, period</t>
  </si>
  <si>
    <t>Income Taxes Payable [Member]</t>
  </si>
  <si>
    <t>Unrecognized Tax Benefits, Income Tax Penalties and Interest Accrued</t>
  </si>
  <si>
    <t>Equity-Based Compensation (Details) $ / shares in Units, $ in Thousands</t>
  </si>
  <si>
    <t>Dec. 31, 2019USD ($)installment$ / sharesshares</t>
  </si>
  <si>
    <t>Dec. 31, 2018USD ($)$ / sharesshares</t>
  </si>
  <si>
    <t>Dec. 31, 2017USD ($)$ / shares</t>
  </si>
  <si>
    <t>Employee stock-based compensation expense</t>
  </si>
  <si>
    <t>Equity-based compensation capitalized (a) | $</t>
  </si>
  <si>
    <t>Equity-based compensation expense | $</t>
  </si>
  <si>
    <t>Tax benefit from equity-based compensation | $</t>
  </si>
  <si>
    <t>Deficit / (excess) tax benefit from equity-based compensation | $</t>
  </si>
  <si>
    <t>Net compensation cost | $</t>
  </si>
  <si>
    <t>Vesting Period</t>
  </si>
  <si>
    <t>Nonvested at beginning of period | shares</t>
  </si>
  <si>
    <t>Granted | shares</t>
  </si>
  <si>
    <t>Shares vested | shares</t>
  </si>
  <si>
    <t>Forfeited | shares</t>
  </si>
  <si>
    <t>Nonvested at end of period | shares</t>
  </si>
  <si>
    <t>Nonvested at beginning of period, Weighted average grant date fair value per share | $ / shares</t>
  </si>
  <si>
    <t>Granted, Weighted average grant date fair value per share | $ / shares</t>
  </si>
  <si>
    <t>Shares vested, Weighted average grant date fair value per share | $ / shares</t>
  </si>
  <si>
    <t>Forfeited, Weighted average grant date fair value per share | $ / shares</t>
  </si>
  <si>
    <t>Nonvested at end of period, Weighted average grant date fair value per share | $ / shares</t>
  </si>
  <si>
    <t>Unrecognized compensation cost | $</t>
  </si>
  <si>
    <t>Period for recognition of RSU compensation expense</t>
  </si>
  <si>
    <t>2 years 1 month 6 days</t>
  </si>
  <si>
    <t>Time-based awards | Directors</t>
  </si>
  <si>
    <t>Time-based awards | Employees</t>
  </si>
  <si>
    <t>Period of performance measurement</t>
  </si>
  <si>
    <t>1 year 9 months 18 days</t>
  </si>
  <si>
    <t>Number of shares that will vest if minimum threshold conditions are not met | shares</t>
  </si>
  <si>
    <t>Performance-based awards | Minimum</t>
  </si>
  <si>
    <t>Shares issued upon participants target award</t>
  </si>
  <si>
    <t>0.00%</t>
  </si>
  <si>
    <t>Performance-based awards | Maximum</t>
  </si>
  <si>
    <t>150.00%</t>
  </si>
  <si>
    <t>Other performance awards</t>
  </si>
  <si>
    <t>Bonus settled in shares</t>
  </si>
  <si>
    <t>Restricted Stock Units (RSUs)</t>
  </si>
  <si>
    <t>Additional shares available to grant under plan (in shares) | shares</t>
  </si>
  <si>
    <t>Booj Llc | Time-based awards</t>
  </si>
  <si>
    <t>Number of installments in a vesting period | installment</t>
  </si>
  <si>
    <t>Booj Llc | Performance-based awards</t>
  </si>
  <si>
    <t>Booj Llc | Performance-based awards | Minimum</t>
  </si>
  <si>
    <t>Booj Llc | Performance-based awards | Maximum</t>
  </si>
  <si>
    <t>Leadership Changes and the New Service Model (Details) - USD ($) $ in Thousands</t>
  </si>
  <si>
    <t>Feb. 09, 2018</t>
  </si>
  <si>
    <t>Feb. 28, 2018</t>
  </si>
  <si>
    <t>President</t>
  </si>
  <si>
    <t>Deferred Compensation Arrangement with Individual, Excluding Share-based Payments and Postretirement Benefits [Line Items]</t>
  </si>
  <si>
    <t>The period for payment of restructuring costs.</t>
  </si>
  <si>
    <t>39 months</t>
  </si>
  <si>
    <t>RE/MAX Franchising | President | Separation And Transition Agreement | Selling, General and Administrative Expenses</t>
  </si>
  <si>
    <t>Severance and other related expenses</t>
  </si>
  <si>
    <t>RE/MAX Franchising | Restructuring Plan | Former Employees | Selling, General and Administrative Expenses</t>
  </si>
  <si>
    <t>Pro Forma [Member] | RE/MAX Franchising | Restructuring Plan | Former Employees | Selling, General and Administrative Expenses</t>
  </si>
  <si>
    <t>Commitments and Contingencies - Contingencies (Details) $ in Millions</t>
  </si>
  <si>
    <t>Dec. 31, 2019USD ($)lease</t>
  </si>
  <si>
    <t>Loss Contingencies [Line Items]</t>
  </si>
  <si>
    <t>Outstanding lease guarantees | $</t>
  </si>
  <si>
    <t>Self insurance program liability | $</t>
  </si>
  <si>
    <t>Assignment and Assumption of Lease Agreements</t>
  </si>
  <si>
    <t>Number of leases assigned to purchasers | lease</t>
  </si>
  <si>
    <t>Number of assignment agreements | lease</t>
  </si>
  <si>
    <t>Commitments and Contingencies - Litigation (Details) - USD ($) $ in Millions</t>
  </si>
  <si>
    <t>Feb. 13, 2018</t>
  </si>
  <si>
    <t>Oct. 07, 2013</t>
  </si>
  <si>
    <t>Payment of legal settlement</t>
  </si>
  <si>
    <t>Amount of reimbursement of attorneys fees and portion of settlement.</t>
  </si>
  <si>
    <t>Tails Inc.</t>
  </si>
  <si>
    <t>Selling, General and Administrative Expenses</t>
  </si>
  <si>
    <t>Charges on settlement</t>
  </si>
  <si>
    <t>Defined-Contribution Savings Plan (Details) - USD ($) $ in Millions</t>
  </si>
  <si>
    <t>Matching contribution Expenses</t>
  </si>
  <si>
    <t>Related-Party Transactions (Details) - USD ($) $ in Millions</t>
  </si>
  <si>
    <t>Related party transaction expense - S, G and A</t>
  </si>
  <si>
    <t>Segment Information (Details)</t>
  </si>
  <si>
    <t>Dec. 31, 2019segment</t>
  </si>
  <si>
    <t>Number of Operating Segments</t>
  </si>
  <si>
    <t>Segment Information - Revenue (Details) - USD ($) $ in Thousands</t>
  </si>
  <si>
    <t>Segment Reporting Information</t>
  </si>
  <si>
    <t>Continuing franchise fees | RE/MAX Franchising</t>
  </si>
  <si>
    <t>Continuing franchise fees | Motto Franchising</t>
  </si>
  <si>
    <t>Annual dues | RE/MAX Franchising</t>
  </si>
  <si>
    <t>Broker fees | RE/MAX Franchising</t>
  </si>
  <si>
    <t>Franchise sales and other revenue | RE/MAX Franchising</t>
  </si>
  <si>
    <t>Franchise sales and other revenue | Motto Franchising</t>
  </si>
  <si>
    <t>Segment Information - Reconciliation (Details) - USD ($) $ in Thousands</t>
  </si>
  <si>
    <t>Segment Reporting, Reconciling Item for Operating Profit (Loss) from Segment to Consolidated</t>
  </si>
  <si>
    <t>Adjusted EBITDA</t>
  </si>
  <si>
    <t>(Gain) loss on sale or disposition of assets and sublease, net</t>
  </si>
  <si>
    <t>Acquisition-related expense</t>
  </si>
  <si>
    <t>Gain on reduction in TRA liability</t>
  </si>
  <si>
    <t>Special Committee investigation and remediation expense</t>
  </si>
  <si>
    <t>Segment Information - Summary of Total Assets (Detail) - USD ($) $ in Thousands</t>
  </si>
  <si>
    <t>Segment Total Assets [Line Items]</t>
  </si>
  <si>
    <t>Segment Information - Summary of Long-Lived Assets by Geographical Area (Detail) - USD ($) $ in Thousands</t>
  </si>
  <si>
    <t>Segment Reporting, Asset Reconciling Item [Line Items]</t>
  </si>
  <si>
    <t>Long-lived assets, net of accumulated depreciation</t>
  </si>
  <si>
    <t>U.S.</t>
  </si>
  <si>
    <t>Global</t>
  </si>
  <si>
    <t>Quarterly Financial Information - Schedule of Quarterly Financial Information (Details) - USD ($) $ / shares in Units, $ in Thousands</t>
  </si>
  <si>
    <t>Quarterly Financial Information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11</v>
      </c>
    </row>
    <row r="34" spans="1:4">
      <c r="A34" s="4" t="s">
        <v>60</v>
      </c>
      <c r="D34" s="5" t="n">
        <v>534.2</v>
      </c>
    </row>
    <row r="35" spans="1:4">
      <c r="A35" s="4" t="s">
        <v>61</v>
      </c>
    </row>
    <row r="36" spans="1:4">
      <c r="A36" s="3" t="s">
        <v>5</v>
      </c>
    </row>
    <row r="37" spans="1:4">
      <c r="A37" s="4" t="s">
        <v>62</v>
      </c>
      <c r="C37" s="6" t="n">
        <v>17909545</v>
      </c>
    </row>
    <row r="38" spans="1:4">
      <c r="A38" s="4" t="s">
        <v>63</v>
      </c>
    </row>
    <row r="39" spans="1:4">
      <c r="A39" s="3" t="s">
        <v>5</v>
      </c>
    </row>
    <row r="40" spans="1:4">
      <c r="A40" s="4" t="s">
        <v>62</v>
      </c>
      <c r="C40"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83001</v>
      </c>
      <c r="C3" s="7" t="n">
        <v>59974</v>
      </c>
    </row>
    <row r="4" spans="1:3">
      <c r="A4" s="4" t="s">
        <v>68</v>
      </c>
      <c r="B4" s="6" t="n">
        <v>20600</v>
      </c>
      <c r="C4" s="6" t="n">
        <v>0</v>
      </c>
    </row>
    <row r="5" spans="1:3">
      <c r="A5" s="4" t="s">
        <v>69</v>
      </c>
      <c r="B5" s="6" t="n">
        <v>28644</v>
      </c>
      <c r="C5" s="6" t="n">
        <v>21185</v>
      </c>
    </row>
    <row r="6" spans="1:3">
      <c r="A6" s="4" t="s">
        <v>70</v>
      </c>
      <c r="B6" s="6" t="n">
        <v>896</v>
      </c>
      <c r="C6" s="6" t="n">
        <v>533</v>
      </c>
    </row>
    <row r="7" spans="1:3">
      <c r="A7" s="4" t="s">
        <v>71</v>
      </c>
      <c r="B7" s="6" t="n">
        <v>9638</v>
      </c>
      <c r="C7" s="6" t="n">
        <v>5855</v>
      </c>
    </row>
    <row r="8" spans="1:3">
      <c r="A8" s="4" t="s">
        <v>72</v>
      </c>
      <c r="B8" s="6" t="n">
        <v>142779</v>
      </c>
      <c r="C8" s="6" t="n">
        <v>87547</v>
      </c>
    </row>
    <row r="9" spans="1:3">
      <c r="A9" s="4" t="s">
        <v>73</v>
      </c>
      <c r="B9" s="6" t="n">
        <v>5444</v>
      </c>
      <c r="C9" s="6" t="n">
        <v>4390</v>
      </c>
    </row>
    <row r="10" spans="1:3">
      <c r="A10" s="4" t="s">
        <v>74</v>
      </c>
      <c r="B10" s="6" t="n">
        <v>51129</v>
      </c>
      <c r="C10" s="6" t="n">
        <v>0</v>
      </c>
    </row>
    <row r="11" spans="1:3">
      <c r="A11" s="4" t="s">
        <v>75</v>
      </c>
      <c r="B11" s="6" t="n">
        <v>87670</v>
      </c>
      <c r="C11" s="6" t="n">
        <v>103157</v>
      </c>
    </row>
    <row r="12" spans="1:3">
      <c r="A12" s="4" t="s">
        <v>76</v>
      </c>
      <c r="B12" s="6" t="n">
        <v>32315</v>
      </c>
      <c r="C12" s="6" t="n">
        <v>22965</v>
      </c>
    </row>
    <row r="13" spans="1:3">
      <c r="A13" s="4" t="s">
        <v>77</v>
      </c>
      <c r="B13" s="6" t="n">
        <v>159038</v>
      </c>
      <c r="C13" s="6" t="n">
        <v>150684</v>
      </c>
    </row>
    <row r="14" spans="1:3">
      <c r="A14" s="4" t="s">
        <v>78</v>
      </c>
      <c r="B14" s="6" t="n">
        <v>52595</v>
      </c>
      <c r="C14" s="6" t="n">
        <v>53852</v>
      </c>
    </row>
    <row r="15" spans="1:3">
      <c r="A15" s="4" t="s">
        <v>79</v>
      </c>
      <c r="B15" s="6" t="n">
        <v>1690</v>
      </c>
      <c r="C15" s="6" t="n">
        <v>1379</v>
      </c>
    </row>
    <row r="16" spans="1:3">
      <c r="A16" s="4" t="s">
        <v>80</v>
      </c>
      <c r="B16" s="6" t="n">
        <v>9692</v>
      </c>
      <c r="C16" s="6" t="n">
        <v>4399</v>
      </c>
    </row>
    <row r="17" spans="1:3">
      <c r="A17" s="4" t="s">
        <v>81</v>
      </c>
      <c r="B17" s="6" t="n">
        <v>542352</v>
      </c>
      <c r="C17" s="6" t="n">
        <v>428373</v>
      </c>
    </row>
    <row r="18" spans="1:3">
      <c r="A18" s="3" t="s">
        <v>82</v>
      </c>
    </row>
    <row r="19" spans="1:3">
      <c r="A19" s="4" t="s">
        <v>83</v>
      </c>
      <c r="B19" s="6" t="n">
        <v>2983</v>
      </c>
      <c r="C19" s="6" t="n">
        <v>1890</v>
      </c>
    </row>
    <row r="20" spans="1:3">
      <c r="A20" s="4" t="s">
        <v>84</v>
      </c>
      <c r="B20" s="6" t="n">
        <v>60163</v>
      </c>
      <c r="C20" s="6" t="n">
        <v>13143</v>
      </c>
    </row>
    <row r="21" spans="1:3">
      <c r="A21" s="4" t="s">
        <v>85</v>
      </c>
      <c r="B21" s="6" t="n">
        <v>6854</v>
      </c>
      <c r="C21" s="6" t="n">
        <v>208</v>
      </c>
    </row>
    <row r="22" spans="1:3">
      <c r="A22" s="4" t="s">
        <v>86</v>
      </c>
      <c r="B22" s="6" t="n">
        <v>25663</v>
      </c>
      <c r="C22" s="6" t="n">
        <v>25489</v>
      </c>
    </row>
    <row r="23" spans="1:3">
      <c r="A23" s="4" t="s">
        <v>87</v>
      </c>
      <c r="B23" s="6" t="n">
        <v>2648</v>
      </c>
      <c r="C23" s="6" t="n">
        <v>2622</v>
      </c>
    </row>
    <row r="24" spans="1:3">
      <c r="A24" s="4" t="s">
        <v>88</v>
      </c>
      <c r="B24" s="6" t="n">
        <v>3583</v>
      </c>
      <c r="C24" s="6" t="n">
        <v>3567</v>
      </c>
    </row>
    <row r="25" spans="1:3">
      <c r="A25" s="4" t="s">
        <v>89</v>
      </c>
      <c r="B25" s="6" t="n">
        <v>5102</v>
      </c>
      <c r="C25" s="6" t="n">
        <v>0</v>
      </c>
    </row>
    <row r="26" spans="1:3">
      <c r="A26" s="4" t="s">
        <v>90</v>
      </c>
      <c r="B26" s="6" t="n">
        <v>106996</v>
      </c>
      <c r="C26" s="6" t="n">
        <v>46919</v>
      </c>
    </row>
    <row r="27" spans="1:3">
      <c r="A27" s="4" t="s">
        <v>91</v>
      </c>
      <c r="B27" s="6" t="n">
        <v>223033</v>
      </c>
      <c r="C27" s="6" t="n">
        <v>225165</v>
      </c>
    </row>
    <row r="28" spans="1:3">
      <c r="A28" s="4" t="s">
        <v>92</v>
      </c>
      <c r="B28" s="6" t="n">
        <v>33640</v>
      </c>
      <c r="C28" s="6" t="n">
        <v>37220</v>
      </c>
    </row>
    <row r="29" spans="1:3">
      <c r="A29" s="4" t="s">
        <v>93</v>
      </c>
      <c r="B29" s="6" t="n">
        <v>293</v>
      </c>
      <c r="C29" s="6" t="n">
        <v>400</v>
      </c>
    </row>
    <row r="30" spans="1:3">
      <c r="A30" s="4" t="s">
        <v>94</v>
      </c>
      <c r="B30" s="6" t="n">
        <v>0</v>
      </c>
      <c r="C30" s="6" t="n">
        <v>5794</v>
      </c>
    </row>
    <row r="31" spans="1:3">
      <c r="A31" s="4" t="s">
        <v>95</v>
      </c>
      <c r="B31" s="6" t="n">
        <v>18763</v>
      </c>
      <c r="C31" s="6" t="n">
        <v>20224</v>
      </c>
    </row>
    <row r="32" spans="1:3">
      <c r="A32" s="4" t="s">
        <v>96</v>
      </c>
      <c r="B32" s="6" t="n">
        <v>55959</v>
      </c>
      <c r="C32" s="6" t="n">
        <v>0</v>
      </c>
    </row>
    <row r="33" spans="1:3">
      <c r="A33" s="4" t="s">
        <v>97</v>
      </c>
      <c r="B33" s="6" t="n">
        <v>5292</v>
      </c>
      <c r="C33" s="6" t="n">
        <v>17637</v>
      </c>
    </row>
    <row r="34" spans="1:3">
      <c r="A34" s="4" t="s">
        <v>98</v>
      </c>
      <c r="B34" s="6" t="n">
        <v>443976</v>
      </c>
      <c r="C34" s="6" t="n">
        <v>353359</v>
      </c>
    </row>
    <row r="35" spans="1:3">
      <c r="A35" s="4" t="s">
        <v>99</v>
      </c>
      <c r="B35" s="4" t="s">
        <v>100</v>
      </c>
      <c r="C35" s="4" t="s">
        <v>100</v>
      </c>
    </row>
    <row r="36" spans="1:3">
      <c r="A36" s="3" t="s">
        <v>101</v>
      </c>
    </row>
    <row r="37" spans="1:3">
      <c r="A37" s="4" t="s">
        <v>102</v>
      </c>
      <c r="B37" s="6" t="n">
        <v>466945</v>
      </c>
      <c r="C37" s="6" t="n">
        <v>460101</v>
      </c>
    </row>
    <row r="38" spans="1:3">
      <c r="A38" s="4" t="s">
        <v>103</v>
      </c>
      <c r="B38" s="6" t="n">
        <v>30525</v>
      </c>
      <c r="C38" s="6" t="n">
        <v>20559</v>
      </c>
    </row>
    <row r="39" spans="1:3">
      <c r="A39" s="4" t="s">
        <v>104</v>
      </c>
      <c r="B39" s="6" t="n">
        <v>414</v>
      </c>
      <c r="C39" s="6" t="n">
        <v>328</v>
      </c>
    </row>
    <row r="40" spans="1:3">
      <c r="A40" s="4" t="s">
        <v>105</v>
      </c>
      <c r="B40" s="6" t="n">
        <v>497886</v>
      </c>
      <c r="C40" s="6" t="n">
        <v>480990</v>
      </c>
    </row>
    <row r="41" spans="1:3">
      <c r="A41" s="4" t="s">
        <v>106</v>
      </c>
      <c r="B41" s="6" t="n">
        <v>-399510</v>
      </c>
      <c r="C41" s="6" t="n">
        <v>-405976</v>
      </c>
    </row>
    <row r="42" spans="1:3">
      <c r="A42" s="4" t="s">
        <v>107</v>
      </c>
      <c r="B42" s="6" t="n">
        <v>98376</v>
      </c>
      <c r="C42" s="6" t="n">
        <v>75014</v>
      </c>
    </row>
    <row r="43" spans="1:3">
      <c r="A43" s="4" t="s">
        <v>108</v>
      </c>
      <c r="B43" s="6" t="n">
        <v>542352</v>
      </c>
      <c r="C43" s="6" t="n">
        <v>428373</v>
      </c>
    </row>
    <row r="44" spans="1:3">
      <c r="A44" s="4" t="s">
        <v>61</v>
      </c>
    </row>
    <row r="45" spans="1:3">
      <c r="A45" s="3" t="s">
        <v>101</v>
      </c>
    </row>
    <row r="46" spans="1:3">
      <c r="A46" s="4" t="s">
        <v>109</v>
      </c>
      <c r="B46" s="6" t="n">
        <v>2</v>
      </c>
      <c r="C46" s="6" t="n">
        <v>2</v>
      </c>
    </row>
    <row r="47" spans="1:3">
      <c r="A47" s="4" t="s">
        <v>63</v>
      </c>
    </row>
    <row r="48" spans="1:3">
      <c r="A48" s="3" t="s">
        <v>101</v>
      </c>
    </row>
    <row r="49" spans="1:3">
      <c r="A49" s="4" t="s">
        <v>109</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33</v>
      </c>
      <c r="B16" s="4" t="s">
        <v>288</v>
      </c>
    </row>
    <row r="17" spans="1:2">
      <c r="A17" s="4" t="s">
        <v>289</v>
      </c>
      <c r="B17" s="4" t="s">
        <v>290</v>
      </c>
    </row>
    <row r="18" spans="1:2">
      <c r="A18" s="4" t="s">
        <v>77</v>
      </c>
      <c r="B18" s="4" t="s">
        <v>291</v>
      </c>
    </row>
    <row r="19" spans="1:2">
      <c r="A19" s="4" t="s">
        <v>244</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row>
    <row r="11" spans="1:2">
      <c r="A11" s="4" t="s">
        <v>315</v>
      </c>
      <c r="B11"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5</v>
      </c>
    </row>
    <row r="2" spans="1:3">
      <c r="A2" s="4" t="s">
        <v>111</v>
      </c>
      <c r="B2" s="7" t="n">
        <v>12538</v>
      </c>
      <c r="C2" s="7" t="n">
        <v>7980</v>
      </c>
    </row>
    <row r="3" spans="1:3">
      <c r="A3" s="4" t="s">
        <v>112</v>
      </c>
      <c r="B3" s="7" t="n">
        <v>14940</v>
      </c>
      <c r="C3" s="7" t="n">
        <v>13280</v>
      </c>
    </row>
    <row r="4" spans="1:3">
      <c r="A4" s="4" t="s">
        <v>61</v>
      </c>
    </row>
    <row r="5" spans="1:3">
      <c r="A5" s="4" t="s">
        <v>113</v>
      </c>
      <c r="B5" s="8" t="n">
        <v>0.0001</v>
      </c>
      <c r="C5" s="8" t="n">
        <v>0.0001</v>
      </c>
    </row>
    <row r="6" spans="1:3">
      <c r="A6" s="4" t="s">
        <v>114</v>
      </c>
      <c r="B6" s="6" t="n">
        <v>180000000</v>
      </c>
      <c r="C6" s="6" t="n">
        <v>180000000</v>
      </c>
    </row>
    <row r="7" spans="1:3">
      <c r="A7" s="4" t="s">
        <v>115</v>
      </c>
      <c r="B7" s="6" t="n">
        <v>17838233</v>
      </c>
      <c r="C7" s="6" t="n">
        <v>17754416</v>
      </c>
    </row>
    <row r="8" spans="1:3">
      <c r="A8" s="4" t="s">
        <v>116</v>
      </c>
      <c r="B8" s="6" t="n">
        <v>17838233</v>
      </c>
      <c r="C8" s="6" t="n">
        <v>17754416</v>
      </c>
    </row>
    <row r="9" spans="1:3">
      <c r="A9" s="4" t="s">
        <v>63</v>
      </c>
    </row>
    <row r="10" spans="1:3">
      <c r="A10" s="4" t="s">
        <v>113</v>
      </c>
      <c r="B10" s="8" t="n">
        <v>0.0001</v>
      </c>
      <c r="C10" s="8" t="n">
        <v>0.0001</v>
      </c>
    </row>
    <row r="11" spans="1:3">
      <c r="A11" s="4" t="s">
        <v>114</v>
      </c>
      <c r="B11" s="6" t="n">
        <v>1000</v>
      </c>
      <c r="C11" s="6" t="n">
        <v>1000</v>
      </c>
    </row>
    <row r="12" spans="1:3">
      <c r="A12" s="4" t="s">
        <v>115</v>
      </c>
      <c r="B12" s="6" t="n">
        <v>1</v>
      </c>
      <c r="C12" s="6" t="n">
        <v>1</v>
      </c>
    </row>
    <row r="13" spans="1:3">
      <c r="A13" s="4" t="s">
        <v>116</v>
      </c>
      <c r="B13" s="6" t="n">
        <v>1</v>
      </c>
      <c r="C1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1</v>
      </c>
    </row>
    <row r="4" spans="1:2">
      <c r="A4" s="4" t="s">
        <v>337</v>
      </c>
      <c r="B4" s="4" t="s">
        <v>338</v>
      </c>
    </row>
    <row r="5" spans="1:2">
      <c r="A5" s="4" t="s">
        <v>339</v>
      </c>
    </row>
    <row r="6" spans="1:2">
      <c r="A6" s="3" t="s">
        <v>231</v>
      </c>
    </row>
    <row r="7" spans="1:2">
      <c r="A7" s="4" t="s">
        <v>340</v>
      </c>
      <c r="B7" s="4" t="s">
        <v>341</v>
      </c>
    </row>
    <row r="8" spans="1:2">
      <c r="A8" s="4" t="s">
        <v>342</v>
      </c>
    </row>
    <row r="9" spans="1:2">
      <c r="A9" s="3" t="s">
        <v>231</v>
      </c>
    </row>
    <row r="10" spans="1:2">
      <c r="A10" s="4" t="s">
        <v>340</v>
      </c>
      <c r="B10"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33</v>
      </c>
    </row>
    <row r="4" spans="1:2">
      <c r="A4" s="4" t="s">
        <v>233</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7" t="n">
        <v>282293</v>
      </c>
      <c r="C4" s="7" t="n">
        <v>212626</v>
      </c>
      <c r="D4" s="7" t="n">
        <v>193714</v>
      </c>
    </row>
    <row r="5" spans="1:4">
      <c r="A5" s="3" t="s">
        <v>121</v>
      </c>
    </row>
    <row r="6" spans="1:4">
      <c r="A6" s="4" t="s">
        <v>122</v>
      </c>
      <c r="B6" s="6" t="n">
        <v>118890</v>
      </c>
      <c r="C6" s="6" t="n">
        <v>120179</v>
      </c>
      <c r="D6" s="6" t="n">
        <v>106946</v>
      </c>
    </row>
    <row r="7" spans="1:4">
      <c r="A7" s="4" t="s">
        <v>123</v>
      </c>
      <c r="B7" s="6" t="n">
        <v>72299</v>
      </c>
      <c r="C7" s="6" t="n">
        <v>0</v>
      </c>
      <c r="D7" s="6" t="n">
        <v>0</v>
      </c>
    </row>
    <row r="8" spans="1:4">
      <c r="A8" s="4" t="s">
        <v>124</v>
      </c>
      <c r="B8" s="6" t="n">
        <v>22323</v>
      </c>
      <c r="C8" s="6" t="n">
        <v>20678</v>
      </c>
      <c r="D8" s="6" t="n">
        <v>20512</v>
      </c>
    </row>
    <row r="9" spans="1:4">
      <c r="A9" s="4" t="s">
        <v>125</v>
      </c>
      <c r="B9" s="6" t="n">
        <v>342</v>
      </c>
      <c r="C9" s="6" t="n">
        <v>63</v>
      </c>
      <c r="D9" s="6" t="n">
        <v>660</v>
      </c>
    </row>
    <row r="10" spans="1:4">
      <c r="A10" s="4" t="s">
        <v>126</v>
      </c>
      <c r="B10" s="6" t="n">
        <v>0</v>
      </c>
      <c r="C10" s="6" t="n">
        <v>-6145</v>
      </c>
      <c r="D10" s="6" t="n">
        <v>-32736</v>
      </c>
    </row>
    <row r="11" spans="1:4">
      <c r="A11" s="4" t="s">
        <v>127</v>
      </c>
      <c r="B11" s="6" t="n">
        <v>213854</v>
      </c>
      <c r="C11" s="6" t="n">
        <v>134775</v>
      </c>
      <c r="D11" s="6" t="n">
        <v>95382</v>
      </c>
    </row>
    <row r="12" spans="1:4">
      <c r="A12" s="4" t="s">
        <v>128</v>
      </c>
      <c r="B12" s="6" t="n">
        <v>68439</v>
      </c>
      <c r="C12" s="6" t="n">
        <v>77851</v>
      </c>
      <c r="D12" s="6" t="n">
        <v>98332</v>
      </c>
    </row>
    <row r="13" spans="1:4">
      <c r="A13" s="3" t="s">
        <v>129</v>
      </c>
    </row>
    <row r="14" spans="1:4">
      <c r="A14" s="4" t="s">
        <v>130</v>
      </c>
      <c r="B14" s="6" t="n">
        <v>-12229</v>
      </c>
      <c r="C14" s="6" t="n">
        <v>-12051</v>
      </c>
      <c r="D14" s="6" t="n">
        <v>-9996</v>
      </c>
    </row>
    <row r="15" spans="1:4">
      <c r="A15" s="4" t="s">
        <v>131</v>
      </c>
      <c r="B15" s="6" t="n">
        <v>1446</v>
      </c>
      <c r="C15" s="6" t="n">
        <v>676</v>
      </c>
      <c r="D15" s="6" t="n">
        <v>352</v>
      </c>
    </row>
    <row r="16" spans="1:4">
      <c r="A16" s="4" t="s">
        <v>132</v>
      </c>
      <c r="B16" s="6" t="n">
        <v>109</v>
      </c>
      <c r="C16" s="6" t="n">
        <v>-312</v>
      </c>
      <c r="D16" s="6" t="n">
        <v>174</v>
      </c>
    </row>
    <row r="17" spans="1:4">
      <c r="A17" s="4" t="s">
        <v>133</v>
      </c>
      <c r="B17" s="6" t="n">
        <v>-10674</v>
      </c>
      <c r="C17" s="6" t="n">
        <v>-11687</v>
      </c>
      <c r="D17" s="6" t="n">
        <v>-9470</v>
      </c>
    </row>
    <row r="18" spans="1:4">
      <c r="A18" s="4" t="s">
        <v>134</v>
      </c>
      <c r="B18" s="6" t="n">
        <v>57765</v>
      </c>
      <c r="C18" s="6" t="n">
        <v>66164</v>
      </c>
      <c r="D18" s="6" t="n">
        <v>88862</v>
      </c>
    </row>
    <row r="19" spans="1:4">
      <c r="A19" s="4" t="s">
        <v>135</v>
      </c>
      <c r="B19" s="6" t="n">
        <v>-10909</v>
      </c>
      <c r="C19" s="6" t="n">
        <v>-16342</v>
      </c>
      <c r="D19" s="6" t="n">
        <v>-57542</v>
      </c>
    </row>
    <row r="20" spans="1:4">
      <c r="A20" s="4" t="s">
        <v>136</v>
      </c>
      <c r="B20" s="6" t="n">
        <v>46856</v>
      </c>
      <c r="C20" s="6" t="n">
        <v>49822</v>
      </c>
      <c r="D20" s="6" t="n">
        <v>31320</v>
      </c>
    </row>
    <row r="21" spans="1:4">
      <c r="A21" s="4" t="s">
        <v>137</v>
      </c>
      <c r="B21" s="6" t="n">
        <v>21816</v>
      </c>
      <c r="C21" s="6" t="n">
        <v>22939</v>
      </c>
      <c r="D21" s="6" t="n">
        <v>21221</v>
      </c>
    </row>
    <row r="22" spans="1:4">
      <c r="A22" s="4" t="s">
        <v>138</v>
      </c>
      <c r="B22" s="7" t="n">
        <v>25040</v>
      </c>
      <c r="C22" s="7" t="n">
        <v>26883</v>
      </c>
      <c r="D22" s="7" t="n">
        <v>10099</v>
      </c>
    </row>
    <row r="23" spans="1:4">
      <c r="A23" s="4" t="s">
        <v>61</v>
      </c>
    </row>
    <row r="24" spans="1:4">
      <c r="A24" s="3" t="s">
        <v>139</v>
      </c>
    </row>
    <row r="25" spans="1:4">
      <c r="A25" s="4" t="s">
        <v>140</v>
      </c>
      <c r="B25" s="9" t="n">
        <v>1.41</v>
      </c>
      <c r="C25" s="9" t="n">
        <v>1.52</v>
      </c>
      <c r="D25" s="9" t="n">
        <v>0.57</v>
      </c>
    </row>
    <row r="26" spans="1:4">
      <c r="A26" s="4" t="s">
        <v>141</v>
      </c>
      <c r="B26" s="9" t="n">
        <v>1.4</v>
      </c>
      <c r="C26" s="9" t="n">
        <v>1.51</v>
      </c>
      <c r="D26" s="9" t="n">
        <v>0.57</v>
      </c>
    </row>
    <row r="27" spans="1:4">
      <c r="A27" s="3" t="s">
        <v>142</v>
      </c>
    </row>
    <row r="28" spans="1:4">
      <c r="A28" s="4" t="s">
        <v>140</v>
      </c>
      <c r="B28" s="6" t="n">
        <v>17812065</v>
      </c>
      <c r="C28" s="6" t="n">
        <v>17737649</v>
      </c>
      <c r="D28" s="6" t="n">
        <v>17688533</v>
      </c>
    </row>
    <row r="29" spans="1:4">
      <c r="A29" s="4" t="s">
        <v>141</v>
      </c>
      <c r="B29" s="6" t="n">
        <v>17867752</v>
      </c>
      <c r="C29" s="6" t="n">
        <v>17767499</v>
      </c>
      <c r="D29" s="6" t="n">
        <v>17731800</v>
      </c>
    </row>
    <row r="30" spans="1:4">
      <c r="A30" s="4" t="s">
        <v>143</v>
      </c>
      <c r="B30" s="9" t="n">
        <v>0.84</v>
      </c>
      <c r="C30" s="9" t="n">
        <v>0.8</v>
      </c>
      <c r="D30" s="9" t="n">
        <v>0.72</v>
      </c>
    </row>
    <row r="31" spans="1:4">
      <c r="A31" s="4" t="s">
        <v>144</v>
      </c>
    </row>
    <row r="32" spans="1:4">
      <c r="A32" s="3" t="s">
        <v>119</v>
      </c>
    </row>
    <row r="33" spans="1:4">
      <c r="A33" s="4" t="s">
        <v>120</v>
      </c>
      <c r="B33" s="7" t="n">
        <v>99928</v>
      </c>
      <c r="C33" s="7" t="n">
        <v>101104</v>
      </c>
      <c r="D33" s="7" t="n">
        <v>93694</v>
      </c>
    </row>
    <row r="34" spans="1:4">
      <c r="A34" s="4" t="s">
        <v>145</v>
      </c>
    </row>
    <row r="35" spans="1:4">
      <c r="A35" s="3" t="s">
        <v>119</v>
      </c>
    </row>
    <row r="36" spans="1:4">
      <c r="A36" s="4" t="s">
        <v>120</v>
      </c>
      <c r="B36" s="6" t="n">
        <v>35409</v>
      </c>
      <c r="C36" s="6" t="n">
        <v>35894</v>
      </c>
      <c r="D36" s="6" t="n">
        <v>33767</v>
      </c>
    </row>
    <row r="37" spans="1:4">
      <c r="A37" s="4" t="s">
        <v>146</v>
      </c>
    </row>
    <row r="38" spans="1:4">
      <c r="A38" s="3" t="s">
        <v>119</v>
      </c>
    </row>
    <row r="39" spans="1:4">
      <c r="A39" s="4" t="s">
        <v>120</v>
      </c>
      <c r="B39" s="6" t="n">
        <v>45990</v>
      </c>
      <c r="C39" s="6" t="n">
        <v>46871</v>
      </c>
      <c r="D39" s="6" t="n">
        <v>43801</v>
      </c>
    </row>
    <row r="40" spans="1:4">
      <c r="A40" s="4" t="s">
        <v>147</v>
      </c>
    </row>
    <row r="41" spans="1:4">
      <c r="A41" s="3" t="s">
        <v>119</v>
      </c>
    </row>
    <row r="42" spans="1:4">
      <c r="A42" s="4" t="s">
        <v>120</v>
      </c>
      <c r="B42" s="6" t="n">
        <v>72299</v>
      </c>
      <c r="C42" s="6" t="n">
        <v>0</v>
      </c>
      <c r="D42" s="6" t="n">
        <v>0</v>
      </c>
    </row>
    <row r="43" spans="1:4">
      <c r="A43" s="4" t="s">
        <v>148</v>
      </c>
    </row>
    <row r="44" spans="1:4">
      <c r="A44" s="3" t="s">
        <v>119</v>
      </c>
    </row>
    <row r="45" spans="1:4">
      <c r="A45" s="4" t="s">
        <v>120</v>
      </c>
      <c r="B45" s="7" t="n">
        <v>28667</v>
      </c>
      <c r="C45" s="7" t="n">
        <v>28757</v>
      </c>
      <c r="D45" s="7" t="n">
        <v>22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4" t="s">
        <v>380</v>
      </c>
      <c r="B3" s="4" t="s">
        <v>381</v>
      </c>
    </row>
    <row r="4" spans="1:2">
      <c r="A4" s="4" t="s">
        <v>382</v>
      </c>
    </row>
    <row r="5" spans="1:2">
      <c r="A5" s="4" t="s">
        <v>383</v>
      </c>
      <c r="B5" s="4" t="s">
        <v>384</v>
      </c>
    </row>
    <row r="6" spans="1:2">
      <c r="A6" s="4" t="s">
        <v>385</v>
      </c>
    </row>
    <row r="7" spans="1:2">
      <c r="A7" s="4" t="s">
        <v>383</v>
      </c>
      <c r="B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399</v>
      </c>
      <c r="B1" s="2" t="s">
        <v>1</v>
      </c>
    </row>
    <row r="2" spans="1:3">
      <c r="B2" s="2" t="s">
        <v>400</v>
      </c>
      <c r="C2" s="2" t="s">
        <v>65</v>
      </c>
    </row>
    <row r="3" spans="1:3">
      <c r="A3" s="3" t="s">
        <v>401</v>
      </c>
    </row>
    <row r="4" spans="1:3">
      <c r="A4" s="4" t="s">
        <v>402</v>
      </c>
      <c r="B4" s="6" t="n">
        <v>2</v>
      </c>
    </row>
    <row r="5" spans="1:3">
      <c r="A5" s="4" t="s">
        <v>403</v>
      </c>
    </row>
    <row r="6" spans="1:3">
      <c r="A6" s="3" t="s">
        <v>401</v>
      </c>
    </row>
    <row r="7" spans="1:3">
      <c r="A7" s="4" t="s">
        <v>404</v>
      </c>
      <c r="B7" s="4" t="s">
        <v>405</v>
      </c>
      <c r="C7" s="4" t="s">
        <v>406</v>
      </c>
    </row>
    <row r="8" spans="1:3">
      <c r="A8" s="4" t="s">
        <v>407</v>
      </c>
      <c r="B8" s="4" t="s">
        <v>408</v>
      </c>
      <c r="C8" s="4" t="s">
        <v>409</v>
      </c>
    </row>
    <row r="9" spans="1:3">
      <c r="A9" s="4" t="s">
        <v>410</v>
      </c>
    </row>
    <row r="10" spans="1:3">
      <c r="A10" s="3" t="s">
        <v>401</v>
      </c>
    </row>
    <row r="11" spans="1:3">
      <c r="A11" s="4" t="s">
        <v>407</v>
      </c>
      <c r="B11" s="4" t="s">
        <v>408</v>
      </c>
    </row>
    <row r="12" spans="1:3">
      <c r="A12" s="4" t="s">
        <v>411</v>
      </c>
    </row>
    <row r="13" spans="1:3">
      <c r="A13" s="3" t="s">
        <v>401</v>
      </c>
    </row>
    <row r="14" spans="1:3">
      <c r="A14" s="4" t="s">
        <v>412</v>
      </c>
      <c r="B14" s="6" t="n">
        <v>130000</v>
      </c>
    </row>
    <row r="15" spans="1:3">
      <c r="A15" s="4" t="s">
        <v>413</v>
      </c>
      <c r="B15" s="6" t="n">
        <v>8000</v>
      </c>
    </row>
    <row r="16" spans="1:3">
      <c r="A16" s="4" t="s">
        <v>414</v>
      </c>
      <c r="B16" s="6" t="n">
        <v>110</v>
      </c>
    </row>
    <row r="17" spans="1:3">
      <c r="A17" s="4" t="s">
        <v>415</v>
      </c>
    </row>
    <row r="18" spans="1:3">
      <c r="A18" s="3" t="s">
        <v>401</v>
      </c>
    </row>
    <row r="19" spans="1:3">
      <c r="A19" s="4" t="s">
        <v>416</v>
      </c>
      <c r="B19" s="4" t="s">
        <v>417</v>
      </c>
    </row>
    <row r="20" spans="1:3">
      <c r="A20" s="4" t="s">
        <v>61</v>
      </c>
    </row>
    <row r="21" spans="1:3">
      <c r="A21" s="3" t="s">
        <v>401</v>
      </c>
    </row>
    <row r="22" spans="1:3">
      <c r="A22" s="4" t="s">
        <v>418</v>
      </c>
      <c r="B22" s="6" t="n">
        <v>1</v>
      </c>
    </row>
    <row r="23" spans="1:3">
      <c r="A23" s="4" t="s">
        <v>419</v>
      </c>
    </row>
    <row r="24" spans="1:3">
      <c r="A24" s="3" t="s">
        <v>401</v>
      </c>
    </row>
    <row r="25" spans="1:3">
      <c r="A25" s="4" t="s">
        <v>420</v>
      </c>
      <c r="B25"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5</v>
      </c>
      <c r="D2" s="2" t="s">
        <v>118</v>
      </c>
    </row>
    <row r="3" spans="1:4">
      <c r="A3" s="3" t="s">
        <v>422</v>
      </c>
    </row>
    <row r="4" spans="1:4">
      <c r="A4" s="4" t="s">
        <v>423</v>
      </c>
      <c r="B4" s="7" t="n">
        <v>1566</v>
      </c>
      <c r="C4" s="7" t="n">
        <v>-228</v>
      </c>
      <c r="D4" s="7" t="n">
        <v>-4705</v>
      </c>
    </row>
    <row r="5" spans="1:4">
      <c r="A5" s="4" t="s">
        <v>145</v>
      </c>
    </row>
    <row r="6" spans="1:4">
      <c r="A6" s="3" t="s">
        <v>422</v>
      </c>
    </row>
    <row r="7" spans="1:4">
      <c r="A7" s="4" t="s">
        <v>424</v>
      </c>
      <c r="B7" s="4" t="s">
        <v>425</v>
      </c>
    </row>
    <row r="8" spans="1:4">
      <c r="A8" s="4" t="s">
        <v>426</v>
      </c>
      <c r="B8" s="7" t="n">
        <v>15877</v>
      </c>
    </row>
    <row r="9" spans="1:4">
      <c r="A9" s="4" t="s">
        <v>423</v>
      </c>
      <c r="B9" s="6" t="n">
        <v>35514</v>
      </c>
    </row>
    <row r="10" spans="1:4">
      <c r="A10" s="4" t="s">
        <v>427</v>
      </c>
      <c r="B10" s="6" t="n">
        <v>-35409</v>
      </c>
    </row>
    <row r="11" spans="1:4">
      <c r="A11" s="4" t="s">
        <v>428</v>
      </c>
      <c r="B11" s="6" t="n">
        <v>15982</v>
      </c>
      <c r="C11" s="6" t="n">
        <v>15877</v>
      </c>
    </row>
    <row r="12" spans="1:4">
      <c r="A12" s="4" t="s">
        <v>427</v>
      </c>
      <c r="B12" s="6" t="n">
        <v>14400</v>
      </c>
    </row>
    <row r="13" spans="1:4">
      <c r="A13" s="4" t="s">
        <v>314</v>
      </c>
    </row>
    <row r="14" spans="1:4">
      <c r="A14" s="3" t="s">
        <v>422</v>
      </c>
    </row>
    <row r="15" spans="1:4">
      <c r="A15" s="4" t="s">
        <v>426</v>
      </c>
      <c r="B15" s="6" t="n">
        <v>27560</v>
      </c>
    </row>
    <row r="16" spans="1:4">
      <c r="A16" s="4" t="s">
        <v>423</v>
      </c>
      <c r="B16" s="6" t="n">
        <v>7750</v>
      </c>
    </row>
    <row r="17" spans="1:4">
      <c r="A17" s="4" t="s">
        <v>427</v>
      </c>
      <c r="B17" s="6" t="n">
        <v>-9426</v>
      </c>
    </row>
    <row r="18" spans="1:4">
      <c r="A18" s="4" t="s">
        <v>428</v>
      </c>
      <c r="B18" s="6" t="n">
        <v>25884</v>
      </c>
      <c r="C18" s="7" t="n">
        <v>27560</v>
      </c>
    </row>
    <row r="19" spans="1:4">
      <c r="A19" s="4" t="s">
        <v>427</v>
      </c>
      <c r="B19" s="7" t="n">
        <v>8400</v>
      </c>
    </row>
    <row r="20" spans="1:4">
      <c r="A20" s="4" t="s">
        <v>429</v>
      </c>
    </row>
    <row r="21" spans="1:4">
      <c r="A21" s="3" t="s">
        <v>422</v>
      </c>
    </row>
    <row r="22" spans="1:4">
      <c r="A22" s="4" t="s">
        <v>430</v>
      </c>
      <c r="B22" s="4" t="s">
        <v>431</v>
      </c>
    </row>
    <row r="23" spans="1:4">
      <c r="A23" s="4" t="s">
        <v>432</v>
      </c>
    </row>
    <row r="24" spans="1:4">
      <c r="A24" s="3" t="s">
        <v>422</v>
      </c>
    </row>
    <row r="25" spans="1:4">
      <c r="A25" s="4" t="s">
        <v>430</v>
      </c>
      <c r="B25" s="4" t="s">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26</v>
      </c>
      <c r="B4" s="7" t="n">
        <v>3748</v>
      </c>
    </row>
    <row r="5" spans="1:2">
      <c r="A5" s="4" t="s">
        <v>437</v>
      </c>
      <c r="B5" s="6" t="n">
        <v>-1290</v>
      </c>
    </row>
    <row r="6" spans="1:2">
      <c r="A6" s="4" t="s">
        <v>438</v>
      </c>
      <c r="B6" s="6" t="n">
        <v>1120</v>
      </c>
    </row>
    <row r="7" spans="1:2">
      <c r="A7" s="4" t="s">
        <v>439</v>
      </c>
      <c r="B7" s="7" t="n">
        <v>35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422</v>
      </c>
    </row>
    <row r="4" spans="1:12">
      <c r="A4" s="4" t="s">
        <v>120</v>
      </c>
      <c r="B4" s="7" t="n">
        <v>68193</v>
      </c>
      <c r="C4" s="7" t="n">
        <v>71541</v>
      </c>
      <c r="D4" s="7" t="n">
        <v>71381</v>
      </c>
      <c r="E4" s="7" t="n">
        <v>71178</v>
      </c>
      <c r="F4" s="7" t="n">
        <v>50841</v>
      </c>
      <c r="G4" s="7" t="n">
        <v>54866</v>
      </c>
      <c r="H4" s="7" t="n">
        <v>54277</v>
      </c>
      <c r="I4" s="7" t="n">
        <v>52642</v>
      </c>
      <c r="J4" s="7" t="n">
        <v>282293</v>
      </c>
      <c r="K4" s="7" t="n">
        <v>212626</v>
      </c>
      <c r="L4" s="7" t="n">
        <v>193714</v>
      </c>
    </row>
    <row r="5" spans="1:12">
      <c r="A5" s="4" t="s">
        <v>447</v>
      </c>
    </row>
    <row r="6" spans="1:12">
      <c r="A6" s="3" t="s">
        <v>422</v>
      </c>
    </row>
    <row r="7" spans="1:12">
      <c r="A7" s="4" t="s">
        <v>120</v>
      </c>
      <c r="J7" s="6" t="n">
        <v>128972</v>
      </c>
      <c r="K7" s="6" t="n">
        <v>133925</v>
      </c>
      <c r="L7" s="6" t="n">
        <v>125092</v>
      </c>
    </row>
    <row r="8" spans="1:12">
      <c r="A8" s="4" t="s">
        <v>448</v>
      </c>
    </row>
    <row r="9" spans="1:12">
      <c r="A9" s="3" t="s">
        <v>422</v>
      </c>
    </row>
    <row r="10" spans="1:12">
      <c r="A10" s="4" t="s">
        <v>120</v>
      </c>
      <c r="J10" s="6" t="n">
        <v>44686</v>
      </c>
      <c r="K10" s="6" t="n">
        <v>46289</v>
      </c>
      <c r="L10" s="6" t="n">
        <v>44799</v>
      </c>
    </row>
    <row r="11" spans="1:12">
      <c r="A11" s="4" t="s">
        <v>449</v>
      </c>
    </row>
    <row r="12" spans="1:12">
      <c r="A12" s="3" t="s">
        <v>422</v>
      </c>
    </row>
    <row r="13" spans="1:12">
      <c r="A13" s="4" t="s">
        <v>120</v>
      </c>
      <c r="J13" s="6" t="n">
        <v>25978</v>
      </c>
      <c r="K13" s="6" t="n">
        <v>24290</v>
      </c>
      <c r="L13" s="6" t="n">
        <v>23267</v>
      </c>
    </row>
    <row r="14" spans="1:12">
      <c r="A14" s="4" t="s">
        <v>450</v>
      </c>
    </row>
    <row r="15" spans="1:12">
      <c r="A15" s="3" t="s">
        <v>422</v>
      </c>
    </row>
    <row r="16" spans="1:12">
      <c r="A16" s="4" t="s">
        <v>120</v>
      </c>
      <c r="J16" s="6" t="n">
        <v>199636</v>
      </c>
      <c r="K16" s="6" t="n">
        <v>204504</v>
      </c>
      <c r="L16" s="6" t="n">
        <v>193158</v>
      </c>
    </row>
    <row r="17" spans="1:12">
      <c r="A17" s="4" t="s">
        <v>451</v>
      </c>
    </row>
    <row r="18" spans="1:12">
      <c r="A18" s="3" t="s">
        <v>422</v>
      </c>
    </row>
    <row r="19" spans="1:12">
      <c r="A19" s="4" t="s">
        <v>120</v>
      </c>
      <c r="J19" s="6" t="n">
        <v>4542</v>
      </c>
      <c r="K19" s="6" t="n">
        <v>2536</v>
      </c>
      <c r="L19" s="6" t="n">
        <v>556</v>
      </c>
    </row>
    <row r="20" spans="1:12">
      <c r="A20" s="4" t="s">
        <v>452</v>
      </c>
    </row>
    <row r="21" spans="1:12">
      <c r="A21" s="3" t="s">
        <v>422</v>
      </c>
    </row>
    <row r="22" spans="1:12">
      <c r="A22" s="4" t="s">
        <v>120</v>
      </c>
      <c r="J22" s="6" t="n">
        <v>72299</v>
      </c>
    </row>
    <row r="23" spans="1:12">
      <c r="A23" s="4" t="s">
        <v>170</v>
      </c>
    </row>
    <row r="24" spans="1:12">
      <c r="A24" s="3" t="s">
        <v>422</v>
      </c>
    </row>
    <row r="25" spans="1:12">
      <c r="A25" s="4" t="s">
        <v>120</v>
      </c>
      <c r="J25" s="6" t="n">
        <v>5816</v>
      </c>
      <c r="K25" s="6" t="n">
        <v>5586</v>
      </c>
    </row>
    <row r="26" spans="1:12">
      <c r="A26" s="4" t="s">
        <v>453</v>
      </c>
    </row>
    <row r="27" spans="1:12">
      <c r="A27" s="3" t="s">
        <v>422</v>
      </c>
    </row>
    <row r="28" spans="1:12">
      <c r="A28" s="4" t="s">
        <v>120</v>
      </c>
      <c r="J28" s="6" t="n">
        <v>164867</v>
      </c>
      <c r="K28" s="6" t="n">
        <v>170496</v>
      </c>
      <c r="L28" s="6" t="n">
        <v>160538</v>
      </c>
    </row>
    <row r="29" spans="1:12">
      <c r="A29" s="4" t="s">
        <v>454</v>
      </c>
    </row>
    <row r="30" spans="1:12">
      <c r="A30" s="3" t="s">
        <v>422</v>
      </c>
    </row>
    <row r="31" spans="1:12">
      <c r="A31" s="4" t="s">
        <v>120</v>
      </c>
      <c r="J31" s="6" t="n">
        <v>64906</v>
      </c>
    </row>
    <row r="32" spans="1:12">
      <c r="A32" s="4" t="s">
        <v>455</v>
      </c>
    </row>
    <row r="33" spans="1:12">
      <c r="A33" s="3" t="s">
        <v>422</v>
      </c>
    </row>
    <row r="34" spans="1:12">
      <c r="A34" s="4" t="s">
        <v>120</v>
      </c>
      <c r="J34" s="6" t="n">
        <v>23024</v>
      </c>
      <c r="K34" s="6" t="n">
        <v>23771</v>
      </c>
      <c r="L34" s="6" t="n">
        <v>23189</v>
      </c>
    </row>
    <row r="35" spans="1:12">
      <c r="A35" s="4" t="s">
        <v>456</v>
      </c>
    </row>
    <row r="36" spans="1:12">
      <c r="A36" s="3" t="s">
        <v>422</v>
      </c>
    </row>
    <row r="37" spans="1:12">
      <c r="A37" s="4" t="s">
        <v>120</v>
      </c>
      <c r="J37" s="6" t="n">
        <v>6559</v>
      </c>
    </row>
    <row r="38" spans="1:12">
      <c r="A38" s="4" t="s">
        <v>457</v>
      </c>
    </row>
    <row r="39" spans="1:12">
      <c r="A39" s="3" t="s">
        <v>422</v>
      </c>
    </row>
    <row r="40" spans="1:12">
      <c r="A40" s="4" t="s">
        <v>120</v>
      </c>
      <c r="J40" s="6" t="n">
        <v>11745</v>
      </c>
      <c r="K40" s="7" t="n">
        <v>10237</v>
      </c>
      <c r="L40" s="7" t="n">
        <v>9431</v>
      </c>
    </row>
    <row r="41" spans="1:12">
      <c r="A41" s="4" t="s">
        <v>458</v>
      </c>
    </row>
    <row r="42" spans="1:12">
      <c r="A42" s="3" t="s">
        <v>422</v>
      </c>
    </row>
    <row r="43" spans="1:12">
      <c r="A43" s="4" t="s">
        <v>120</v>
      </c>
      <c r="J43" s="7" t="n">
        <v>83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35</v>
      </c>
    </row>
    <row r="2" spans="1:2">
      <c r="A2" s="4" t="s">
        <v>460</v>
      </c>
    </row>
    <row r="3" spans="1:2">
      <c r="A3" s="3" t="s">
        <v>461</v>
      </c>
    </row>
    <row r="4" spans="1:2">
      <c r="A4" s="4" t="s">
        <v>462</v>
      </c>
      <c r="B4" s="7" t="n">
        <v>41866</v>
      </c>
    </row>
    <row r="5" spans="1:2">
      <c r="A5" s="4" t="s">
        <v>145</v>
      </c>
    </row>
    <row r="6" spans="1:2">
      <c r="A6" s="3" t="s">
        <v>461</v>
      </c>
    </row>
    <row r="7" spans="1:2">
      <c r="A7" s="4" t="s">
        <v>462</v>
      </c>
      <c r="B7" s="6" t="n">
        <v>15982</v>
      </c>
    </row>
    <row r="8" spans="1:2">
      <c r="A8" s="4" t="s">
        <v>314</v>
      </c>
    </row>
    <row r="9" spans="1:2">
      <c r="A9" s="3" t="s">
        <v>461</v>
      </c>
    </row>
    <row r="10" spans="1:2">
      <c r="A10" s="4" t="s">
        <v>462</v>
      </c>
      <c r="B10" s="6" t="n">
        <v>25884</v>
      </c>
    </row>
    <row r="11" spans="1:2">
      <c r="A11" s="4" t="s">
        <v>463</v>
      </c>
    </row>
    <row r="12" spans="1:2">
      <c r="A12" s="3" t="s">
        <v>461</v>
      </c>
    </row>
    <row r="13" spans="1:2">
      <c r="A13" s="4" t="s">
        <v>462</v>
      </c>
      <c r="B13" s="7" t="n">
        <v>23123</v>
      </c>
    </row>
    <row r="14" spans="1:2">
      <c r="A14" s="4" t="s">
        <v>464</v>
      </c>
      <c r="B14" s="4" t="s">
        <v>465</v>
      </c>
    </row>
    <row r="15" spans="1:2">
      <c r="A15" s="4" t="s">
        <v>466</v>
      </c>
    </row>
    <row r="16" spans="1:2">
      <c r="A16" s="3" t="s">
        <v>461</v>
      </c>
    </row>
    <row r="17" spans="1:2">
      <c r="A17" s="4" t="s">
        <v>462</v>
      </c>
      <c r="B17" s="7" t="n">
        <v>15982</v>
      </c>
    </row>
    <row r="18" spans="1:2">
      <c r="A18" s="4" t="s">
        <v>464</v>
      </c>
      <c r="B18" s="4" t="s">
        <v>465</v>
      </c>
    </row>
    <row r="19" spans="1:2">
      <c r="A19" s="4" t="s">
        <v>467</v>
      </c>
    </row>
    <row r="20" spans="1:2">
      <c r="A20" s="3" t="s">
        <v>461</v>
      </c>
    </row>
    <row r="21" spans="1:2">
      <c r="A21" s="4" t="s">
        <v>462</v>
      </c>
      <c r="B21" s="7" t="n">
        <v>7141</v>
      </c>
    </row>
    <row r="22" spans="1:2">
      <c r="A22" s="4" t="s">
        <v>464</v>
      </c>
      <c r="B22" s="4" t="s">
        <v>465</v>
      </c>
    </row>
    <row r="23" spans="1:2">
      <c r="A23" s="4" t="s">
        <v>468</v>
      </c>
    </row>
    <row r="24" spans="1:2">
      <c r="A24" s="3" t="s">
        <v>461</v>
      </c>
    </row>
    <row r="25" spans="1:2">
      <c r="A25" s="4" t="s">
        <v>462</v>
      </c>
      <c r="B25" s="7" t="n">
        <v>5801</v>
      </c>
    </row>
    <row r="26" spans="1:2">
      <c r="A26" s="4" t="s">
        <v>464</v>
      </c>
      <c r="B26" s="4" t="s">
        <v>465</v>
      </c>
    </row>
    <row r="27" spans="1:2">
      <c r="A27" s="4" t="s">
        <v>469</v>
      </c>
    </row>
    <row r="28" spans="1:2">
      <c r="A28" s="3" t="s">
        <v>461</v>
      </c>
    </row>
    <row r="29" spans="1:2">
      <c r="A29" s="4" t="s">
        <v>462</v>
      </c>
      <c r="B29" s="7" t="n">
        <v>0</v>
      </c>
    </row>
    <row r="30" spans="1:2">
      <c r="A30" s="4" t="s">
        <v>464</v>
      </c>
      <c r="B30" s="4" t="s">
        <v>465</v>
      </c>
    </row>
    <row r="31" spans="1:2">
      <c r="A31" s="4" t="s">
        <v>470</v>
      </c>
    </row>
    <row r="32" spans="1:2">
      <c r="A32" s="3" t="s">
        <v>461</v>
      </c>
    </row>
    <row r="33" spans="1:2">
      <c r="A33" s="4" t="s">
        <v>462</v>
      </c>
      <c r="B33" s="7" t="n">
        <v>5801</v>
      </c>
    </row>
    <row r="34" spans="1:2">
      <c r="A34" s="4" t="s">
        <v>464</v>
      </c>
      <c r="B34" s="4" t="s">
        <v>465</v>
      </c>
    </row>
    <row r="35" spans="1:2">
      <c r="A35" s="4" t="s">
        <v>471</v>
      </c>
    </row>
    <row r="36" spans="1:2">
      <c r="A36" s="3" t="s">
        <v>461</v>
      </c>
    </row>
    <row r="37" spans="1:2">
      <c r="A37" s="4" t="s">
        <v>462</v>
      </c>
      <c r="B37" s="7" t="n">
        <v>4368</v>
      </c>
    </row>
    <row r="38" spans="1:2">
      <c r="A38" s="4" t="s">
        <v>464</v>
      </c>
      <c r="B38" s="4" t="s">
        <v>465</v>
      </c>
    </row>
    <row r="39" spans="1:2">
      <c r="A39" s="4" t="s">
        <v>472</v>
      </c>
    </row>
    <row r="40" spans="1:2">
      <c r="A40" s="3" t="s">
        <v>461</v>
      </c>
    </row>
    <row r="41" spans="1:2">
      <c r="A41" s="4" t="s">
        <v>462</v>
      </c>
      <c r="B41" s="7" t="n">
        <v>0</v>
      </c>
    </row>
    <row r="42" spans="1:2">
      <c r="A42" s="4" t="s">
        <v>464</v>
      </c>
      <c r="B42" s="4" t="s">
        <v>465</v>
      </c>
    </row>
    <row r="43" spans="1:2">
      <c r="A43" s="4" t="s">
        <v>473</v>
      </c>
    </row>
    <row r="44" spans="1:2">
      <c r="A44" s="3" t="s">
        <v>461</v>
      </c>
    </row>
    <row r="45" spans="1:2">
      <c r="A45" s="4" t="s">
        <v>462</v>
      </c>
      <c r="B45" s="7" t="n">
        <v>4368</v>
      </c>
    </row>
    <row r="46" spans="1:2">
      <c r="A46" s="4" t="s">
        <v>464</v>
      </c>
      <c r="B46" s="4" t="s">
        <v>465</v>
      </c>
    </row>
    <row r="47" spans="1:2">
      <c r="A47" s="4" t="s">
        <v>474</v>
      </c>
    </row>
    <row r="48" spans="1:2">
      <c r="A48" s="3" t="s">
        <v>461</v>
      </c>
    </row>
    <row r="49" spans="1:2">
      <c r="A49" s="4" t="s">
        <v>462</v>
      </c>
      <c r="B49" s="7" t="n">
        <v>2881</v>
      </c>
    </row>
    <row r="50" spans="1:2">
      <c r="A50" s="4" t="s">
        <v>464</v>
      </c>
      <c r="B50" s="4" t="s">
        <v>465</v>
      </c>
    </row>
    <row r="51" spans="1:2">
      <c r="A51" s="4" t="s">
        <v>475</v>
      </c>
    </row>
    <row r="52" spans="1:2">
      <c r="A52" s="3" t="s">
        <v>461</v>
      </c>
    </row>
    <row r="53" spans="1:2">
      <c r="A53" s="4" t="s">
        <v>462</v>
      </c>
      <c r="B53" s="7" t="n">
        <v>0</v>
      </c>
    </row>
    <row r="54" spans="1:2">
      <c r="A54" s="4" t="s">
        <v>464</v>
      </c>
      <c r="B54" s="4" t="s">
        <v>465</v>
      </c>
    </row>
    <row r="55" spans="1:2">
      <c r="A55" s="4" t="s">
        <v>476</v>
      </c>
    </row>
    <row r="56" spans="1:2">
      <c r="A56" s="3" t="s">
        <v>461</v>
      </c>
    </row>
    <row r="57" spans="1:2">
      <c r="A57" s="4" t="s">
        <v>462</v>
      </c>
      <c r="B57" s="7" t="n">
        <v>2881</v>
      </c>
    </row>
    <row r="58" spans="1:2">
      <c r="A58" s="4" t="s">
        <v>464</v>
      </c>
      <c r="B58" s="4" t="s">
        <v>465</v>
      </c>
    </row>
    <row r="59" spans="1:2">
      <c r="A59" s="4" t="s">
        <v>477</v>
      </c>
    </row>
    <row r="60" spans="1:2">
      <c r="A60" s="3" t="s">
        <v>461</v>
      </c>
    </row>
    <row r="61" spans="1:2">
      <c r="A61" s="4" t="s">
        <v>462</v>
      </c>
      <c r="B61" s="7" t="n">
        <v>1589</v>
      </c>
    </row>
    <row r="62" spans="1:2">
      <c r="A62" s="4" t="s">
        <v>464</v>
      </c>
      <c r="B62" s="4" t="s">
        <v>465</v>
      </c>
    </row>
    <row r="63" spans="1:2">
      <c r="A63" s="4" t="s">
        <v>478</v>
      </c>
    </row>
    <row r="64" spans="1:2">
      <c r="A64" s="3" t="s">
        <v>461</v>
      </c>
    </row>
    <row r="65" spans="1:2">
      <c r="A65" s="4" t="s">
        <v>462</v>
      </c>
      <c r="B65" s="7" t="n">
        <v>0</v>
      </c>
    </row>
    <row r="66" spans="1:2">
      <c r="A66" s="4" t="s">
        <v>464</v>
      </c>
      <c r="B66" s="4" t="s">
        <v>465</v>
      </c>
    </row>
    <row r="67" spans="1:2">
      <c r="A67" s="4" t="s">
        <v>479</v>
      </c>
    </row>
    <row r="68" spans="1:2">
      <c r="A68" s="3" t="s">
        <v>461</v>
      </c>
    </row>
    <row r="69" spans="1:2">
      <c r="A69" s="4" t="s">
        <v>462</v>
      </c>
      <c r="B69" s="7" t="n">
        <v>1589</v>
      </c>
    </row>
    <row r="70" spans="1:2">
      <c r="A70" s="4" t="s">
        <v>464</v>
      </c>
      <c r="B70" s="4" t="s">
        <v>465</v>
      </c>
    </row>
    <row r="71" spans="1:2">
      <c r="A71" s="4" t="s">
        <v>480</v>
      </c>
    </row>
    <row r="72" spans="1:2">
      <c r="A72" s="3" t="s">
        <v>461</v>
      </c>
    </row>
    <row r="73" spans="1:2">
      <c r="A73" s="4" t="s">
        <v>462</v>
      </c>
      <c r="B73" s="7" t="n">
        <v>4104</v>
      </c>
    </row>
    <row r="74" spans="1:2">
      <c r="A74" s="4" t="s">
        <v>464</v>
      </c>
      <c r="B74" s="4" t="s">
        <v>465</v>
      </c>
    </row>
    <row r="75" spans="1:2">
      <c r="A75" s="4" t="s">
        <v>481</v>
      </c>
    </row>
    <row r="76" spans="1:2">
      <c r="A76" s="3" t="s">
        <v>461</v>
      </c>
    </row>
    <row r="77" spans="1:2">
      <c r="A77" s="4" t="s">
        <v>462</v>
      </c>
      <c r="B77" s="7" t="n">
        <v>0</v>
      </c>
    </row>
    <row r="78" spans="1:2">
      <c r="A78" s="4" t="s">
        <v>464</v>
      </c>
      <c r="B78" s="4" t="s">
        <v>465</v>
      </c>
    </row>
    <row r="79" spans="1:2">
      <c r="A79" s="4" t="s">
        <v>482</v>
      </c>
    </row>
    <row r="80" spans="1:2">
      <c r="A80" s="3" t="s">
        <v>461</v>
      </c>
    </row>
    <row r="81" spans="1:2">
      <c r="A81" s="4" t="s">
        <v>462</v>
      </c>
      <c r="B81" s="7" t="n">
        <v>4104</v>
      </c>
    </row>
    <row r="82" spans="1:2">
      <c r="A82" s="4" t="s">
        <v>464</v>
      </c>
      <c r="B82"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65</v>
      </c>
      <c r="D1" s="2" t="s">
        <v>118</v>
      </c>
      <c r="E1" s="2" t="s">
        <v>484</v>
      </c>
    </row>
    <row r="2" spans="1:5">
      <c r="A2" s="3" t="s">
        <v>276</v>
      </c>
    </row>
    <row r="3" spans="1:5">
      <c r="A3" s="4" t="s">
        <v>67</v>
      </c>
      <c r="B3" s="7" t="n">
        <v>83001</v>
      </c>
      <c r="C3" s="7" t="n">
        <v>59974</v>
      </c>
    </row>
    <row r="4" spans="1:5">
      <c r="A4" s="4" t="s">
        <v>485</v>
      </c>
      <c r="B4" s="6" t="n">
        <v>103601</v>
      </c>
      <c r="C4" s="6" t="n">
        <v>59974</v>
      </c>
      <c r="D4" s="7" t="n">
        <v>50807</v>
      </c>
      <c r="E4" s="7" t="n">
        <v>57609</v>
      </c>
    </row>
    <row r="5" spans="1:5">
      <c r="A5" s="4" t="s">
        <v>339</v>
      </c>
    </row>
    <row r="6" spans="1:5">
      <c r="A6" s="3" t="s">
        <v>276</v>
      </c>
    </row>
    <row r="7" spans="1:5">
      <c r="A7" s="4" t="s">
        <v>67</v>
      </c>
      <c r="B7" s="6" t="n">
        <v>83001</v>
      </c>
      <c r="C7" s="6" t="n">
        <v>59974</v>
      </c>
    </row>
    <row r="8" spans="1:5">
      <c r="A8" s="4" t="s">
        <v>486</v>
      </c>
      <c r="B8" s="6" t="n">
        <v>20600</v>
      </c>
    </row>
    <row r="9" spans="1:5">
      <c r="A9" s="4" t="s">
        <v>485</v>
      </c>
      <c r="B9" s="7" t="n">
        <v>103601</v>
      </c>
      <c r="C9" s="7" t="n">
        <v>59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118</v>
      </c>
    </row>
    <row r="3" spans="1:4">
      <c r="A3" s="4" t="s">
        <v>488</v>
      </c>
      <c r="B3" s="7" t="n">
        <v>15102</v>
      </c>
    </row>
    <row r="4" spans="1:4">
      <c r="A4" s="4" t="s">
        <v>489</v>
      </c>
    </row>
    <row r="5" spans="1:4">
      <c r="A5" s="4" t="s">
        <v>488</v>
      </c>
      <c r="B5" s="6" t="n">
        <v>6244</v>
      </c>
    </row>
    <row r="6" spans="1:4">
      <c r="A6" s="4" t="s">
        <v>490</v>
      </c>
    </row>
    <row r="7" spans="1:4">
      <c r="A7" s="4" t="s">
        <v>488</v>
      </c>
      <c r="B7" s="6" t="n">
        <v>5095</v>
      </c>
    </row>
    <row r="8" spans="1:4">
      <c r="A8" s="4" t="s">
        <v>491</v>
      </c>
    </row>
    <row r="9" spans="1:4">
      <c r="A9" s="4" t="s">
        <v>488</v>
      </c>
      <c r="B9" s="7" t="n">
        <v>3763</v>
      </c>
      <c r="C9" s="7" t="n">
        <v>3800</v>
      </c>
      <c r="D9" s="7" t="n">
        <v>3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65</v>
      </c>
      <c r="D2" s="2" t="s">
        <v>118</v>
      </c>
    </row>
    <row r="3" spans="1:4">
      <c r="A3" s="3" t="s">
        <v>150</v>
      </c>
    </row>
    <row r="4" spans="1:4">
      <c r="A4" s="4" t="s">
        <v>136</v>
      </c>
      <c r="B4" s="7" t="n">
        <v>46856</v>
      </c>
      <c r="C4" s="7" t="n">
        <v>49822</v>
      </c>
      <c r="D4" s="7" t="n">
        <v>31320</v>
      </c>
    </row>
    <row r="5" spans="1:4">
      <c r="A5" s="4" t="s">
        <v>151</v>
      </c>
      <c r="B5" s="6" t="n">
        <v>166</v>
      </c>
      <c r="C5" s="6" t="n">
        <v>-253</v>
      </c>
      <c r="D5" s="6" t="n">
        <v>1037</v>
      </c>
    </row>
    <row r="6" spans="1:4">
      <c r="A6" s="4" t="s">
        <v>152</v>
      </c>
      <c r="B6" s="6" t="n">
        <v>166</v>
      </c>
      <c r="C6" s="6" t="n">
        <v>-253</v>
      </c>
      <c r="D6" s="6" t="n">
        <v>1037</v>
      </c>
    </row>
    <row r="7" spans="1:4">
      <c r="A7" s="4" t="s">
        <v>153</v>
      </c>
      <c r="B7" s="6" t="n">
        <v>47022</v>
      </c>
      <c r="C7" s="6" t="n">
        <v>49569</v>
      </c>
      <c r="D7" s="6" t="n">
        <v>32357</v>
      </c>
    </row>
    <row r="8" spans="1:4">
      <c r="A8" s="4" t="s">
        <v>154</v>
      </c>
      <c r="B8" s="6" t="n">
        <v>21896</v>
      </c>
      <c r="C8" s="6" t="n">
        <v>22817</v>
      </c>
      <c r="D8" s="6" t="n">
        <v>21752</v>
      </c>
    </row>
    <row r="9" spans="1:4">
      <c r="A9" s="4" t="s">
        <v>155</v>
      </c>
      <c r="B9" s="7" t="n">
        <v>25126</v>
      </c>
      <c r="C9" s="7" t="n">
        <v>26752</v>
      </c>
      <c r="D9" s="7" t="n">
        <v>10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5</v>
      </c>
      <c r="D2" s="2" t="s">
        <v>118</v>
      </c>
    </row>
    <row r="3" spans="1:4">
      <c r="A3" s="4" t="s">
        <v>426</v>
      </c>
      <c r="B3" s="7" t="n">
        <v>7980</v>
      </c>
      <c r="C3" s="7" t="n">
        <v>7223</v>
      </c>
      <c r="D3" s="7" t="n">
        <v>6458</v>
      </c>
    </row>
    <row r="4" spans="1:4">
      <c r="A4" s="4" t="s">
        <v>493</v>
      </c>
      <c r="B4" s="6" t="n">
        <v>4964</v>
      </c>
      <c r="C4" s="6" t="n">
        <v>2257</v>
      </c>
      <c r="D4" s="6" t="n">
        <v>1109</v>
      </c>
    </row>
    <row r="5" spans="1:4">
      <c r="A5" s="4" t="s">
        <v>494</v>
      </c>
      <c r="B5" s="6" t="n">
        <v>-406</v>
      </c>
      <c r="C5" s="6" t="n">
        <v>-1500</v>
      </c>
      <c r="D5" s="6" t="n">
        <v>-344</v>
      </c>
    </row>
    <row r="6" spans="1:4">
      <c r="A6" s="4" t="s">
        <v>439</v>
      </c>
      <c r="B6" s="6" t="n">
        <v>12538</v>
      </c>
      <c r="C6" s="7" t="n">
        <v>7980</v>
      </c>
      <c r="D6" s="7" t="n">
        <v>7223</v>
      </c>
    </row>
    <row r="7" spans="1:4">
      <c r="A7" s="4" t="s">
        <v>339</v>
      </c>
    </row>
    <row r="8" spans="1:4">
      <c r="A8" s="4" t="s">
        <v>493</v>
      </c>
      <c r="B8" s="7" t="n">
        <v>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5</v>
      </c>
      <c r="B1" s="2" t="s">
        <v>1</v>
      </c>
    </row>
    <row r="2" spans="1:4">
      <c r="B2" s="2" t="s">
        <v>496</v>
      </c>
      <c r="C2" s="2" t="s">
        <v>497</v>
      </c>
      <c r="D2" s="2" t="s">
        <v>498</v>
      </c>
    </row>
    <row r="3" spans="1:4">
      <c r="A3" s="3" t="s">
        <v>499</v>
      </c>
    </row>
    <row r="4" spans="1:4">
      <c r="A4" s="4" t="s">
        <v>500</v>
      </c>
      <c r="B4" s="4" t="s">
        <v>501</v>
      </c>
    </row>
    <row r="5" spans="1:4">
      <c r="A5" s="4" t="s">
        <v>502</v>
      </c>
      <c r="B5" s="4" t="s">
        <v>503</v>
      </c>
    </row>
    <row r="6" spans="1:4">
      <c r="A6" s="4" t="s">
        <v>504</v>
      </c>
      <c r="B6" s="7" t="n">
        <v>0</v>
      </c>
      <c r="C6" s="7" t="n">
        <v>0</v>
      </c>
      <c r="D6" s="7" t="n">
        <v>0</v>
      </c>
    </row>
    <row r="7" spans="1:4">
      <c r="A7" s="4" t="s">
        <v>505</v>
      </c>
      <c r="B7" s="7" t="n">
        <v>0</v>
      </c>
      <c r="C7" s="7" t="n">
        <v>0</v>
      </c>
      <c r="D7" s="7" t="n">
        <v>0</v>
      </c>
    </row>
    <row r="8" spans="1:4">
      <c r="A8" s="4" t="s">
        <v>506</v>
      </c>
      <c r="B8" s="4" t="s">
        <v>507</v>
      </c>
    </row>
    <row r="9" spans="1:4">
      <c r="A9" s="4" t="s">
        <v>411</v>
      </c>
    </row>
    <row r="10" spans="1:4">
      <c r="A10" s="3" t="s">
        <v>499</v>
      </c>
    </row>
    <row r="11" spans="1:4">
      <c r="A11" s="4" t="s">
        <v>508</v>
      </c>
      <c r="B11" s="6" t="n">
        <v>110</v>
      </c>
    </row>
    <row r="12" spans="1:4">
      <c r="A12" s="4" t="s">
        <v>509</v>
      </c>
    </row>
    <row r="13" spans="1:4">
      <c r="A13" s="3" t="s">
        <v>499</v>
      </c>
    </row>
    <row r="14" spans="1:4">
      <c r="A14" s="4" t="s">
        <v>510</v>
      </c>
      <c r="B14" s="4" t="s">
        <v>511</v>
      </c>
    </row>
    <row r="15" spans="1:4">
      <c r="A15" s="4" t="s">
        <v>512</v>
      </c>
    </row>
    <row r="16" spans="1:4">
      <c r="A16" s="3" t="s">
        <v>499</v>
      </c>
    </row>
    <row r="17" spans="1:4">
      <c r="A17" s="4" t="s">
        <v>510</v>
      </c>
      <c r="B17" s="4" t="s">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514</v>
      </c>
      <c r="C1" s="2" t="s">
        <v>2</v>
      </c>
      <c r="D1" s="2" t="s">
        <v>65</v>
      </c>
    </row>
    <row r="2" spans="1:4">
      <c r="A2" s="3" t="s">
        <v>222</v>
      </c>
    </row>
    <row r="3" spans="1:4">
      <c r="A3" s="4" t="s">
        <v>515</v>
      </c>
      <c r="B3" s="4" t="s">
        <v>9</v>
      </c>
    </row>
    <row r="4" spans="1:4">
      <c r="A4" s="4" t="s">
        <v>516</v>
      </c>
      <c r="B4" s="4" t="s">
        <v>11</v>
      </c>
    </row>
    <row r="5" spans="1:4">
      <c r="A5" s="4" t="s">
        <v>517</v>
      </c>
      <c r="B5" s="7" t="n">
        <v>55600</v>
      </c>
      <c r="C5" s="7" t="n">
        <v>51129</v>
      </c>
      <c r="D5" s="7" t="n">
        <v>0</v>
      </c>
    </row>
    <row r="6" spans="1:4">
      <c r="A6" s="4" t="s">
        <v>518</v>
      </c>
      <c r="B6" s="6" t="n">
        <v>65800</v>
      </c>
      <c r="C6" s="7" t="n">
        <v>61061</v>
      </c>
    </row>
    <row r="7" spans="1:4">
      <c r="A7" s="4" t="s">
        <v>519</v>
      </c>
      <c r="B7" s="6" t="n">
        <v>9300</v>
      </c>
    </row>
    <row r="8" spans="1:4">
      <c r="A8" s="4" t="s">
        <v>520</v>
      </c>
      <c r="B8" s="6" t="n">
        <v>2400</v>
      </c>
    </row>
    <row r="9" spans="1:4">
      <c r="A9" s="4" t="s">
        <v>521</v>
      </c>
      <c r="B9" s="7"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7"/>
  </cols>
  <sheetData>
    <row r="1" spans="1:2">
      <c r="A1" s="1" t="s">
        <v>522</v>
      </c>
      <c r="B1" s="2" t="s">
        <v>1</v>
      </c>
    </row>
    <row r="2" spans="1:2">
      <c r="B2" s="2" t="s">
        <v>523</v>
      </c>
    </row>
    <row r="3" spans="1:2">
      <c r="A3" s="3" t="s">
        <v>524</v>
      </c>
    </row>
    <row r="4" spans="1:2">
      <c r="A4" s="4" t="s">
        <v>525</v>
      </c>
      <c r="B4" s="4" t="s">
        <v>526</v>
      </c>
    </row>
    <row r="5" spans="1:2">
      <c r="A5" s="4" t="s">
        <v>527</v>
      </c>
      <c r="B5" s="4" t="s">
        <v>9</v>
      </c>
    </row>
    <row r="6" spans="1:2">
      <c r="A6" s="4" t="s">
        <v>528</v>
      </c>
      <c r="B6" s="6" t="n">
        <v>4</v>
      </c>
    </row>
    <row r="7" spans="1:2">
      <c r="A7" s="4" t="s">
        <v>529</v>
      </c>
      <c r="B7" s="6" t="n">
        <v>0</v>
      </c>
    </row>
    <row r="8" spans="1:2">
      <c r="A8" s="4" t="s">
        <v>530</v>
      </c>
      <c r="B8" s="6" t="n">
        <v>2</v>
      </c>
    </row>
    <row r="9" spans="1:2">
      <c r="A9" s="4" t="s">
        <v>531</v>
      </c>
      <c r="B9" s="6" t="n">
        <v>2</v>
      </c>
    </row>
    <row r="10" spans="1:2">
      <c r="A10" s="4" t="s">
        <v>411</v>
      </c>
    </row>
    <row r="11" spans="1:2">
      <c r="A11" s="3" t="s">
        <v>524</v>
      </c>
    </row>
    <row r="12" spans="1:2">
      <c r="A12" s="4" t="s">
        <v>532</v>
      </c>
      <c r="B12" s="4" t="s">
        <v>465</v>
      </c>
    </row>
    <row r="13" spans="1:2">
      <c r="A13" s="4" t="s">
        <v>533</v>
      </c>
    </row>
    <row r="14" spans="1:2">
      <c r="A14" s="3" t="s">
        <v>524</v>
      </c>
    </row>
    <row r="15" spans="1:2">
      <c r="A15" s="4" t="s">
        <v>532</v>
      </c>
      <c r="B15" s="4" t="s">
        <v>534</v>
      </c>
    </row>
    <row r="16" spans="1:2">
      <c r="A16" s="4" t="s">
        <v>535</v>
      </c>
    </row>
    <row r="17" spans="1:2">
      <c r="A17" s="3" t="s">
        <v>524</v>
      </c>
    </row>
    <row r="18" spans="1:2">
      <c r="A18" s="4" t="s">
        <v>536</v>
      </c>
      <c r="B18" s="6" t="n">
        <v>2</v>
      </c>
    </row>
    <row r="19" spans="1:2">
      <c r="A19" s="4" t="s">
        <v>537</v>
      </c>
      <c r="B19" s="4" t="s">
        <v>538</v>
      </c>
    </row>
    <row r="20" spans="1:2">
      <c r="A20" s="4" t="s">
        <v>532</v>
      </c>
      <c r="B20"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5"/>
  </cols>
  <sheetData>
    <row r="1" spans="1:2">
      <c r="A1" s="1" t="s">
        <v>540</v>
      </c>
      <c r="B1" s="2" t="s">
        <v>1</v>
      </c>
    </row>
    <row r="2" spans="1:2">
      <c r="B2" s="2" t="s">
        <v>435</v>
      </c>
    </row>
    <row r="3" spans="1:2">
      <c r="A3" s="3" t="s">
        <v>541</v>
      </c>
    </row>
    <row r="4" spans="1:2">
      <c r="A4" s="4" t="s">
        <v>542</v>
      </c>
      <c r="B4" s="7" t="n">
        <v>12259</v>
      </c>
    </row>
    <row r="5" spans="1:2">
      <c r="A5" s="4" t="s">
        <v>543</v>
      </c>
      <c r="B5" s="6" t="n">
        <v>-1508</v>
      </c>
    </row>
    <row r="6" spans="1:2">
      <c r="A6" s="4" t="s">
        <v>544</v>
      </c>
      <c r="B6" s="6" t="n">
        <v>6495</v>
      </c>
    </row>
    <row r="7" spans="1:2">
      <c r="A7" s="4" t="s">
        <v>545</v>
      </c>
      <c r="B7" s="6" t="n">
        <v>17246</v>
      </c>
    </row>
    <row r="8" spans="1:2">
      <c r="A8" s="4" t="s">
        <v>546</v>
      </c>
      <c r="B8" s="7" t="n">
        <v>8507</v>
      </c>
    </row>
    <row r="9" spans="1:2">
      <c r="A9" s="4" t="s">
        <v>547</v>
      </c>
      <c r="B9" s="4" t="s">
        <v>548</v>
      </c>
    </row>
    <row r="10" spans="1:2">
      <c r="A10" s="4" t="s">
        <v>549</v>
      </c>
      <c r="B10" s="4" t="s">
        <v>550</v>
      </c>
    </row>
    <row r="11" spans="1:2">
      <c r="A11" s="4" t="s">
        <v>551</v>
      </c>
      <c r="B11" s="7" t="n">
        <v>3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14</v>
      </c>
    </row>
    <row r="2" spans="1:3">
      <c r="A2" s="3" t="s">
        <v>553</v>
      </c>
    </row>
    <row r="3" spans="1:3">
      <c r="A3" s="4" t="s">
        <v>554</v>
      </c>
      <c r="B3" s="7" t="n">
        <v>8756</v>
      </c>
    </row>
    <row r="4" spans="1:3">
      <c r="A4" s="4" t="s">
        <v>555</v>
      </c>
      <c r="B4" s="6" t="n">
        <v>9010</v>
      </c>
    </row>
    <row r="5" spans="1:3">
      <c r="A5" s="4" t="s">
        <v>556</v>
      </c>
      <c r="B5" s="6" t="n">
        <v>9002</v>
      </c>
    </row>
    <row r="6" spans="1:3">
      <c r="A6" s="4" t="s">
        <v>557</v>
      </c>
      <c r="B6" s="6" t="n">
        <v>9173</v>
      </c>
    </row>
    <row r="7" spans="1:3">
      <c r="A7" s="4" t="s">
        <v>558</v>
      </c>
      <c r="B7" s="6" t="n">
        <v>9439</v>
      </c>
    </row>
    <row r="8" spans="1:3">
      <c r="A8" s="4" t="s">
        <v>559</v>
      </c>
      <c r="B8" s="6" t="n">
        <v>34235</v>
      </c>
    </row>
    <row r="9" spans="1:3">
      <c r="A9" s="4" t="s">
        <v>560</v>
      </c>
      <c r="B9" s="6" t="n">
        <v>79615</v>
      </c>
    </row>
    <row r="10" spans="1:3">
      <c r="A10" s="4" t="s">
        <v>561</v>
      </c>
      <c r="B10" s="6" t="n">
        <v>18554</v>
      </c>
    </row>
    <row r="11" spans="1:3">
      <c r="A11" s="4" t="s">
        <v>562</v>
      </c>
      <c r="B11" s="6" t="n">
        <v>61061</v>
      </c>
      <c r="C11" s="7" t="n">
        <v>65800</v>
      </c>
    </row>
    <row r="12" spans="1:3">
      <c r="A12" s="3" t="s">
        <v>563</v>
      </c>
    </row>
    <row r="13" spans="1:3">
      <c r="A13" s="4" t="s">
        <v>554</v>
      </c>
      <c r="B13" s="6" t="n">
        <v>-888</v>
      </c>
    </row>
    <row r="14" spans="1:3">
      <c r="A14" s="4" t="s">
        <v>555</v>
      </c>
      <c r="B14" s="6" t="n">
        <v>-775</v>
      </c>
    </row>
    <row r="15" spans="1:3">
      <c r="A15" s="4" t="s">
        <v>556</v>
      </c>
      <c r="B15" s="6" t="n">
        <v>-804</v>
      </c>
    </row>
    <row r="16" spans="1:3">
      <c r="A16" s="4" t="s">
        <v>557</v>
      </c>
      <c r="B16" s="6" t="n">
        <v>-822</v>
      </c>
    </row>
    <row r="17" spans="1:3">
      <c r="A17" s="4" t="s">
        <v>558</v>
      </c>
      <c r="B17" s="6" t="n">
        <v>-785</v>
      </c>
    </row>
    <row r="18" spans="1:3">
      <c r="A18" s="4" t="s">
        <v>559</v>
      </c>
      <c r="B18" s="6" t="n">
        <v>-597</v>
      </c>
    </row>
    <row r="19" spans="1:3">
      <c r="A19" s="4" t="s">
        <v>563</v>
      </c>
      <c r="B19" s="6" t="n">
        <v>-4671</v>
      </c>
    </row>
    <row r="20" spans="1:3">
      <c r="A20" s="3" t="s">
        <v>564</v>
      </c>
    </row>
    <row r="21" spans="1:3">
      <c r="A21" s="4" t="s">
        <v>554</v>
      </c>
      <c r="B21" s="6" t="n">
        <v>7868</v>
      </c>
    </row>
    <row r="22" spans="1:3">
      <c r="A22" s="4" t="s">
        <v>555</v>
      </c>
      <c r="B22" s="6" t="n">
        <v>8235</v>
      </c>
    </row>
    <row r="23" spans="1:3">
      <c r="A23" s="4" t="s">
        <v>556</v>
      </c>
      <c r="B23" s="6" t="n">
        <v>8198</v>
      </c>
    </row>
    <row r="24" spans="1:3">
      <c r="A24" s="4" t="s">
        <v>557</v>
      </c>
      <c r="B24" s="6" t="n">
        <v>8351</v>
      </c>
    </row>
    <row r="25" spans="1:3">
      <c r="A25" s="4" t="s">
        <v>558</v>
      </c>
      <c r="B25" s="6" t="n">
        <v>8654</v>
      </c>
    </row>
    <row r="26" spans="1:3">
      <c r="A26" s="4" t="s">
        <v>559</v>
      </c>
      <c r="B26" s="6" t="n">
        <v>33638</v>
      </c>
    </row>
    <row r="27" spans="1:3">
      <c r="A27" s="4" t="s">
        <v>564</v>
      </c>
      <c r="B27" s="7" t="n">
        <v>74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97</v>
      </c>
    </row>
    <row r="2" spans="1:2">
      <c r="A2" s="3" t="s">
        <v>553</v>
      </c>
    </row>
    <row r="3" spans="1:2">
      <c r="A3" s="4" t="s">
        <v>54</v>
      </c>
      <c r="B3" s="7" t="n">
        <v>9402</v>
      </c>
    </row>
    <row r="4" spans="1:2">
      <c r="A4" s="4" t="s">
        <v>554</v>
      </c>
      <c r="B4" s="6" t="n">
        <v>9601</v>
      </c>
    </row>
    <row r="5" spans="1:2">
      <c r="A5" s="4" t="s">
        <v>555</v>
      </c>
      <c r="B5" s="6" t="n">
        <v>9341</v>
      </c>
    </row>
    <row r="6" spans="1:2">
      <c r="A6" s="4" t="s">
        <v>556</v>
      </c>
      <c r="B6" s="6" t="n">
        <v>9011</v>
      </c>
    </row>
    <row r="7" spans="1:2">
      <c r="A7" s="4" t="s">
        <v>557</v>
      </c>
      <c r="B7" s="6" t="n">
        <v>9169</v>
      </c>
    </row>
    <row r="8" spans="1:2">
      <c r="A8" s="4" t="s">
        <v>559</v>
      </c>
      <c r="B8" s="6" t="n">
        <v>43556</v>
      </c>
    </row>
    <row r="9" spans="1:2">
      <c r="A9" s="4" t="s">
        <v>560</v>
      </c>
      <c r="B9" s="6" t="n">
        <v>90080</v>
      </c>
    </row>
    <row r="10" spans="1:2">
      <c r="A10" s="3" t="s">
        <v>563</v>
      </c>
    </row>
    <row r="11" spans="1:2">
      <c r="A11" s="4" t="s">
        <v>54</v>
      </c>
      <c r="B11" s="6" t="n">
        <v>-1087</v>
      </c>
    </row>
    <row r="12" spans="1:2">
      <c r="A12" s="4" t="s">
        <v>554</v>
      </c>
      <c r="B12" s="6" t="n">
        <v>-873</v>
      </c>
    </row>
    <row r="13" spans="1:2">
      <c r="A13" s="4" t="s">
        <v>555</v>
      </c>
      <c r="B13" s="6" t="n">
        <v>-775</v>
      </c>
    </row>
    <row r="14" spans="1:2">
      <c r="A14" s="4" t="s">
        <v>556</v>
      </c>
      <c r="B14" s="6" t="n">
        <v>-804</v>
      </c>
    </row>
    <row r="15" spans="1:2">
      <c r="A15" s="4" t="s">
        <v>557</v>
      </c>
      <c r="B15" s="6" t="n">
        <v>-827</v>
      </c>
    </row>
    <row r="16" spans="1:2">
      <c r="A16" s="4" t="s">
        <v>559</v>
      </c>
      <c r="B16" s="6" t="n">
        <v>-1382</v>
      </c>
    </row>
    <row r="17" spans="1:2">
      <c r="A17" s="4" t="s">
        <v>566</v>
      </c>
      <c r="B17" s="6" t="n">
        <v>-5748</v>
      </c>
    </row>
    <row r="18" spans="1:2">
      <c r="A18" s="3" t="s">
        <v>564</v>
      </c>
    </row>
    <row r="19" spans="1:2">
      <c r="A19" s="4" t="s">
        <v>54</v>
      </c>
      <c r="B19" s="6" t="n">
        <v>8315</v>
      </c>
    </row>
    <row r="20" spans="1:2">
      <c r="A20" s="4" t="s">
        <v>554</v>
      </c>
      <c r="B20" s="6" t="n">
        <v>8728</v>
      </c>
    </row>
    <row r="21" spans="1:2">
      <c r="A21" s="4" t="s">
        <v>555</v>
      </c>
      <c r="B21" s="6" t="n">
        <v>8566</v>
      </c>
    </row>
    <row r="22" spans="1:2">
      <c r="A22" s="4" t="s">
        <v>556</v>
      </c>
      <c r="B22" s="6" t="n">
        <v>8207</v>
      </c>
    </row>
    <row r="23" spans="1:2">
      <c r="A23" s="4" t="s">
        <v>557</v>
      </c>
      <c r="B23" s="6" t="n">
        <v>8342</v>
      </c>
    </row>
    <row r="24" spans="1:2">
      <c r="A24" s="4" t="s">
        <v>559</v>
      </c>
      <c r="B24" s="6" t="n">
        <v>42174</v>
      </c>
    </row>
    <row r="25" spans="1:2">
      <c r="A25" s="4" t="s">
        <v>564</v>
      </c>
      <c r="B25" s="7" t="n">
        <v>84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568</v>
      </c>
    </row>
    <row r="3" spans="1:3">
      <c r="A3" s="4" t="s">
        <v>569</v>
      </c>
      <c r="B3" s="6" t="n">
        <v>12559600</v>
      </c>
      <c r="C3" s="6" t="n">
        <v>12559600</v>
      </c>
    </row>
    <row r="4" spans="1:3">
      <c r="A4" s="4" t="s">
        <v>570</v>
      </c>
      <c r="B4" s="6" t="n">
        <v>17838233</v>
      </c>
      <c r="C4" s="6" t="n">
        <v>17754416</v>
      </c>
    </row>
    <row r="5" spans="1:3">
      <c r="A5" s="4" t="s">
        <v>571</v>
      </c>
      <c r="B5" s="6" t="n">
        <v>30397833</v>
      </c>
      <c r="C5" s="6" t="n">
        <v>30314016</v>
      </c>
    </row>
    <row r="6" spans="1:3">
      <c r="A6" s="3" t="s">
        <v>572</v>
      </c>
    </row>
    <row r="7" spans="1:3">
      <c r="A7" s="4" t="s">
        <v>407</v>
      </c>
      <c r="B7" s="4" t="s">
        <v>408</v>
      </c>
      <c r="C7" s="4" t="s">
        <v>409</v>
      </c>
    </row>
    <row r="8" spans="1:3">
      <c r="A8" s="4" t="s">
        <v>570</v>
      </c>
      <c r="B8" s="4" t="s">
        <v>405</v>
      </c>
      <c r="C8" s="4" t="s">
        <v>406</v>
      </c>
    </row>
    <row r="9" spans="1:3">
      <c r="A9" s="4" t="s">
        <v>573</v>
      </c>
      <c r="B9" s="4" t="s">
        <v>417</v>
      </c>
      <c r="C9" s="4" t="s">
        <v>417</v>
      </c>
    </row>
    <row r="10" spans="1:3">
      <c r="A10" s="4" t="s">
        <v>574</v>
      </c>
    </row>
    <row r="11" spans="1:3">
      <c r="A11" s="3" t="s">
        <v>572</v>
      </c>
    </row>
    <row r="12" spans="1:3">
      <c r="A12" s="4" t="s">
        <v>407</v>
      </c>
      <c r="B12" s="4" t="s">
        <v>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227</v>
      </c>
    </row>
    <row r="4" spans="1:12">
      <c r="A4" s="4" t="s">
        <v>576</v>
      </c>
      <c r="J4" s="4" t="s">
        <v>406</v>
      </c>
      <c r="K4" s="4" t="s">
        <v>406</v>
      </c>
      <c r="L4" s="4" t="s">
        <v>577</v>
      </c>
    </row>
    <row r="5" spans="1:12">
      <c r="A5" s="4" t="s">
        <v>578</v>
      </c>
      <c r="J5" s="4" t="s">
        <v>409</v>
      </c>
      <c r="K5" s="4" t="s">
        <v>409</v>
      </c>
      <c r="L5" s="4" t="s">
        <v>579</v>
      </c>
    </row>
    <row r="6" spans="1:12">
      <c r="A6" s="4" t="s">
        <v>580</v>
      </c>
      <c r="J6" s="4" t="s">
        <v>417</v>
      </c>
      <c r="K6" s="4" t="s">
        <v>417</v>
      </c>
      <c r="L6" s="4" t="s">
        <v>417</v>
      </c>
    </row>
    <row r="7" spans="1:12">
      <c r="A7" s="4" t="s">
        <v>581</v>
      </c>
      <c r="J7" s="7" t="n">
        <v>33850</v>
      </c>
      <c r="K7" s="7" t="n">
        <v>41238</v>
      </c>
      <c r="L7" s="7" t="n">
        <v>65493</v>
      </c>
    </row>
    <row r="8" spans="1:12">
      <c r="A8" s="4" t="s">
        <v>582</v>
      </c>
      <c r="J8" s="6" t="n">
        <v>23915</v>
      </c>
      <c r="K8" s="6" t="n">
        <v>24926</v>
      </c>
      <c r="L8" s="6" t="n">
        <v>23369</v>
      </c>
    </row>
    <row r="9" spans="1:12">
      <c r="A9" s="4" t="s">
        <v>134</v>
      </c>
      <c r="B9" s="7" t="n">
        <v>7564</v>
      </c>
      <c r="C9" s="7" t="n">
        <v>20717</v>
      </c>
      <c r="D9" s="7" t="n">
        <v>19319</v>
      </c>
      <c r="E9" s="7" t="n">
        <v>10165</v>
      </c>
      <c r="F9" s="7" t="n">
        <v>18436</v>
      </c>
      <c r="G9" s="7" t="n">
        <v>18961</v>
      </c>
      <c r="H9" s="7" t="n">
        <v>17738</v>
      </c>
      <c r="I9" s="7" t="n">
        <v>11029</v>
      </c>
      <c r="J9" s="6" t="n">
        <v>57765</v>
      </c>
      <c r="K9" s="6" t="n">
        <v>66164</v>
      </c>
      <c r="L9" s="6" t="n">
        <v>88862</v>
      </c>
    </row>
    <row r="10" spans="1:12">
      <c r="A10" s="4" t="s">
        <v>583</v>
      </c>
      <c r="J10" s="6" t="n">
        <v>-8810</v>
      </c>
      <c r="K10" s="6" t="n">
        <v>-14355</v>
      </c>
      <c r="L10" s="6" t="n">
        <v>-55394</v>
      </c>
    </row>
    <row r="11" spans="1:12">
      <c r="A11" s="4" t="s">
        <v>584</v>
      </c>
      <c r="J11" s="6" t="n">
        <v>-2099</v>
      </c>
      <c r="K11" s="6" t="n">
        <v>-1987</v>
      </c>
      <c r="L11" s="6" t="n">
        <v>-2148</v>
      </c>
    </row>
    <row r="12" spans="1:12">
      <c r="A12" s="4" t="s">
        <v>135</v>
      </c>
      <c r="B12" s="6" t="n">
        <v>-2362</v>
      </c>
      <c r="C12" s="6" t="n">
        <v>-3453</v>
      </c>
      <c r="D12" s="6" t="n">
        <v>-3186</v>
      </c>
      <c r="E12" s="6" t="n">
        <v>-1908</v>
      </c>
      <c r="F12" s="6" t="n">
        <v>-7507</v>
      </c>
      <c r="G12" s="6" t="n">
        <v>-3555</v>
      </c>
      <c r="H12" s="6" t="n">
        <v>-3283</v>
      </c>
      <c r="I12" s="6" t="n">
        <v>-1997</v>
      </c>
      <c r="J12" s="6" t="n">
        <v>-10909</v>
      </c>
      <c r="K12" s="6" t="n">
        <v>-16342</v>
      </c>
      <c r="L12" s="6" t="n">
        <v>-57542</v>
      </c>
    </row>
    <row r="13" spans="1:12">
      <c r="A13" s="4" t="s">
        <v>138</v>
      </c>
      <c r="B13" s="6" t="n">
        <v>2888</v>
      </c>
      <c r="C13" s="6" t="n">
        <v>9173</v>
      </c>
      <c r="D13" s="6" t="n">
        <v>8570</v>
      </c>
      <c r="E13" s="6" t="n">
        <v>4409</v>
      </c>
      <c r="F13" s="6" t="n">
        <v>6234</v>
      </c>
      <c r="G13" s="6" t="n">
        <v>8099</v>
      </c>
      <c r="H13" s="6" t="n">
        <v>7607</v>
      </c>
      <c r="I13" s="6" t="n">
        <v>4943</v>
      </c>
      <c r="J13" s="6" t="n">
        <v>25040</v>
      </c>
      <c r="K13" s="6" t="n">
        <v>26883</v>
      </c>
      <c r="L13" s="6" t="n">
        <v>10099</v>
      </c>
    </row>
    <row r="14" spans="1:12">
      <c r="A14" s="4" t="s">
        <v>585</v>
      </c>
      <c r="B14" s="6" t="n">
        <v>2314</v>
      </c>
      <c r="C14" s="6" t="n">
        <v>8091</v>
      </c>
      <c r="D14" s="6" t="n">
        <v>7563</v>
      </c>
      <c r="E14" s="6" t="n">
        <v>3848</v>
      </c>
      <c r="F14" s="6" t="n">
        <v>4695</v>
      </c>
      <c r="G14" s="6" t="n">
        <v>7307</v>
      </c>
      <c r="H14" s="6" t="n">
        <v>6848</v>
      </c>
      <c r="I14" s="6" t="n">
        <v>4089</v>
      </c>
      <c r="J14" s="6" t="n">
        <v>21816</v>
      </c>
      <c r="K14" s="6" t="n">
        <v>22939</v>
      </c>
      <c r="L14" s="6" t="n">
        <v>21221</v>
      </c>
    </row>
    <row r="15" spans="1:12">
      <c r="A15" s="4" t="s">
        <v>136</v>
      </c>
      <c r="B15" s="7" t="n">
        <v>5202</v>
      </c>
      <c r="C15" s="7" t="n">
        <v>17264</v>
      </c>
      <c r="D15" s="7" t="n">
        <v>16133</v>
      </c>
      <c r="E15" s="7" t="n">
        <v>8257</v>
      </c>
      <c r="F15" s="7" t="n">
        <v>10929</v>
      </c>
      <c r="G15" s="7" t="n">
        <v>15406</v>
      </c>
      <c r="H15" s="7" t="n">
        <v>14455</v>
      </c>
      <c r="I15" s="7" t="n">
        <v>9032</v>
      </c>
      <c r="J15" s="7" t="n">
        <v>46856</v>
      </c>
      <c r="K15" s="7" t="n">
        <v>49822</v>
      </c>
      <c r="L15" s="7" t="n">
        <v>3132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587</v>
      </c>
      <c r="C1" s="2" t="s">
        <v>2</v>
      </c>
      <c r="D1" s="2" t="s">
        <v>65</v>
      </c>
    </row>
    <row r="2" spans="1:4">
      <c r="A2" s="3" t="s">
        <v>588</v>
      </c>
    </row>
    <row r="3" spans="1:4">
      <c r="A3" s="4" t="s">
        <v>589</v>
      </c>
      <c r="C3" s="7" t="n">
        <v>15430</v>
      </c>
      <c r="D3" s="7" t="n">
        <v>14559</v>
      </c>
    </row>
    <row r="4" spans="1:4">
      <c r="A4" s="4" t="s">
        <v>590</v>
      </c>
    </row>
    <row r="5" spans="1:4">
      <c r="A5" s="3" t="s">
        <v>588</v>
      </c>
    </row>
    <row r="6" spans="1:4">
      <c r="A6" s="4" t="s">
        <v>589</v>
      </c>
      <c r="C6" s="6" t="n">
        <v>4880</v>
      </c>
      <c r="D6" s="6" t="n">
        <v>4511</v>
      </c>
    </row>
    <row r="7" spans="1:4">
      <c r="A7" s="4" t="s">
        <v>591</v>
      </c>
    </row>
    <row r="8" spans="1:4">
      <c r="A8" s="3" t="s">
        <v>588</v>
      </c>
    </row>
    <row r="9" spans="1:4">
      <c r="A9" s="4" t="s">
        <v>589</v>
      </c>
      <c r="C9" s="7" t="n">
        <v>10550</v>
      </c>
      <c r="D9" s="7" t="n">
        <v>10048</v>
      </c>
    </row>
    <row r="10" spans="1:4">
      <c r="A10" s="4" t="s">
        <v>592</v>
      </c>
    </row>
    <row r="11" spans="1:4">
      <c r="A11" s="3" t="s">
        <v>588</v>
      </c>
    </row>
    <row r="12" spans="1:4">
      <c r="A12" s="4" t="s">
        <v>589</v>
      </c>
      <c r="B12" s="7" t="n">
        <v>2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18"/>
    <col customWidth="1" max="6" min="6" width="58"/>
    <col customWidth="1" max="7" min="7" width="25"/>
    <col customWidth="1" max="8" min="8" width="15"/>
    <col customWidth="1" max="9" min="9" width="15"/>
    <col customWidth="1" max="10" min="10" width="10"/>
  </cols>
  <sheetData>
    <row r="1" spans="1:10">
      <c r="A1" s="1" t="s">
        <v>156</v>
      </c>
      <c r="B1" s="2" t="s">
        <v>157</v>
      </c>
      <c r="C1" s="2" t="s">
        <v>158</v>
      </c>
      <c r="D1" s="2" t="s">
        <v>102</v>
      </c>
      <c r="E1" s="2" t="s">
        <v>103</v>
      </c>
      <c r="F1" s="2" t="s">
        <v>159</v>
      </c>
      <c r="G1" s="2" t="s">
        <v>106</v>
      </c>
      <c r="H1" s="2" t="s">
        <v>61</v>
      </c>
      <c r="I1" s="2" t="s">
        <v>63</v>
      </c>
      <c r="J1" s="2" t="s">
        <v>160</v>
      </c>
    </row>
    <row r="2" spans="1:10">
      <c r="A2" s="4" t="s">
        <v>161</v>
      </c>
      <c r="B2" s="7" t="n">
        <v>2</v>
      </c>
      <c r="D2" s="7" t="n">
        <v>448713</v>
      </c>
      <c r="E2" s="7" t="n">
        <v>10676</v>
      </c>
      <c r="F2" s="7" t="n">
        <v>-47</v>
      </c>
      <c r="G2" s="7" t="n">
        <v>-418729</v>
      </c>
      <c r="J2" s="7" t="n">
        <v>40615</v>
      </c>
    </row>
    <row r="3" spans="1:10">
      <c r="A3" s="4" t="s">
        <v>162</v>
      </c>
      <c r="B3" s="6" t="n">
        <v>17652548</v>
      </c>
      <c r="C3" s="6" t="n">
        <v>1</v>
      </c>
    </row>
    <row r="4" spans="1:10">
      <c r="A4" s="4" t="s">
        <v>136</v>
      </c>
      <c r="E4" s="6" t="n">
        <v>10099</v>
      </c>
      <c r="G4" s="6" t="n">
        <v>21221</v>
      </c>
      <c r="J4" s="6" t="n">
        <v>31320</v>
      </c>
    </row>
    <row r="5" spans="1:10">
      <c r="A5" s="4" t="s">
        <v>163</v>
      </c>
      <c r="G5" s="6" t="n">
        <v>-17257</v>
      </c>
      <c r="J5" s="6" t="n">
        <v>-17257</v>
      </c>
    </row>
    <row r="6" spans="1:10">
      <c r="A6" s="4" t="s">
        <v>164</v>
      </c>
      <c r="D6" s="6" t="n">
        <v>2900</v>
      </c>
      <c r="E6" s="6" t="n">
        <v>-53</v>
      </c>
      <c r="J6" s="6" t="n">
        <v>2847</v>
      </c>
    </row>
    <row r="7" spans="1:10">
      <c r="A7" s="4" t="s">
        <v>165</v>
      </c>
      <c r="B7" s="6" t="n">
        <v>58426</v>
      </c>
    </row>
    <row r="8" spans="1:10">
      <c r="A8" s="4" t="s">
        <v>166</v>
      </c>
      <c r="E8" s="6" t="n">
        <v>-12740</v>
      </c>
      <c r="J8" s="6" t="n">
        <v>-12740</v>
      </c>
    </row>
    <row r="9" spans="1:10">
      <c r="A9" s="4" t="s">
        <v>167</v>
      </c>
      <c r="F9" s="6" t="n">
        <v>506</v>
      </c>
      <c r="G9" s="6" t="n">
        <v>531</v>
      </c>
      <c r="J9" s="6" t="n">
        <v>1037</v>
      </c>
    </row>
    <row r="10" spans="1:10">
      <c r="A10" s="4" t="s">
        <v>168</v>
      </c>
      <c r="D10" s="6" t="n">
        <v>-816</v>
      </c>
      <c r="J10" s="6" t="n">
        <v>-816</v>
      </c>
    </row>
    <row r="11" spans="1:10">
      <c r="A11" s="4" t="s">
        <v>169</v>
      </c>
      <c r="B11" s="6" t="n">
        <v>-13983</v>
      </c>
    </row>
    <row r="12" spans="1:10">
      <c r="A12" s="4" t="s">
        <v>170</v>
      </c>
      <c r="D12" s="6" t="n">
        <v>402</v>
      </c>
      <c r="J12" s="6" t="n">
        <v>402</v>
      </c>
    </row>
    <row r="13" spans="1:10">
      <c r="A13" s="4" t="s">
        <v>171</v>
      </c>
      <c r="B13" s="7" t="n">
        <v>2</v>
      </c>
      <c r="D13" s="6" t="n">
        <v>451199</v>
      </c>
      <c r="E13" s="6" t="n">
        <v>7982</v>
      </c>
      <c r="F13" s="6" t="n">
        <v>459</v>
      </c>
      <c r="G13" s="6" t="n">
        <v>-414234</v>
      </c>
      <c r="J13" s="6" t="n">
        <v>45408</v>
      </c>
    </row>
    <row r="14" spans="1:10">
      <c r="A14" s="4" t="s">
        <v>172</v>
      </c>
      <c r="B14" s="6" t="n">
        <v>17696991</v>
      </c>
      <c r="C14" s="6" t="n">
        <v>1</v>
      </c>
    </row>
    <row r="15" spans="1:10">
      <c r="A15" s="4" t="s">
        <v>136</v>
      </c>
      <c r="E15" s="6" t="n">
        <v>26883</v>
      </c>
      <c r="G15" s="6" t="n">
        <v>22939</v>
      </c>
      <c r="J15" s="6" t="n">
        <v>49822</v>
      </c>
    </row>
    <row r="16" spans="1:10">
      <c r="A16" s="4" t="s">
        <v>163</v>
      </c>
      <c r="G16" s="6" t="n">
        <v>-14559</v>
      </c>
      <c r="J16" s="6" t="n">
        <v>-14559</v>
      </c>
    </row>
    <row r="17" spans="1:10">
      <c r="A17" s="4" t="s">
        <v>164</v>
      </c>
      <c r="D17" s="6" t="n">
        <v>9314</v>
      </c>
      <c r="E17" s="6" t="n">
        <v>-112</v>
      </c>
      <c r="J17" s="6" t="n">
        <v>9202</v>
      </c>
    </row>
    <row r="18" spans="1:10">
      <c r="A18" s="4" t="s">
        <v>165</v>
      </c>
      <c r="B18" s="6" t="n">
        <v>73462</v>
      </c>
    </row>
    <row r="19" spans="1:10">
      <c r="A19" s="4" t="s">
        <v>166</v>
      </c>
      <c r="E19" s="6" t="n">
        <v>-14194</v>
      </c>
      <c r="J19" s="6" t="n">
        <v>-14194</v>
      </c>
    </row>
    <row r="20" spans="1:10">
      <c r="A20" s="4" t="s">
        <v>167</v>
      </c>
      <c r="F20" s="6" t="n">
        <v>-131</v>
      </c>
      <c r="G20" s="6" t="n">
        <v>-122</v>
      </c>
      <c r="J20" s="6" t="n">
        <v>-253</v>
      </c>
    </row>
    <row r="21" spans="1:10">
      <c r="A21" s="4" t="s">
        <v>168</v>
      </c>
      <c r="D21" s="6" t="n">
        <v>-895</v>
      </c>
      <c r="J21" s="6" t="n">
        <v>-895</v>
      </c>
    </row>
    <row r="22" spans="1:10">
      <c r="A22" s="4" t="s">
        <v>169</v>
      </c>
      <c r="B22" s="6" t="n">
        <v>-16037</v>
      </c>
    </row>
    <row r="23" spans="1:10">
      <c r="A23" s="4" t="s">
        <v>170</v>
      </c>
      <c r="D23" s="6" t="n">
        <v>483</v>
      </c>
      <c r="J23" s="6" t="n">
        <v>483</v>
      </c>
    </row>
    <row r="24" spans="1:10">
      <c r="A24" s="4" t="s">
        <v>173</v>
      </c>
      <c r="B24" s="7" t="n">
        <v>2</v>
      </c>
      <c r="D24" s="6" t="n">
        <v>460101</v>
      </c>
      <c r="E24" s="6" t="n">
        <v>20559</v>
      </c>
      <c r="F24" s="6" t="n">
        <v>328</v>
      </c>
      <c r="G24" s="6" t="n">
        <v>-405976</v>
      </c>
      <c r="J24" s="6" t="n">
        <v>75014</v>
      </c>
    </row>
    <row r="25" spans="1:10">
      <c r="A25" s="4" t="s">
        <v>174</v>
      </c>
      <c r="B25" s="6" t="n">
        <v>17754416</v>
      </c>
      <c r="C25" s="6" t="n">
        <v>1</v>
      </c>
      <c r="H25" s="6" t="n">
        <v>17754416</v>
      </c>
      <c r="I25" s="6" t="n">
        <v>1</v>
      </c>
    </row>
    <row r="26" spans="1:10">
      <c r="A26" s="4" t="s">
        <v>136</v>
      </c>
      <c r="E26" s="6" t="n">
        <v>25040</v>
      </c>
      <c r="G26" s="6" t="n">
        <v>21816</v>
      </c>
      <c r="J26" s="6" t="n">
        <v>46856</v>
      </c>
    </row>
    <row r="27" spans="1:10">
      <c r="A27" s="4" t="s">
        <v>163</v>
      </c>
      <c r="G27" s="6" t="n">
        <v>-15430</v>
      </c>
      <c r="J27" s="6" t="n">
        <v>-15430</v>
      </c>
    </row>
    <row r="28" spans="1:10">
      <c r="A28" s="4" t="s">
        <v>164</v>
      </c>
      <c r="D28" s="6" t="n">
        <v>7375</v>
      </c>
      <c r="E28" s="6" t="n">
        <v>-104</v>
      </c>
      <c r="J28" s="6" t="n">
        <v>7271</v>
      </c>
    </row>
    <row r="29" spans="1:10">
      <c r="A29" s="4" t="s">
        <v>165</v>
      </c>
      <c r="B29" s="6" t="n">
        <v>106390</v>
      </c>
    </row>
    <row r="30" spans="1:10">
      <c r="A30" s="4" t="s">
        <v>166</v>
      </c>
      <c r="E30" s="6" t="n">
        <v>-14970</v>
      </c>
      <c r="J30" s="6" t="n">
        <v>-14970</v>
      </c>
    </row>
    <row r="31" spans="1:10">
      <c r="A31" s="4" t="s">
        <v>167</v>
      </c>
      <c r="F31" s="6" t="n">
        <v>86</v>
      </c>
      <c r="G31" s="6" t="n">
        <v>80</v>
      </c>
      <c r="J31" s="6" t="n">
        <v>166</v>
      </c>
    </row>
    <row r="32" spans="1:10">
      <c r="A32" s="4" t="s">
        <v>168</v>
      </c>
      <c r="D32" s="6" t="n">
        <v>-1110</v>
      </c>
      <c r="J32" s="6" t="n">
        <v>-1110</v>
      </c>
    </row>
    <row r="33" spans="1:10">
      <c r="A33" s="4" t="s">
        <v>169</v>
      </c>
      <c r="B33" s="6" t="n">
        <v>-22573</v>
      </c>
    </row>
    <row r="34" spans="1:10">
      <c r="A34" s="4" t="s">
        <v>170</v>
      </c>
      <c r="D34" s="6" t="n">
        <v>579</v>
      </c>
      <c r="J34" s="6" t="n">
        <v>579</v>
      </c>
    </row>
    <row r="35" spans="1:10">
      <c r="A35" s="4" t="s">
        <v>175</v>
      </c>
      <c r="B35" s="7" t="n">
        <v>2</v>
      </c>
      <c r="D35" s="7" t="n">
        <v>466945</v>
      </c>
      <c r="E35" s="7" t="n">
        <v>30525</v>
      </c>
      <c r="F35" s="7" t="n">
        <v>414</v>
      </c>
      <c r="G35" s="7" t="n">
        <v>-399510</v>
      </c>
      <c r="J35" s="7" t="n">
        <v>98376</v>
      </c>
    </row>
    <row r="36" spans="1:10">
      <c r="A36" s="4" t="s">
        <v>176</v>
      </c>
      <c r="B36" s="6" t="n">
        <v>17838233</v>
      </c>
      <c r="C36" s="6" t="n">
        <v>1</v>
      </c>
      <c r="H36" s="6" t="n">
        <v>17838233</v>
      </c>
      <c r="I3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3</v>
      </c>
      <c r="B1" s="2" t="s">
        <v>594</v>
      </c>
      <c r="C1" s="2" t="s">
        <v>595</v>
      </c>
      <c r="D1" s="2" t="s">
        <v>1</v>
      </c>
    </row>
    <row r="2" spans="1:6">
      <c r="B2" s="2" t="s">
        <v>596</v>
      </c>
      <c r="C2" s="2" t="s">
        <v>597</v>
      </c>
      <c r="D2" s="2" t="s">
        <v>2</v>
      </c>
      <c r="E2" s="2" t="s">
        <v>65</v>
      </c>
      <c r="F2" s="2" t="s">
        <v>118</v>
      </c>
    </row>
    <row r="3" spans="1:6">
      <c r="A3" s="3" t="s">
        <v>499</v>
      </c>
    </row>
    <row r="4" spans="1:6">
      <c r="A4" s="4" t="s">
        <v>78</v>
      </c>
      <c r="D4" s="7" t="n">
        <v>52302</v>
      </c>
      <c r="E4" s="7" t="n">
        <v>53452</v>
      </c>
    </row>
    <row r="5" spans="1:6">
      <c r="A5" s="4" t="s">
        <v>598</v>
      </c>
      <c r="D5" s="4" t="s">
        <v>599</v>
      </c>
      <c r="E5" s="4" t="s">
        <v>599</v>
      </c>
      <c r="F5" s="4" t="s">
        <v>600</v>
      </c>
    </row>
    <row r="6" spans="1:6">
      <c r="A6" s="4" t="s">
        <v>574</v>
      </c>
    </row>
    <row r="7" spans="1:6">
      <c r="A7" s="3" t="s">
        <v>499</v>
      </c>
    </row>
    <row r="8" spans="1:6">
      <c r="A8" s="4" t="s">
        <v>601</v>
      </c>
      <c r="B8" s="10" t="n">
        <v>11.5</v>
      </c>
      <c r="C8" s="10" t="n">
        <v>5.2</v>
      </c>
    </row>
    <row r="9" spans="1:6">
      <c r="A9" s="4" t="s">
        <v>602</v>
      </c>
    </row>
    <row r="10" spans="1:6">
      <c r="A10" s="3" t="s">
        <v>499</v>
      </c>
    </row>
    <row r="11" spans="1:6">
      <c r="A11" s="4" t="s">
        <v>603</v>
      </c>
      <c r="D11" s="4" t="s">
        <v>604</v>
      </c>
    </row>
    <row r="12" spans="1:6">
      <c r="A12" s="4" t="s">
        <v>605</v>
      </c>
    </row>
    <row r="13" spans="1:6">
      <c r="A13" s="3" t="s">
        <v>499</v>
      </c>
    </row>
    <row r="14" spans="1:6">
      <c r="A14" s="4" t="s">
        <v>606</v>
      </c>
      <c r="D14" s="7" t="n">
        <v>372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608</v>
      </c>
    </row>
    <row r="4" spans="1:12">
      <c r="A4" s="4" t="s">
        <v>138</v>
      </c>
      <c r="B4" s="7" t="n">
        <v>2888</v>
      </c>
      <c r="C4" s="7" t="n">
        <v>9173</v>
      </c>
      <c r="D4" s="7" t="n">
        <v>8570</v>
      </c>
      <c r="E4" s="7" t="n">
        <v>4409</v>
      </c>
      <c r="F4" s="7" t="n">
        <v>6234</v>
      </c>
      <c r="G4" s="7" t="n">
        <v>8099</v>
      </c>
      <c r="H4" s="7" t="n">
        <v>7607</v>
      </c>
      <c r="I4" s="7" t="n">
        <v>4943</v>
      </c>
      <c r="J4" s="7" t="n">
        <v>25040</v>
      </c>
      <c r="K4" s="7" t="n">
        <v>26883</v>
      </c>
      <c r="L4" s="7" t="n">
        <v>10099</v>
      </c>
    </row>
    <row r="5" spans="1:12">
      <c r="A5" s="4" t="s">
        <v>61</v>
      </c>
    </row>
    <row r="6" spans="1:12">
      <c r="A6" s="3" t="s">
        <v>609</v>
      </c>
    </row>
    <row r="7" spans="1:12">
      <c r="A7" s="4" t="s">
        <v>142</v>
      </c>
      <c r="B7" s="6" t="n">
        <v>17837386</v>
      </c>
      <c r="C7" s="6" t="n">
        <v>17826332</v>
      </c>
      <c r="D7" s="6" t="n">
        <v>17808321</v>
      </c>
      <c r="E7" s="6" t="n">
        <v>17775381</v>
      </c>
      <c r="F7" s="6" t="n">
        <v>17748745</v>
      </c>
      <c r="G7" s="6" t="n">
        <v>17746184</v>
      </c>
      <c r="H7" s="6" t="n">
        <v>17746042</v>
      </c>
      <c r="I7" s="6" t="n">
        <v>17709095</v>
      </c>
      <c r="J7" s="6" t="n">
        <v>17812065</v>
      </c>
      <c r="K7" s="6" t="n">
        <v>17737649</v>
      </c>
      <c r="L7" s="6" t="n">
        <v>17688533</v>
      </c>
    </row>
    <row r="8" spans="1:12">
      <c r="A8" s="3" t="s">
        <v>610</v>
      </c>
    </row>
    <row r="9" spans="1:12">
      <c r="A9" s="4" t="s">
        <v>142</v>
      </c>
      <c r="B9" s="6" t="n">
        <v>17837386</v>
      </c>
      <c r="C9" s="6" t="n">
        <v>17826332</v>
      </c>
      <c r="D9" s="6" t="n">
        <v>17808321</v>
      </c>
      <c r="E9" s="6" t="n">
        <v>17775381</v>
      </c>
      <c r="F9" s="6" t="n">
        <v>17748745</v>
      </c>
      <c r="G9" s="6" t="n">
        <v>17746184</v>
      </c>
      <c r="H9" s="6" t="n">
        <v>17746042</v>
      </c>
      <c r="I9" s="6" t="n">
        <v>17709095</v>
      </c>
      <c r="J9" s="6" t="n">
        <v>17812065</v>
      </c>
      <c r="K9" s="6" t="n">
        <v>17737649</v>
      </c>
      <c r="L9" s="6" t="n">
        <v>17688533</v>
      </c>
    </row>
    <row r="10" spans="1:12">
      <c r="A10" s="3" t="s">
        <v>611</v>
      </c>
    </row>
    <row r="11" spans="1:12">
      <c r="A11" s="4" t="s">
        <v>612</v>
      </c>
      <c r="B11" s="6" t="n">
        <v>17978431</v>
      </c>
      <c r="C11" s="6" t="n">
        <v>17840158</v>
      </c>
      <c r="D11" s="6" t="n">
        <v>17833958</v>
      </c>
      <c r="E11" s="6" t="n">
        <v>17817620</v>
      </c>
      <c r="F11" s="6" t="n">
        <v>17771180</v>
      </c>
      <c r="G11" s="6" t="n">
        <v>17771212</v>
      </c>
      <c r="H11" s="6" t="n">
        <v>17769641</v>
      </c>
      <c r="I11" s="6" t="n">
        <v>17762133</v>
      </c>
      <c r="J11" s="6" t="n">
        <v>17867752</v>
      </c>
      <c r="K11" s="6" t="n">
        <v>17767499</v>
      </c>
      <c r="L11" s="6" t="n">
        <v>17731800</v>
      </c>
    </row>
    <row r="12" spans="1:12">
      <c r="A12" s="3" t="s">
        <v>613</v>
      </c>
    </row>
    <row r="13" spans="1:12">
      <c r="A13" s="4" t="s">
        <v>614</v>
      </c>
      <c r="B13" s="9" t="n">
        <v>0.16</v>
      </c>
      <c r="C13" s="9" t="n">
        <v>0.51</v>
      </c>
      <c r="D13" s="9" t="n">
        <v>0.48</v>
      </c>
      <c r="E13" s="9" t="n">
        <v>0.25</v>
      </c>
      <c r="F13" s="9" t="n">
        <v>0.35</v>
      </c>
      <c r="G13" s="9" t="n">
        <v>0.46</v>
      </c>
      <c r="H13" s="9" t="n">
        <v>0.43</v>
      </c>
      <c r="I13" s="9" t="n">
        <v>0.28</v>
      </c>
      <c r="J13" s="9" t="n">
        <v>1.41</v>
      </c>
      <c r="K13" s="9" t="n">
        <v>1.52</v>
      </c>
      <c r="L13" s="9" t="n">
        <v>0.57</v>
      </c>
    </row>
    <row r="14" spans="1:12">
      <c r="A14" s="4" t="s">
        <v>615</v>
      </c>
      <c r="B14" s="9" t="n">
        <v>0.16</v>
      </c>
      <c r="C14" s="9" t="n">
        <v>0.51</v>
      </c>
      <c r="D14" s="9" t="n">
        <v>0.48</v>
      </c>
      <c r="E14" s="9" t="n">
        <v>0.25</v>
      </c>
      <c r="F14" s="9" t="n">
        <v>0.35</v>
      </c>
      <c r="G14" s="9" t="n">
        <v>0.46</v>
      </c>
      <c r="H14" s="9" t="n">
        <v>0.43</v>
      </c>
      <c r="I14" s="9" t="n">
        <v>0.28</v>
      </c>
      <c r="J14" s="9" t="n">
        <v>1.4</v>
      </c>
      <c r="K14" s="9" t="n">
        <v>1.51</v>
      </c>
      <c r="L14" s="9" t="n">
        <v>0.57</v>
      </c>
    </row>
    <row r="15" spans="1:12">
      <c r="A15" s="4" t="s">
        <v>616</v>
      </c>
    </row>
    <row r="16" spans="1:12">
      <c r="A16" s="3" t="s">
        <v>611</v>
      </c>
    </row>
    <row r="17" spans="1:12">
      <c r="A17" s="4" t="s">
        <v>617</v>
      </c>
      <c r="J17" s="6" t="n">
        <v>55687</v>
      </c>
      <c r="K17" s="6" t="n">
        <v>29850</v>
      </c>
      <c r="L17" s="6" t="n">
        <v>4326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18</v>
      </c>
      <c r="B1" s="2" t="s">
        <v>587</v>
      </c>
      <c r="C1" s="2" t="s">
        <v>2</v>
      </c>
      <c r="D1" s="2" t="s">
        <v>442</v>
      </c>
      <c r="E1" s="2" t="s">
        <v>4</v>
      </c>
      <c r="F1" s="2" t="s">
        <v>443</v>
      </c>
      <c r="G1" s="2" t="s">
        <v>65</v>
      </c>
      <c r="H1" s="2" t="s">
        <v>444</v>
      </c>
      <c r="I1" s="2" t="s">
        <v>445</v>
      </c>
      <c r="J1" s="2" t="s">
        <v>446</v>
      </c>
      <c r="K1" s="2" t="s">
        <v>118</v>
      </c>
      <c r="L1" s="2" t="s">
        <v>619</v>
      </c>
      <c r="M1" s="2" t="s">
        <v>620</v>
      </c>
      <c r="N1" s="2" t="s">
        <v>621</v>
      </c>
      <c r="O1" s="2" t="s">
        <v>2</v>
      </c>
      <c r="P1" s="2" t="s">
        <v>65</v>
      </c>
      <c r="Q1" s="2" t="s">
        <v>118</v>
      </c>
    </row>
    <row r="2" spans="1:17">
      <c r="A2" s="4" t="s">
        <v>61</v>
      </c>
    </row>
    <row r="3" spans="1:17">
      <c r="A3" s="3" t="s">
        <v>588</v>
      </c>
    </row>
    <row r="4" spans="1:17">
      <c r="A4" s="4" t="s">
        <v>143</v>
      </c>
      <c r="O4" s="9" t="n">
        <v>0.84</v>
      </c>
      <c r="P4" s="9" t="n">
        <v>0.8</v>
      </c>
      <c r="Q4" s="9" t="n">
        <v>0.72</v>
      </c>
    </row>
    <row r="5" spans="1:17">
      <c r="A5" s="4" t="s">
        <v>622</v>
      </c>
    </row>
    <row r="6" spans="1:17">
      <c r="A6" s="3" t="s">
        <v>588</v>
      </c>
    </row>
    <row r="7" spans="1:17">
      <c r="A7" s="4" t="s">
        <v>143</v>
      </c>
      <c r="K7" s="9" t="n">
        <v>0.18</v>
      </c>
      <c r="L7" s="9" t="n">
        <v>0.18</v>
      </c>
      <c r="M7" s="9" t="n">
        <v>0.18</v>
      </c>
      <c r="N7" s="9" t="n">
        <v>0.18</v>
      </c>
      <c r="Q7" s="9" t="n">
        <v>0.72</v>
      </c>
    </row>
    <row r="8" spans="1:17">
      <c r="A8" s="4" t="s">
        <v>623</v>
      </c>
    </row>
    <row r="9" spans="1:17">
      <c r="A9" s="3" t="s">
        <v>588</v>
      </c>
    </row>
    <row r="10" spans="1:17">
      <c r="A10" s="4" t="s">
        <v>143</v>
      </c>
      <c r="B10" s="9" t="n">
        <v>0.22</v>
      </c>
      <c r="C10" s="9" t="n">
        <v>0.21</v>
      </c>
      <c r="D10" s="9" t="n">
        <v>0.21</v>
      </c>
      <c r="E10" s="9" t="n">
        <v>0.21</v>
      </c>
      <c r="F10" s="9" t="n">
        <v>0.21</v>
      </c>
      <c r="G10" s="9" t="n">
        <v>0.2</v>
      </c>
      <c r="H10" s="9" t="n">
        <v>0.2</v>
      </c>
      <c r="I10" s="9" t="n">
        <v>0.2</v>
      </c>
      <c r="J10" s="9" t="n">
        <v>0.2</v>
      </c>
      <c r="O10" s="9" t="n">
        <v>0.84</v>
      </c>
      <c r="P10" s="9" t="n">
        <v>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4</v>
      </c>
      <c r="B1" s="2" t="s">
        <v>625</v>
      </c>
      <c r="C1" s="2" t="s">
        <v>626</v>
      </c>
      <c r="D1" s="2" t="s">
        <v>627</v>
      </c>
      <c r="E1" s="2" t="s">
        <v>65</v>
      </c>
      <c r="F1" s="2" t="s">
        <v>118</v>
      </c>
      <c r="G1" s="2" t="s">
        <v>2</v>
      </c>
      <c r="H1" s="2" t="s">
        <v>514</v>
      </c>
    </row>
    <row r="2" spans="1:8">
      <c r="A2" s="3" t="s">
        <v>628</v>
      </c>
    </row>
    <row r="3" spans="1:8">
      <c r="A3" s="4" t="s">
        <v>77</v>
      </c>
      <c r="E3" s="7" t="n">
        <v>150684</v>
      </c>
      <c r="F3" s="7" t="n">
        <v>135213</v>
      </c>
      <c r="G3" s="7" t="n">
        <v>159038</v>
      </c>
    </row>
    <row r="4" spans="1:8">
      <c r="A4" s="4" t="s">
        <v>629</v>
      </c>
      <c r="E4" s="6" t="n">
        <v>700</v>
      </c>
    </row>
    <row r="5" spans="1:8">
      <c r="A5" s="3" t="s">
        <v>630</v>
      </c>
    </row>
    <row r="6" spans="1:8">
      <c r="A6" s="4" t="s">
        <v>120</v>
      </c>
      <c r="E6" s="6" t="n">
        <v>287394</v>
      </c>
      <c r="F6" s="6" t="n">
        <v>205059</v>
      </c>
    </row>
    <row r="7" spans="1:8">
      <c r="A7" s="4" t="s">
        <v>631</v>
      </c>
      <c r="E7" s="7" t="n">
        <v>26131</v>
      </c>
      <c r="F7" s="7" t="n">
        <v>7628</v>
      </c>
    </row>
    <row r="8" spans="1:8">
      <c r="A8" s="4" t="s">
        <v>632</v>
      </c>
      <c r="E8" s="9" t="n">
        <v>1.47</v>
      </c>
      <c r="F8" s="9" t="n">
        <v>0.43</v>
      </c>
    </row>
    <row r="9" spans="1:8">
      <c r="A9" s="4" t="s">
        <v>633</v>
      </c>
      <c r="E9" s="9" t="n">
        <v>1.47</v>
      </c>
      <c r="F9" s="9" t="n">
        <v>0.43</v>
      </c>
    </row>
    <row r="10" spans="1:8">
      <c r="A10" s="4" t="s">
        <v>342</v>
      </c>
    </row>
    <row r="11" spans="1:8">
      <c r="A11" s="3" t="s">
        <v>634</v>
      </c>
    </row>
    <row r="12" spans="1:8">
      <c r="A12" s="4" t="s">
        <v>635</v>
      </c>
      <c r="C12" s="7" t="n">
        <v>26300</v>
      </c>
    </row>
    <row r="13" spans="1:8">
      <c r="A13" s="4" t="s">
        <v>636</v>
      </c>
      <c r="C13" s="6" t="n">
        <v>10000</v>
      </c>
    </row>
    <row r="14" spans="1:8">
      <c r="A14" s="3" t="s">
        <v>628</v>
      </c>
    </row>
    <row r="15" spans="1:8">
      <c r="A15" s="4" t="s">
        <v>637</v>
      </c>
      <c r="C15" s="6" t="n">
        <v>362</v>
      </c>
    </row>
    <row r="16" spans="1:8">
      <c r="A16" s="4" t="s">
        <v>71</v>
      </c>
      <c r="C16" s="6" t="n">
        <v>367</v>
      </c>
    </row>
    <row r="17" spans="1:8">
      <c r="A17" s="4" t="s">
        <v>638</v>
      </c>
      <c r="C17" s="6" t="n">
        <v>625</v>
      </c>
    </row>
    <row r="18" spans="1:8">
      <c r="A18" s="4" t="s">
        <v>639</v>
      </c>
      <c r="C18" s="6" t="n">
        <v>7400</v>
      </c>
    </row>
    <row r="19" spans="1:8">
      <c r="A19" s="4" t="s">
        <v>640</v>
      </c>
      <c r="C19" s="6" t="n">
        <v>500</v>
      </c>
    </row>
    <row r="20" spans="1:8">
      <c r="A20" s="4" t="s">
        <v>641</v>
      </c>
      <c r="C20" s="6" t="n">
        <v>1200</v>
      </c>
    </row>
    <row r="21" spans="1:8">
      <c r="A21" s="4" t="s">
        <v>642</v>
      </c>
      <c r="C21" s="6" t="n">
        <v>800</v>
      </c>
    </row>
    <row r="22" spans="1:8">
      <c r="A22" s="4" t="s">
        <v>643</v>
      </c>
      <c r="C22" s="6" t="n">
        <v>1589</v>
      </c>
    </row>
    <row r="23" spans="1:8">
      <c r="A23" s="4" t="s">
        <v>80</v>
      </c>
      <c r="C23" s="6" t="n">
        <v>336</v>
      </c>
    </row>
    <row r="24" spans="1:8">
      <c r="A24" s="4" t="s">
        <v>644</v>
      </c>
      <c r="C24" s="6" t="n">
        <v>13179</v>
      </c>
    </row>
    <row r="25" spans="1:8">
      <c r="A25" s="4" t="s">
        <v>87</v>
      </c>
      <c r="C25" s="6" t="n">
        <v>-606</v>
      </c>
    </row>
    <row r="26" spans="1:8">
      <c r="A26" s="4" t="s">
        <v>645</v>
      </c>
      <c r="C26" s="6" t="n">
        <v>557</v>
      </c>
    </row>
    <row r="27" spans="1:8">
      <c r="A27" s="4" t="s">
        <v>91</v>
      </c>
      <c r="C27" s="6" t="n">
        <v>-805</v>
      </c>
    </row>
    <row r="28" spans="1:8">
      <c r="A28" s="4" t="s">
        <v>646</v>
      </c>
      <c r="C28" s="6" t="n">
        <v>1968</v>
      </c>
    </row>
    <row r="29" spans="1:8">
      <c r="A29" s="4" t="s">
        <v>77</v>
      </c>
      <c r="C29" s="6" t="n">
        <v>15039</v>
      </c>
    </row>
    <row r="30" spans="1:8">
      <c r="A30" s="4" t="s">
        <v>647</v>
      </c>
      <c r="C30" s="7" t="n">
        <v>26250</v>
      </c>
    </row>
    <row r="31" spans="1:8">
      <c r="A31" s="4" t="s">
        <v>648</v>
      </c>
    </row>
    <row r="32" spans="1:8">
      <c r="A32" s="3" t="s">
        <v>634</v>
      </c>
    </row>
    <row r="33" spans="1:8">
      <c r="A33" s="4" t="s">
        <v>635</v>
      </c>
      <c r="B33" s="7" t="n">
        <v>15000</v>
      </c>
    </row>
    <row r="34" spans="1:8">
      <c r="A34" s="4" t="s">
        <v>339</v>
      </c>
    </row>
    <row r="35" spans="1:8">
      <c r="A35" s="3" t="s">
        <v>628</v>
      </c>
    </row>
    <row r="36" spans="1:8">
      <c r="A36" s="4" t="s">
        <v>68</v>
      </c>
      <c r="H36" s="7" t="n">
        <v>28495</v>
      </c>
    </row>
    <row r="37" spans="1:8">
      <c r="A37" s="4" t="s">
        <v>71</v>
      </c>
      <c r="H37" s="6" t="n">
        <v>8472</v>
      </c>
    </row>
    <row r="38" spans="1:8">
      <c r="A38" s="4" t="s">
        <v>638</v>
      </c>
      <c r="H38" s="6" t="n">
        <v>788</v>
      </c>
    </row>
    <row r="39" spans="1:8">
      <c r="A39" s="4" t="s">
        <v>80</v>
      </c>
      <c r="H39" s="6" t="n">
        <v>126</v>
      </c>
    </row>
    <row r="40" spans="1:8">
      <c r="A40" s="4" t="s">
        <v>644</v>
      </c>
      <c r="H40" s="6" t="n">
        <v>37881</v>
      </c>
    </row>
    <row r="41" spans="1:8">
      <c r="A41" s="4" t="s">
        <v>645</v>
      </c>
      <c r="H41" s="6" t="n">
        <v>37881</v>
      </c>
    </row>
    <row r="42" spans="1:8">
      <c r="A42" s="4" t="s">
        <v>646</v>
      </c>
      <c r="H42" s="7" t="n">
        <v>37881</v>
      </c>
    </row>
    <row r="43" spans="1:8">
      <c r="A43" s="4" t="s">
        <v>649</v>
      </c>
    </row>
    <row r="44" spans="1:8">
      <c r="A44" s="3" t="s">
        <v>634</v>
      </c>
    </row>
    <row r="45" spans="1:8">
      <c r="A45" s="4" t="s">
        <v>635</v>
      </c>
      <c r="D45" s="7" t="n">
        <v>35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650</v>
      </c>
      <c r="B1" s="2" t="s">
        <v>1</v>
      </c>
    </row>
    <row r="2" spans="1:4">
      <c r="B2" s="2" t="s">
        <v>2</v>
      </c>
      <c r="C2" s="2" t="s">
        <v>65</v>
      </c>
      <c r="D2" s="2" t="s">
        <v>118</v>
      </c>
    </row>
    <row r="3" spans="1:4">
      <c r="A3" s="3" t="s">
        <v>651</v>
      </c>
    </row>
    <row r="4" spans="1:4">
      <c r="A4" s="4" t="s">
        <v>652</v>
      </c>
      <c r="B4" s="7" t="n">
        <v>20384</v>
      </c>
      <c r="C4" s="7" t="n">
        <v>17670</v>
      </c>
    </row>
    <row r="5" spans="1:4">
      <c r="A5" s="4" t="s">
        <v>653</v>
      </c>
      <c r="B5" s="6" t="n">
        <v>-14940</v>
      </c>
      <c r="C5" s="6" t="n">
        <v>-13280</v>
      </c>
    </row>
    <row r="6" spans="1:4">
      <c r="A6" s="4" t="s">
        <v>654</v>
      </c>
      <c r="B6" s="6" t="n">
        <v>5444</v>
      </c>
      <c r="C6" s="6" t="n">
        <v>4390</v>
      </c>
    </row>
    <row r="7" spans="1:4">
      <c r="A7" s="4" t="s">
        <v>655</v>
      </c>
      <c r="B7" s="7" t="n">
        <v>1700</v>
      </c>
      <c r="C7" s="6" t="n">
        <v>1200</v>
      </c>
      <c r="D7" s="7" t="n">
        <v>900</v>
      </c>
    </row>
    <row r="8" spans="1:4">
      <c r="A8" s="4" t="s">
        <v>656</v>
      </c>
    </row>
    <row r="9" spans="1:4">
      <c r="A9" s="3" t="s">
        <v>651</v>
      </c>
    </row>
    <row r="10" spans="1:4">
      <c r="A10" s="4" t="s">
        <v>657</v>
      </c>
      <c r="B10" s="4" t="s">
        <v>658</v>
      </c>
    </row>
    <row r="11" spans="1:4">
      <c r="A11" s="4" t="s">
        <v>652</v>
      </c>
      <c r="B11" s="7" t="n">
        <v>3327</v>
      </c>
      <c r="C11" s="6" t="n">
        <v>3278</v>
      </c>
    </row>
    <row r="12" spans="1:4">
      <c r="A12" s="4" t="s">
        <v>659</v>
      </c>
    </row>
    <row r="13" spans="1:4">
      <c r="A13" s="3" t="s">
        <v>651</v>
      </c>
    </row>
    <row r="14" spans="1:4">
      <c r="A14" s="4" t="s">
        <v>652</v>
      </c>
      <c r="B14" s="7" t="n">
        <v>17057</v>
      </c>
      <c r="C14" s="7" t="n">
        <v>14392</v>
      </c>
    </row>
    <row r="15" spans="1:4">
      <c r="A15" s="4" t="s">
        <v>660</v>
      </c>
    </row>
    <row r="16" spans="1:4">
      <c r="A16" s="3" t="s">
        <v>651</v>
      </c>
    </row>
    <row r="17" spans="1:4">
      <c r="A17" s="4" t="s">
        <v>657</v>
      </c>
      <c r="B17" s="4" t="s">
        <v>511</v>
      </c>
    </row>
    <row r="18" spans="1:4">
      <c r="A18" s="4" t="s">
        <v>661</v>
      </c>
    </row>
    <row r="19" spans="1:4">
      <c r="A19" s="3" t="s">
        <v>651</v>
      </c>
    </row>
    <row r="20" spans="1:4">
      <c r="A20" s="4" t="s">
        <v>657</v>
      </c>
      <c r="B20" s="4" t="s">
        <v>5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2</v>
      </c>
      <c r="B1" s="2" t="s">
        <v>1</v>
      </c>
    </row>
    <row r="2" spans="1:4">
      <c r="B2" s="2" t="s">
        <v>2</v>
      </c>
      <c r="C2" s="2" t="s">
        <v>65</v>
      </c>
      <c r="D2" s="2" t="s">
        <v>118</v>
      </c>
    </row>
    <row r="3" spans="1:4">
      <c r="A3" s="3" t="s">
        <v>663</v>
      </c>
    </row>
    <row r="4" spans="1:4">
      <c r="A4" s="4" t="s">
        <v>664</v>
      </c>
      <c r="B4" s="7" t="n">
        <v>87670</v>
      </c>
      <c r="C4" s="7" t="n">
        <v>103157</v>
      </c>
    </row>
    <row r="5" spans="1:4">
      <c r="A5" s="4" t="s">
        <v>665</v>
      </c>
      <c r="B5" s="6" t="n">
        <v>20600</v>
      </c>
      <c r="C5" s="6" t="n">
        <v>19500</v>
      </c>
      <c r="D5" s="7" t="n">
        <v>19600</v>
      </c>
    </row>
    <row r="6" spans="1:4">
      <c r="A6" s="4" t="s">
        <v>666</v>
      </c>
    </row>
    <row r="7" spans="1:4">
      <c r="A7" s="3" t="s">
        <v>663</v>
      </c>
    </row>
    <row r="8" spans="1:4">
      <c r="A8" s="4" t="s">
        <v>667</v>
      </c>
      <c r="B8" s="6" t="n">
        <v>180867</v>
      </c>
      <c r="C8" s="6" t="n">
        <v>180867</v>
      </c>
    </row>
    <row r="9" spans="1:4">
      <c r="A9" s="4" t="s">
        <v>668</v>
      </c>
      <c r="B9" s="6" t="n">
        <v>-93197</v>
      </c>
      <c r="C9" s="6" t="n">
        <v>-77710</v>
      </c>
    </row>
    <row r="10" spans="1:4">
      <c r="A10" s="4" t="s">
        <v>664</v>
      </c>
      <c r="B10" s="7" t="n">
        <v>87670</v>
      </c>
      <c r="C10" s="6" t="n">
        <v>103157</v>
      </c>
    </row>
    <row r="11" spans="1:4">
      <c r="A11" s="4" t="s">
        <v>669</v>
      </c>
    </row>
    <row r="12" spans="1:4">
      <c r="A12" s="3" t="s">
        <v>663</v>
      </c>
    </row>
    <row r="13" spans="1:4">
      <c r="A13" s="4" t="s">
        <v>510</v>
      </c>
      <c r="B13" s="4" t="s">
        <v>670</v>
      </c>
    </row>
    <row r="14" spans="1:4">
      <c r="A14" s="4" t="s">
        <v>643</v>
      </c>
    </row>
    <row r="15" spans="1:4">
      <c r="A15" s="3" t="s">
        <v>663</v>
      </c>
    </row>
    <row r="16" spans="1:4">
      <c r="A16" s="4" t="s">
        <v>667</v>
      </c>
      <c r="B16" s="7" t="n">
        <v>45484</v>
      </c>
      <c r="C16" s="6" t="n">
        <v>30875</v>
      </c>
    </row>
    <row r="17" spans="1:4">
      <c r="A17" s="4" t="s">
        <v>668</v>
      </c>
      <c r="B17" s="6" t="n">
        <v>-13169</v>
      </c>
      <c r="C17" s="6" t="n">
        <v>-7910</v>
      </c>
    </row>
    <row r="18" spans="1:4">
      <c r="A18" s="4" t="s">
        <v>664</v>
      </c>
      <c r="B18" s="7" t="n">
        <v>32315</v>
      </c>
      <c r="C18" s="6" t="n">
        <v>22965</v>
      </c>
    </row>
    <row r="19" spans="1:4">
      <c r="A19" s="4" t="s">
        <v>671</v>
      </c>
    </row>
    <row r="20" spans="1:4">
      <c r="A20" s="3" t="s">
        <v>663</v>
      </c>
    </row>
    <row r="21" spans="1:4">
      <c r="A21" s="4" t="s">
        <v>510</v>
      </c>
      <c r="B21" s="4" t="s">
        <v>672</v>
      </c>
    </row>
    <row r="22" spans="1:4">
      <c r="A22" s="4" t="s">
        <v>639</v>
      </c>
    </row>
    <row r="23" spans="1:4">
      <c r="A23" s="3" t="s">
        <v>663</v>
      </c>
    </row>
    <row r="24" spans="1:4">
      <c r="A24" s="4" t="s">
        <v>673</v>
      </c>
      <c r="B24" s="7" t="n">
        <v>10500</v>
      </c>
      <c r="C24" s="6" t="n">
        <v>4500</v>
      </c>
    </row>
    <row r="25" spans="1:4">
      <c r="A25" s="4" t="s">
        <v>640</v>
      </c>
    </row>
    <row r="26" spans="1:4">
      <c r="A26" s="3" t="s">
        <v>663</v>
      </c>
    </row>
    <row r="27" spans="1:4">
      <c r="A27" s="4" t="s">
        <v>667</v>
      </c>
      <c r="B27" s="6" t="n">
        <v>1904</v>
      </c>
      <c r="C27" s="6" t="n">
        <v>1857</v>
      </c>
    </row>
    <row r="28" spans="1:4">
      <c r="A28" s="4" t="s">
        <v>668</v>
      </c>
      <c r="B28" s="6" t="n">
        <v>-1037</v>
      </c>
      <c r="C28" s="6" t="n">
        <v>-839</v>
      </c>
    </row>
    <row r="29" spans="1:4">
      <c r="A29" s="4" t="s">
        <v>664</v>
      </c>
      <c r="B29" s="7" t="n">
        <v>867</v>
      </c>
      <c r="C29" s="6" t="n">
        <v>1018</v>
      </c>
    </row>
    <row r="30" spans="1:4">
      <c r="A30" s="4" t="s">
        <v>674</v>
      </c>
    </row>
    <row r="31" spans="1:4">
      <c r="A31" s="3" t="s">
        <v>663</v>
      </c>
    </row>
    <row r="32" spans="1:4">
      <c r="A32" s="4" t="s">
        <v>510</v>
      </c>
      <c r="B32" s="4" t="s">
        <v>675</v>
      </c>
    </row>
    <row r="33" spans="1:4">
      <c r="A33" s="4" t="s">
        <v>676</v>
      </c>
    </row>
    <row r="34" spans="1:4">
      <c r="A34" s="3" t="s">
        <v>663</v>
      </c>
    </row>
    <row r="35" spans="1:4">
      <c r="A35" s="4" t="s">
        <v>667</v>
      </c>
      <c r="B35" s="7" t="n">
        <v>36680</v>
      </c>
      <c r="C35" s="6" t="n">
        <v>20579</v>
      </c>
    </row>
    <row r="36" spans="1:4">
      <c r="A36" s="4" t="s">
        <v>668</v>
      </c>
      <c r="B36" s="6" t="n">
        <v>-9653</v>
      </c>
      <c r="C36" s="6" t="n">
        <v>-5802</v>
      </c>
    </row>
    <row r="37" spans="1:4">
      <c r="A37" s="4" t="s">
        <v>664</v>
      </c>
      <c r="B37" s="7" t="n">
        <v>27027</v>
      </c>
      <c r="C37" s="6" t="n">
        <v>14777</v>
      </c>
    </row>
    <row r="38" spans="1:4">
      <c r="A38" s="4" t="s">
        <v>677</v>
      </c>
    </row>
    <row r="39" spans="1:4">
      <c r="A39" s="3" t="s">
        <v>663</v>
      </c>
    </row>
    <row r="40" spans="1:4">
      <c r="A40" s="4" t="s">
        <v>510</v>
      </c>
      <c r="B40" s="4" t="s">
        <v>678</v>
      </c>
    </row>
    <row r="41" spans="1:4">
      <c r="A41" s="4" t="s">
        <v>679</v>
      </c>
    </row>
    <row r="42" spans="1:4">
      <c r="A42" s="3" t="s">
        <v>663</v>
      </c>
    </row>
    <row r="43" spans="1:4">
      <c r="A43" s="4" t="s">
        <v>667</v>
      </c>
      <c r="B43" s="7" t="n">
        <v>3700</v>
      </c>
      <c r="C43" s="6" t="n">
        <v>3700</v>
      </c>
    </row>
    <row r="44" spans="1:4">
      <c r="A44" s="4" t="s">
        <v>668</v>
      </c>
      <c r="B44" s="6" t="n">
        <v>-1546</v>
      </c>
      <c r="C44" s="6" t="n">
        <v>-896</v>
      </c>
    </row>
    <row r="45" spans="1:4">
      <c r="A45" s="4" t="s">
        <v>664</v>
      </c>
      <c r="B45" s="7" t="n">
        <v>2154</v>
      </c>
      <c r="C45" s="6" t="n">
        <v>2804</v>
      </c>
    </row>
    <row r="46" spans="1:4">
      <c r="A46" s="4" t="s">
        <v>680</v>
      </c>
    </row>
    <row r="47" spans="1:4">
      <c r="A47" s="3" t="s">
        <v>663</v>
      </c>
    </row>
    <row r="48" spans="1:4">
      <c r="A48" s="4" t="s">
        <v>510</v>
      </c>
      <c r="B48" s="4" t="s">
        <v>681</v>
      </c>
    </row>
    <row r="49" spans="1:4">
      <c r="A49" s="4" t="s">
        <v>682</v>
      </c>
    </row>
    <row r="50" spans="1:4">
      <c r="A50" s="3" t="s">
        <v>663</v>
      </c>
    </row>
    <row r="51" spans="1:4">
      <c r="A51" s="4" t="s">
        <v>667</v>
      </c>
      <c r="B51" s="7" t="n">
        <v>2400</v>
      </c>
      <c r="C51" s="6" t="n">
        <v>2350</v>
      </c>
    </row>
    <row r="52" spans="1:4">
      <c r="A52" s="4" t="s">
        <v>668</v>
      </c>
      <c r="B52" s="6" t="n">
        <v>-640</v>
      </c>
      <c r="C52" s="6" t="n">
        <v>-157</v>
      </c>
    </row>
    <row r="53" spans="1:4">
      <c r="A53" s="4" t="s">
        <v>664</v>
      </c>
      <c r="B53" s="7" t="n">
        <v>1760</v>
      </c>
      <c r="C53" s="6" t="n">
        <v>2193</v>
      </c>
    </row>
    <row r="54" spans="1:4">
      <c r="A54" s="4" t="s">
        <v>683</v>
      </c>
    </row>
    <row r="55" spans="1:4">
      <c r="A55" s="3" t="s">
        <v>663</v>
      </c>
    </row>
    <row r="56" spans="1:4">
      <c r="A56" s="4" t="s">
        <v>510</v>
      </c>
      <c r="B56" s="4" t="s">
        <v>431</v>
      </c>
    </row>
    <row r="57" spans="1:4">
      <c r="A57" s="4" t="s">
        <v>170</v>
      </c>
    </row>
    <row r="58" spans="1:4">
      <c r="A58" s="3" t="s">
        <v>663</v>
      </c>
    </row>
    <row r="59" spans="1:4">
      <c r="A59" s="4" t="s">
        <v>667</v>
      </c>
      <c r="B59" s="7" t="n">
        <v>800</v>
      </c>
      <c r="C59" s="6" t="n">
        <v>2389</v>
      </c>
    </row>
    <row r="60" spans="1:4">
      <c r="A60" s="4" t="s">
        <v>668</v>
      </c>
      <c r="B60" s="6" t="n">
        <v>-293</v>
      </c>
      <c r="C60" s="6" t="n">
        <v>-216</v>
      </c>
    </row>
    <row r="61" spans="1:4">
      <c r="A61" s="4" t="s">
        <v>664</v>
      </c>
      <c r="B61" s="7" t="n">
        <v>507</v>
      </c>
      <c r="C61" s="7" t="n">
        <v>2173</v>
      </c>
    </row>
    <row r="62" spans="1:4">
      <c r="A62" s="4" t="s">
        <v>684</v>
      </c>
    </row>
    <row r="63" spans="1:4">
      <c r="A63" s="3" t="s">
        <v>663</v>
      </c>
    </row>
    <row r="64" spans="1:4">
      <c r="A64" s="4" t="s">
        <v>510</v>
      </c>
      <c r="B64" s="4" t="s">
        <v>4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35</v>
      </c>
    </row>
    <row r="2" spans="1:2">
      <c r="A2" s="3" t="s">
        <v>686</v>
      </c>
    </row>
    <row r="3" spans="1:2">
      <c r="A3" s="4" t="s">
        <v>554</v>
      </c>
      <c r="B3" s="7" t="n">
        <v>25438</v>
      </c>
    </row>
    <row r="4" spans="1:2">
      <c r="A4" s="4" t="s">
        <v>555</v>
      </c>
      <c r="B4" s="6" t="n">
        <v>25122</v>
      </c>
    </row>
    <row r="5" spans="1:2">
      <c r="A5" s="4" t="s">
        <v>556</v>
      </c>
      <c r="B5" s="6" t="n">
        <v>21946</v>
      </c>
    </row>
    <row r="6" spans="1:2">
      <c r="A6" s="4" t="s">
        <v>557</v>
      </c>
      <c r="B6" s="6" t="n">
        <v>14594</v>
      </c>
    </row>
    <row r="7" spans="1:2">
      <c r="A7" s="4" t="s">
        <v>558</v>
      </c>
      <c r="B7" s="6" t="n">
        <v>12146</v>
      </c>
    </row>
    <row r="8" spans="1:2">
      <c r="A8" s="4" t="s">
        <v>687</v>
      </c>
      <c r="B8" s="7" t="n">
        <v>99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5</v>
      </c>
    </row>
    <row r="3" spans="1:3">
      <c r="A3" s="3" t="s">
        <v>689</v>
      </c>
    </row>
    <row r="4" spans="1:3">
      <c r="A4" s="4" t="s">
        <v>690</v>
      </c>
      <c r="B4" s="7" t="n">
        <v>150684</v>
      </c>
      <c r="C4" s="7" t="n">
        <v>135213</v>
      </c>
    </row>
    <row r="5" spans="1:3">
      <c r="A5" s="4" t="s">
        <v>691</v>
      </c>
      <c r="B5" s="6" t="n">
        <v>8207</v>
      </c>
      <c r="C5" s="6" t="n">
        <v>15039</v>
      </c>
    </row>
    <row r="6" spans="1:3">
      <c r="A6" s="4" t="s">
        <v>692</v>
      </c>
      <c r="C6" s="6" t="n">
        <v>700</v>
      </c>
    </row>
    <row r="7" spans="1:3">
      <c r="A7" s="4" t="s">
        <v>693</v>
      </c>
      <c r="B7" s="6" t="n">
        <v>147</v>
      </c>
      <c r="C7" s="6" t="n">
        <v>-268</v>
      </c>
    </row>
    <row r="8" spans="1:3">
      <c r="A8" s="4" t="s">
        <v>694</v>
      </c>
      <c r="B8" s="6" t="n">
        <v>159038</v>
      </c>
      <c r="C8" s="6" t="n">
        <v>150684</v>
      </c>
    </row>
    <row r="9" spans="1:3">
      <c r="A9" s="4" t="s">
        <v>450</v>
      </c>
    </row>
    <row r="10" spans="1:3">
      <c r="A10" s="3" t="s">
        <v>689</v>
      </c>
    </row>
    <row r="11" spans="1:3">
      <c r="A11" s="4" t="s">
        <v>690</v>
      </c>
      <c r="B11" s="6" t="n">
        <v>138884</v>
      </c>
      <c r="C11" s="6" t="n">
        <v>123413</v>
      </c>
    </row>
    <row r="12" spans="1:3">
      <c r="A12" s="4" t="s">
        <v>691</v>
      </c>
      <c r="B12" s="6" t="n">
        <v>8207</v>
      </c>
      <c r="C12" s="6" t="n">
        <v>15039</v>
      </c>
    </row>
    <row r="13" spans="1:3">
      <c r="A13" s="4" t="s">
        <v>692</v>
      </c>
      <c r="C13" s="6" t="n">
        <v>700</v>
      </c>
    </row>
    <row r="14" spans="1:3">
      <c r="A14" s="4" t="s">
        <v>693</v>
      </c>
      <c r="B14" s="6" t="n">
        <v>147</v>
      </c>
      <c r="C14" s="6" t="n">
        <v>-268</v>
      </c>
    </row>
    <row r="15" spans="1:3">
      <c r="A15" s="4" t="s">
        <v>694</v>
      </c>
      <c r="B15" s="6" t="n">
        <v>147238</v>
      </c>
      <c r="C15" s="6" t="n">
        <v>138884</v>
      </c>
    </row>
    <row r="16" spans="1:3">
      <c r="A16" s="4" t="s">
        <v>451</v>
      </c>
    </row>
    <row r="17" spans="1:3">
      <c r="A17" s="3" t="s">
        <v>689</v>
      </c>
    </row>
    <row r="18" spans="1:3">
      <c r="A18" s="4" t="s">
        <v>690</v>
      </c>
      <c r="B18" s="6" t="n">
        <v>11800</v>
      </c>
      <c r="C18" s="6" t="n">
        <v>11800</v>
      </c>
    </row>
    <row r="19" spans="1:3">
      <c r="A19" s="4" t="s">
        <v>694</v>
      </c>
      <c r="B19" s="7" t="n">
        <v>11800</v>
      </c>
      <c r="C19" s="7" t="n">
        <v>11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5</v>
      </c>
    </row>
    <row r="2" spans="1:3">
      <c r="A2" s="3" t="s">
        <v>238</v>
      </c>
    </row>
    <row r="3" spans="1:3">
      <c r="A3" s="4" t="s">
        <v>696</v>
      </c>
      <c r="B3" s="7" t="n">
        <v>39672</v>
      </c>
    </row>
    <row r="4" spans="1:3">
      <c r="A4" s="4" t="s">
        <v>697</v>
      </c>
      <c r="B4" s="6" t="n">
        <v>11900</v>
      </c>
      <c r="C4" s="7" t="n">
        <v>6517</v>
      </c>
    </row>
    <row r="5" spans="1:3">
      <c r="A5" s="4" t="s">
        <v>698</v>
      </c>
      <c r="B5" s="6" t="n">
        <v>2451</v>
      </c>
      <c r="C5" s="6" t="n">
        <v>1480</v>
      </c>
    </row>
    <row r="6" spans="1:3">
      <c r="A6" s="4" t="s">
        <v>699</v>
      </c>
      <c r="B6" s="6" t="n">
        <v>2047</v>
      </c>
      <c r="C6" s="6" t="n">
        <v>2010</v>
      </c>
    </row>
    <row r="7" spans="1:3">
      <c r="A7" s="4" t="s">
        <v>170</v>
      </c>
      <c r="B7" s="6" t="n">
        <v>4093</v>
      </c>
      <c r="C7" s="6" t="n">
        <v>3136</v>
      </c>
    </row>
    <row r="8" spans="1:3">
      <c r="A8" s="4" t="s">
        <v>84</v>
      </c>
      <c r="B8" s="7" t="n">
        <v>60163</v>
      </c>
      <c r="C8" s="7" t="n">
        <v>131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0</v>
      </c>
      <c r="B1" s="2" t="s">
        <v>2</v>
      </c>
      <c r="C1" s="2" t="s">
        <v>65</v>
      </c>
    </row>
    <row r="2" spans="1:3">
      <c r="A2" s="3" t="s">
        <v>701</v>
      </c>
    </row>
    <row r="3" spans="1:3">
      <c r="A3" s="4" t="s">
        <v>702</v>
      </c>
      <c r="B3" s="7" t="n">
        <v>227725</v>
      </c>
    </row>
    <row r="4" spans="1:3">
      <c r="A4" s="4" t="s">
        <v>703</v>
      </c>
      <c r="B4" s="6" t="n">
        <v>-1182</v>
      </c>
      <c r="C4" s="7" t="n">
        <v>-1481</v>
      </c>
    </row>
    <row r="5" spans="1:3">
      <c r="A5" s="4" t="s">
        <v>704</v>
      </c>
      <c r="B5" s="6" t="n">
        <v>-862</v>
      </c>
      <c r="C5" s="6" t="n">
        <v>-1080</v>
      </c>
    </row>
    <row r="6" spans="1:3">
      <c r="A6" s="4" t="s">
        <v>705</v>
      </c>
      <c r="B6" s="6" t="n">
        <v>-2648</v>
      </c>
      <c r="C6" s="6" t="n">
        <v>-2622</v>
      </c>
    </row>
    <row r="7" spans="1:3">
      <c r="A7" s="4" t="s">
        <v>91</v>
      </c>
      <c r="B7" s="6" t="n">
        <v>223033</v>
      </c>
      <c r="C7" s="6" t="n">
        <v>225165</v>
      </c>
    </row>
    <row r="8" spans="1:3">
      <c r="A8" s="4" t="s">
        <v>706</v>
      </c>
    </row>
    <row r="9" spans="1:3">
      <c r="A9" s="3" t="s">
        <v>701</v>
      </c>
    </row>
    <row r="10" spans="1:3">
      <c r="A10" s="4" t="s">
        <v>702</v>
      </c>
      <c r="B10" s="6" t="n">
        <v>227363</v>
      </c>
      <c r="C10" s="6" t="n">
        <v>229713</v>
      </c>
    </row>
    <row r="11" spans="1:3">
      <c r="A11" s="4" t="s">
        <v>707</v>
      </c>
    </row>
    <row r="12" spans="1:3">
      <c r="A12" s="3" t="s">
        <v>701</v>
      </c>
    </row>
    <row r="13" spans="1:3">
      <c r="A13" s="4" t="s">
        <v>707</v>
      </c>
      <c r="B13" s="7" t="n">
        <v>362</v>
      </c>
      <c r="C13" s="7" t="n">
        <v>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8</v>
      </c>
    </row>
    <row r="3" spans="1:4">
      <c r="A3" s="3" t="s">
        <v>178</v>
      </c>
    </row>
    <row r="4" spans="1:4">
      <c r="A4" s="4" t="s">
        <v>136</v>
      </c>
      <c r="B4" s="7" t="n">
        <v>46856</v>
      </c>
      <c r="C4" s="7" t="n">
        <v>49822</v>
      </c>
      <c r="D4" s="7" t="n">
        <v>31320</v>
      </c>
    </row>
    <row r="5" spans="1:4">
      <c r="A5" s="3" t="s">
        <v>179</v>
      </c>
    </row>
    <row r="6" spans="1:4">
      <c r="A6" s="4" t="s">
        <v>124</v>
      </c>
      <c r="B6" s="6" t="n">
        <v>22323</v>
      </c>
      <c r="C6" s="6" t="n">
        <v>20678</v>
      </c>
      <c r="D6" s="6" t="n">
        <v>20512</v>
      </c>
    </row>
    <row r="7" spans="1:4">
      <c r="A7" s="4" t="s">
        <v>180</v>
      </c>
      <c r="B7" s="6" t="n">
        <v>4964</v>
      </c>
      <c r="C7" s="6" t="n">
        <v>2257</v>
      </c>
      <c r="D7" s="6" t="n">
        <v>1109</v>
      </c>
    </row>
    <row r="8" spans="1:4">
      <c r="A8" s="4" t="s">
        <v>181</v>
      </c>
      <c r="B8" s="6" t="n">
        <v>342</v>
      </c>
      <c r="C8" s="6" t="n">
        <v>-139</v>
      </c>
      <c r="D8" s="6" t="n">
        <v>4260</v>
      </c>
    </row>
    <row r="9" spans="1:4">
      <c r="A9" s="4" t="s">
        <v>182</v>
      </c>
      <c r="B9" s="6" t="n">
        <v>10934</v>
      </c>
      <c r="C9" s="6" t="n">
        <v>9176</v>
      </c>
      <c r="D9" s="6" t="n">
        <v>2900</v>
      </c>
    </row>
    <row r="10" spans="1:4">
      <c r="A10" s="4" t="s">
        <v>183</v>
      </c>
      <c r="B10" s="6" t="n">
        <v>2310</v>
      </c>
      <c r="C10" s="6" t="n">
        <v>9511</v>
      </c>
      <c r="D10" s="6" t="n">
        <v>47931</v>
      </c>
    </row>
    <row r="11" spans="1:4">
      <c r="A11" s="4" t="s">
        <v>184</v>
      </c>
      <c r="B11" s="6" t="n">
        <v>241</v>
      </c>
      <c r="C11" s="6" t="n">
        <v>-1289</v>
      </c>
      <c r="D11" s="6" t="n">
        <v>180</v>
      </c>
    </row>
    <row r="12" spans="1:4">
      <c r="A12" s="4" t="s">
        <v>185</v>
      </c>
      <c r="B12" s="6" t="n">
        <v>-3556</v>
      </c>
      <c r="C12" s="6" t="n">
        <v>-6305</v>
      </c>
      <c r="D12" s="6" t="n">
        <v>-13371</v>
      </c>
    </row>
    <row r="13" spans="1:4">
      <c r="A13" s="4" t="s">
        <v>186</v>
      </c>
      <c r="B13" s="6" t="n">
        <v>0</v>
      </c>
      <c r="C13" s="6" t="n">
        <v>-6145</v>
      </c>
      <c r="D13" s="6" t="n">
        <v>-32736</v>
      </c>
    </row>
    <row r="14" spans="1:4">
      <c r="A14" s="4" t="s">
        <v>187</v>
      </c>
      <c r="B14" s="6" t="n">
        <v>910</v>
      </c>
      <c r="C14" s="6" t="n">
        <v>1127</v>
      </c>
      <c r="D14" s="6" t="n">
        <v>1146</v>
      </c>
    </row>
    <row r="15" spans="1:4">
      <c r="A15" s="3" t="s">
        <v>188</v>
      </c>
    </row>
    <row r="16" spans="1:4">
      <c r="A16" s="4" t="s">
        <v>189</v>
      </c>
      <c r="B16" s="6" t="n">
        <v>-5614</v>
      </c>
      <c r="C16" s="6" t="n">
        <v>-3241</v>
      </c>
      <c r="D16" s="6" t="n">
        <v>-2825</v>
      </c>
    </row>
    <row r="17" spans="1:4">
      <c r="A17" s="4" t="s">
        <v>190</v>
      </c>
      <c r="B17" s="6" t="n">
        <v>0</v>
      </c>
      <c r="C17" s="6" t="n">
        <v>581</v>
      </c>
      <c r="D17" s="6" t="n">
        <v>-106</v>
      </c>
    </row>
    <row r="18" spans="1:4">
      <c r="A18" s="4" t="s">
        <v>191</v>
      </c>
      <c r="B18" s="6" t="n">
        <v>-6084</v>
      </c>
      <c r="C18" s="6" t="n">
        <v>2170</v>
      </c>
      <c r="D18" s="6" t="n">
        <v>-2724</v>
      </c>
    </row>
    <row r="19" spans="1:4">
      <c r="A19" s="4" t="s">
        <v>192</v>
      </c>
      <c r="B19" s="6" t="n">
        <v>6737</v>
      </c>
      <c r="C19" s="6" t="n">
        <v>-3466</v>
      </c>
      <c r="D19" s="6" t="n">
        <v>1592</v>
      </c>
    </row>
    <row r="20" spans="1:4">
      <c r="A20" s="4" t="s">
        <v>193</v>
      </c>
      <c r="B20" s="6" t="n">
        <v>178</v>
      </c>
      <c r="C20" s="6" t="n">
        <v>1099</v>
      </c>
      <c r="D20" s="6" t="n">
        <v>-605</v>
      </c>
    </row>
    <row r="21" spans="1:4">
      <c r="A21" s="4" t="s">
        <v>194</v>
      </c>
      <c r="B21" s="6" t="n">
        <v>-1566</v>
      </c>
      <c r="C21" s="6" t="n">
        <v>228</v>
      </c>
      <c r="D21" s="6" t="n">
        <v>4705</v>
      </c>
    </row>
    <row r="22" spans="1:4">
      <c r="A22" s="4" t="s">
        <v>195</v>
      </c>
      <c r="B22" s="6" t="n">
        <v>78975</v>
      </c>
      <c r="C22" s="6" t="n">
        <v>76064</v>
      </c>
      <c r="D22" s="6" t="n">
        <v>63288</v>
      </c>
    </row>
    <row r="23" spans="1:4">
      <c r="A23" s="3" t="s">
        <v>196</v>
      </c>
    </row>
    <row r="24" spans="1:4">
      <c r="A24" s="4" t="s">
        <v>197</v>
      </c>
      <c r="B24" s="6" t="n">
        <v>-13226</v>
      </c>
      <c r="C24" s="6" t="n">
        <v>-7787</v>
      </c>
      <c r="D24" s="6" t="n">
        <v>-2198</v>
      </c>
    </row>
    <row r="25" spans="1:4">
      <c r="A25" s="4" t="s">
        <v>198</v>
      </c>
      <c r="B25" s="6" t="n">
        <v>-14945</v>
      </c>
      <c r="C25" s="6" t="n">
        <v>-25888</v>
      </c>
      <c r="D25" s="6" t="n">
        <v>-35720</v>
      </c>
    </row>
    <row r="26" spans="1:4">
      <c r="A26" s="4" t="s">
        <v>199</v>
      </c>
      <c r="B26" s="6" t="n">
        <v>28495</v>
      </c>
      <c r="C26" s="6" t="n">
        <v>0</v>
      </c>
      <c r="D26" s="6" t="n">
        <v>0</v>
      </c>
    </row>
    <row r="27" spans="1:4">
      <c r="A27" s="4" t="s">
        <v>170</v>
      </c>
      <c r="B27" s="6" t="n">
        <v>-1200</v>
      </c>
      <c r="C27" s="6" t="n">
        <v>0</v>
      </c>
      <c r="D27" s="6" t="n">
        <v>0</v>
      </c>
    </row>
    <row r="28" spans="1:4">
      <c r="A28" s="4" t="s">
        <v>200</v>
      </c>
      <c r="B28" s="6" t="n">
        <v>-876</v>
      </c>
      <c r="C28" s="6" t="n">
        <v>-33675</v>
      </c>
      <c r="D28" s="6" t="n">
        <v>-37918</v>
      </c>
    </row>
    <row r="29" spans="1:4">
      <c r="A29" s="3" t="s">
        <v>201</v>
      </c>
    </row>
    <row r="30" spans="1:4">
      <c r="A30" s="4" t="s">
        <v>202</v>
      </c>
      <c r="B30" s="6" t="n">
        <v>-2622</v>
      </c>
      <c r="C30" s="6" t="n">
        <v>-3171</v>
      </c>
      <c r="D30" s="6" t="n">
        <v>-2366</v>
      </c>
    </row>
    <row r="31" spans="1:4">
      <c r="A31" s="4" t="s">
        <v>203</v>
      </c>
      <c r="B31" s="6" t="n">
        <v>-15430</v>
      </c>
      <c r="C31" s="6" t="n">
        <v>-14559</v>
      </c>
      <c r="D31" s="6" t="n">
        <v>-17260</v>
      </c>
    </row>
    <row r="32" spans="1:4">
      <c r="A32" s="4" t="s">
        <v>204</v>
      </c>
      <c r="B32" s="6" t="n">
        <v>-15074</v>
      </c>
      <c r="C32" s="6" t="n">
        <v>-14306</v>
      </c>
      <c r="D32" s="6" t="n">
        <v>-12793</v>
      </c>
    </row>
    <row r="33" spans="1:4">
      <c r="A33" s="4" t="s">
        <v>205</v>
      </c>
      <c r="B33" s="6" t="n">
        <v>-1110</v>
      </c>
      <c r="C33" s="6" t="n">
        <v>-895</v>
      </c>
      <c r="D33" s="6" t="n">
        <v>-816</v>
      </c>
    </row>
    <row r="34" spans="1:4">
      <c r="A34" s="4" t="s">
        <v>206</v>
      </c>
      <c r="B34" s="6" t="n">
        <v>-306</v>
      </c>
      <c r="C34" s="6" t="n">
        <v>-221</v>
      </c>
    </row>
    <row r="35" spans="1:4">
      <c r="A35" s="4" t="s">
        <v>207</v>
      </c>
      <c r="B35" s="6" t="n">
        <v>-34542</v>
      </c>
      <c r="C35" s="6" t="n">
        <v>-33152</v>
      </c>
      <c r="D35" s="6" t="n">
        <v>-33235</v>
      </c>
    </row>
    <row r="36" spans="1:4">
      <c r="A36" s="4" t="s">
        <v>208</v>
      </c>
      <c r="B36" s="6" t="n">
        <v>70</v>
      </c>
      <c r="C36" s="6" t="n">
        <v>-70</v>
      </c>
      <c r="D36" s="6" t="n">
        <v>1063</v>
      </c>
    </row>
    <row r="37" spans="1:4">
      <c r="A37" s="4" t="s">
        <v>209</v>
      </c>
      <c r="B37" s="6" t="n">
        <v>43627</v>
      </c>
      <c r="C37" s="6" t="n">
        <v>9167</v>
      </c>
      <c r="D37" s="6" t="n">
        <v>-6802</v>
      </c>
    </row>
    <row r="38" spans="1:4">
      <c r="A38" s="4" t="s">
        <v>210</v>
      </c>
      <c r="B38" s="6" t="n">
        <v>59974</v>
      </c>
      <c r="C38" s="6" t="n">
        <v>50807</v>
      </c>
      <c r="D38" s="6" t="n">
        <v>57609</v>
      </c>
    </row>
    <row r="39" spans="1:4">
      <c r="A39" s="4" t="s">
        <v>211</v>
      </c>
      <c r="B39" s="6" t="n">
        <v>103601</v>
      </c>
      <c r="C39" s="6" t="n">
        <v>59974</v>
      </c>
      <c r="D39" s="6" t="n">
        <v>50807</v>
      </c>
    </row>
    <row r="40" spans="1:4">
      <c r="A40" s="3" t="s">
        <v>212</v>
      </c>
    </row>
    <row r="41" spans="1:4">
      <c r="A41" s="4" t="s">
        <v>213</v>
      </c>
      <c r="B41" s="6" t="n">
        <v>11690</v>
      </c>
      <c r="C41" s="6" t="n">
        <v>11525</v>
      </c>
      <c r="D41" s="6" t="n">
        <v>9972</v>
      </c>
    </row>
    <row r="42" spans="1:4">
      <c r="A42" s="4" t="s">
        <v>214</v>
      </c>
      <c r="B42" s="6" t="n">
        <v>8429</v>
      </c>
      <c r="C42" s="6" t="n">
        <v>5769</v>
      </c>
      <c r="D42" s="6" t="n">
        <v>10078</v>
      </c>
    </row>
    <row r="43" spans="1:4">
      <c r="A43" s="3" t="s">
        <v>215</v>
      </c>
    </row>
    <row r="44" spans="1:4">
      <c r="A44" s="4" t="s">
        <v>216</v>
      </c>
      <c r="B44" s="7" t="n">
        <v>-94</v>
      </c>
      <c r="C44" s="7" t="n">
        <v>1080</v>
      </c>
      <c r="D44" s="7" t="n">
        <v>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08</v>
      </c>
      <c r="B1" s="2" t="s">
        <v>435</v>
      </c>
    </row>
    <row r="2" spans="1:2">
      <c r="A2" s="3" t="s">
        <v>240</v>
      </c>
    </row>
    <row r="3" spans="1:2">
      <c r="A3" s="4" t="s">
        <v>554</v>
      </c>
      <c r="B3" s="7" t="n">
        <v>2648</v>
      </c>
    </row>
    <row r="4" spans="1:2">
      <c r="A4" s="4" t="s">
        <v>555</v>
      </c>
      <c r="B4" s="6" t="n">
        <v>2414</v>
      </c>
    </row>
    <row r="5" spans="1:2">
      <c r="A5" s="4" t="s">
        <v>556</v>
      </c>
      <c r="B5" s="6" t="n">
        <v>2350</v>
      </c>
    </row>
    <row r="6" spans="1:2">
      <c r="A6" s="4" t="s">
        <v>557</v>
      </c>
      <c r="B6" s="6" t="n">
        <v>220313</v>
      </c>
    </row>
    <row r="7" spans="1:2">
      <c r="A7" s="4" t="s">
        <v>702</v>
      </c>
      <c r="B7" s="7" t="n">
        <v>2277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484</v>
      </c>
    </row>
    <row r="3" spans="1:3">
      <c r="A3" s="4" t="s">
        <v>710</v>
      </c>
    </row>
    <row r="4" spans="1:3">
      <c r="A4" s="3" t="s">
        <v>701</v>
      </c>
    </row>
    <row r="5" spans="1:3">
      <c r="A5" s="4" t="s">
        <v>711</v>
      </c>
      <c r="B5" s="4" t="s">
        <v>712</v>
      </c>
    </row>
    <row r="6" spans="1:3">
      <c r="A6" s="4" t="s">
        <v>713</v>
      </c>
    </row>
    <row r="7" spans="1:3">
      <c r="A7" s="3" t="s">
        <v>701</v>
      </c>
    </row>
    <row r="8" spans="1:3">
      <c r="A8" s="4" t="s">
        <v>711</v>
      </c>
      <c r="B8" s="4" t="s">
        <v>714</v>
      </c>
    </row>
    <row r="9" spans="1:3">
      <c r="A9" s="4" t="s">
        <v>706</v>
      </c>
    </row>
    <row r="10" spans="1:3">
      <c r="A10" s="3" t="s">
        <v>701</v>
      </c>
    </row>
    <row r="11" spans="1:3">
      <c r="A11" s="4" t="s">
        <v>715</v>
      </c>
      <c r="C11" s="5" t="n">
        <v>3.5</v>
      </c>
    </row>
    <row r="12" spans="1:3">
      <c r="A12" s="4" t="s">
        <v>716</v>
      </c>
      <c r="C12" s="10" t="n">
        <v>2.1</v>
      </c>
    </row>
    <row r="13" spans="1:3">
      <c r="A13" s="4" t="s">
        <v>717</v>
      </c>
      <c r="B13" s="4" t="s">
        <v>718</v>
      </c>
    </row>
    <row r="14" spans="1:3">
      <c r="A14" s="4" t="s">
        <v>719</v>
      </c>
      <c r="B14" s="11" t="n">
        <v>3.25</v>
      </c>
    </row>
    <row r="15" spans="1:3">
      <c r="A15" s="4" t="s">
        <v>720</v>
      </c>
      <c r="B15" s="4" t="s">
        <v>417</v>
      </c>
    </row>
    <row r="16" spans="1:3">
      <c r="A16" s="4" t="s">
        <v>721</v>
      </c>
      <c r="B16" s="4" t="s">
        <v>417</v>
      </c>
    </row>
    <row r="17" spans="1:3">
      <c r="A17" s="4" t="s">
        <v>722</v>
      </c>
      <c r="B17" s="4" t="s">
        <v>417</v>
      </c>
    </row>
    <row r="18" spans="1:3">
      <c r="A18" s="4" t="s">
        <v>723</v>
      </c>
      <c r="B18" s="4" t="s">
        <v>425</v>
      </c>
    </row>
    <row r="19" spans="1:3">
      <c r="A19" s="4" t="s">
        <v>724</v>
      </c>
      <c r="B19" s="7" t="n">
        <v>0</v>
      </c>
    </row>
    <row r="20" spans="1:3">
      <c r="A20" s="4" t="s">
        <v>725</v>
      </c>
      <c r="B20" s="7" t="n">
        <v>0</v>
      </c>
    </row>
    <row r="21" spans="1:3">
      <c r="A21" s="4" t="s">
        <v>726</v>
      </c>
    </row>
    <row r="22" spans="1:3">
      <c r="A22" s="3" t="s">
        <v>701</v>
      </c>
    </row>
    <row r="23" spans="1:3">
      <c r="A23" s="4" t="s">
        <v>719</v>
      </c>
      <c r="B23" s="11" t="n">
        <v>2.75</v>
      </c>
    </row>
    <row r="24" spans="1:3">
      <c r="A24" s="4" t="s">
        <v>727</v>
      </c>
    </row>
    <row r="25" spans="1:3">
      <c r="A25" s="3" t="s">
        <v>701</v>
      </c>
    </row>
    <row r="26" spans="1:3">
      <c r="A26" s="4" t="s">
        <v>711</v>
      </c>
      <c r="B26" s="4" t="s">
        <v>728</v>
      </c>
    </row>
    <row r="27" spans="1:3">
      <c r="A27" s="4" t="s">
        <v>729</v>
      </c>
    </row>
    <row r="28" spans="1:3">
      <c r="A28" s="3" t="s">
        <v>701</v>
      </c>
    </row>
    <row r="29" spans="1:3">
      <c r="A29" s="4" t="s">
        <v>711</v>
      </c>
      <c r="B29" s="4" t="s">
        <v>730</v>
      </c>
    </row>
    <row r="30" spans="1:3">
      <c r="A30" s="4" t="s">
        <v>731</v>
      </c>
    </row>
    <row r="31" spans="1:3">
      <c r="A31" s="3" t="s">
        <v>701</v>
      </c>
    </row>
    <row r="32" spans="1:3">
      <c r="A32" s="4" t="s">
        <v>715</v>
      </c>
      <c r="C32" s="10" t="n">
        <v>1.4</v>
      </c>
    </row>
    <row r="33" spans="1:3">
      <c r="A33" s="4" t="s">
        <v>732</v>
      </c>
    </row>
    <row r="34" spans="1:3">
      <c r="A34" s="3" t="s">
        <v>701</v>
      </c>
    </row>
    <row r="35" spans="1:3">
      <c r="A35" s="4" t="s">
        <v>733</v>
      </c>
      <c r="C35" s="6" t="n">
        <v>235</v>
      </c>
    </row>
    <row r="36" spans="1:3">
      <c r="A36" s="4" t="s">
        <v>734</v>
      </c>
    </row>
    <row r="37" spans="1:3">
      <c r="A37" s="3" t="s">
        <v>701</v>
      </c>
    </row>
    <row r="38" spans="1:3">
      <c r="A38" s="4" t="s">
        <v>735</v>
      </c>
      <c r="B38" s="4" t="s">
        <v>736</v>
      </c>
    </row>
    <row r="39" spans="1:3">
      <c r="A39" s="4" t="s">
        <v>737</v>
      </c>
    </row>
    <row r="40" spans="1:3">
      <c r="A40" s="3" t="s">
        <v>701</v>
      </c>
    </row>
    <row r="41" spans="1:3">
      <c r="A41" s="4" t="s">
        <v>738</v>
      </c>
      <c r="B41" s="4" t="s">
        <v>728</v>
      </c>
    </row>
    <row r="42" spans="1:3">
      <c r="A42" s="4" t="s">
        <v>739</v>
      </c>
      <c r="B42" s="7" t="n">
        <v>0</v>
      </c>
    </row>
    <row r="43" spans="1:3">
      <c r="A43" s="4" t="s">
        <v>740</v>
      </c>
    </row>
    <row r="44" spans="1:3">
      <c r="A44" s="3" t="s">
        <v>701</v>
      </c>
    </row>
    <row r="45" spans="1:3">
      <c r="A45" s="4" t="s">
        <v>741</v>
      </c>
      <c r="C45" s="7" t="n">
        <v>10</v>
      </c>
    </row>
    <row r="46" spans="1:3">
      <c r="A46" s="4" t="s">
        <v>742</v>
      </c>
    </row>
    <row r="47" spans="1:3">
      <c r="A47" s="3" t="s">
        <v>701</v>
      </c>
    </row>
    <row r="48" spans="1:3">
      <c r="A48" s="4" t="s">
        <v>711</v>
      </c>
      <c r="B48" s="4" t="s">
        <v>5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3</v>
      </c>
      <c r="B1" s="2" t="s">
        <v>1</v>
      </c>
    </row>
    <row r="2" spans="1:4">
      <c r="B2" s="2" t="s">
        <v>744</v>
      </c>
      <c r="C2" s="2" t="s">
        <v>497</v>
      </c>
      <c r="D2" s="2" t="s">
        <v>498</v>
      </c>
    </row>
    <row r="3" spans="1:4">
      <c r="A3" s="3" t="s">
        <v>745</v>
      </c>
    </row>
    <row r="4" spans="1:4">
      <c r="A4" s="4" t="s">
        <v>746</v>
      </c>
      <c r="B4" s="4" t="s">
        <v>747</v>
      </c>
    </row>
    <row r="5" spans="1:4">
      <c r="A5" s="4" t="s">
        <v>748</v>
      </c>
      <c r="B5" s="4" t="s">
        <v>749</v>
      </c>
    </row>
    <row r="6" spans="1:4">
      <c r="A6" s="4" t="s">
        <v>194</v>
      </c>
      <c r="B6" s="7" t="n">
        <v>-1566</v>
      </c>
      <c r="C6" s="7" t="n">
        <v>228</v>
      </c>
      <c r="D6" s="7" t="n">
        <v>4705</v>
      </c>
    </row>
    <row r="7" spans="1:4">
      <c r="A7" s="4" t="s">
        <v>750</v>
      </c>
    </row>
    <row r="8" spans="1:4">
      <c r="A8" s="3" t="s">
        <v>745</v>
      </c>
    </row>
    <row r="9" spans="1:4">
      <c r="A9" s="4" t="s">
        <v>751</v>
      </c>
      <c r="B9" s="6" t="n">
        <v>5005</v>
      </c>
      <c r="C9" s="6" t="n">
        <v>5070</v>
      </c>
    </row>
    <row r="10" spans="1:4">
      <c r="A10" s="4" t="s">
        <v>752</v>
      </c>
    </row>
    <row r="11" spans="1:4">
      <c r="A11" s="3" t="s">
        <v>745</v>
      </c>
    </row>
    <row r="12" spans="1:4">
      <c r="A12" s="4" t="s">
        <v>751</v>
      </c>
      <c r="B12" s="6" t="n">
        <v>5005</v>
      </c>
      <c r="C12" s="7" t="n">
        <v>5070</v>
      </c>
      <c r="D12" s="7" t="n">
        <v>6580</v>
      </c>
    </row>
    <row r="13" spans="1:4">
      <c r="A13" s="4" t="s">
        <v>753</v>
      </c>
    </row>
    <row r="14" spans="1:4">
      <c r="A14" s="3" t="s">
        <v>745</v>
      </c>
    </row>
    <row r="15" spans="1:4">
      <c r="A15" s="4" t="s">
        <v>194</v>
      </c>
      <c r="B15" s="6" t="n">
        <v>300</v>
      </c>
    </row>
    <row r="16" spans="1:4">
      <c r="A16" s="4" t="s">
        <v>754</v>
      </c>
    </row>
    <row r="17" spans="1:4">
      <c r="A17" s="3" t="s">
        <v>745</v>
      </c>
    </row>
    <row r="18" spans="1:4">
      <c r="A18" s="4" t="s">
        <v>194</v>
      </c>
      <c r="B18" s="7" t="n">
        <v>200</v>
      </c>
    </row>
    <row r="19" spans="1:4">
      <c r="A19" s="4" t="s">
        <v>411</v>
      </c>
    </row>
    <row r="20" spans="1:4">
      <c r="A20" s="3" t="s">
        <v>745</v>
      </c>
    </row>
    <row r="21" spans="1:4">
      <c r="A21" s="4" t="s">
        <v>755</v>
      </c>
      <c r="B21" s="6" t="n">
        <v>50</v>
      </c>
    </row>
    <row r="22" spans="1:4">
      <c r="A22" s="4" t="s">
        <v>533</v>
      </c>
    </row>
    <row r="23" spans="1:4">
      <c r="A23" s="3" t="s">
        <v>745</v>
      </c>
    </row>
    <row r="24" spans="1:4">
      <c r="A24" s="4" t="s">
        <v>755</v>
      </c>
      <c r="B24" s="6" t="n">
        <v>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8</v>
      </c>
    </row>
    <row r="3" spans="1:4">
      <c r="A3" s="3" t="s">
        <v>745</v>
      </c>
    </row>
    <row r="4" spans="1:4">
      <c r="A4" s="4" t="s">
        <v>757</v>
      </c>
      <c r="B4" s="7" t="n">
        <v>241</v>
      </c>
      <c r="C4" s="7" t="n">
        <v>-1289</v>
      </c>
      <c r="D4" s="7" t="n">
        <v>180</v>
      </c>
    </row>
    <row r="5" spans="1:4">
      <c r="A5" s="4" t="s">
        <v>758</v>
      </c>
      <c r="B5" s="6" t="n">
        <v>-306</v>
      </c>
      <c r="C5" s="6" t="n">
        <v>-221</v>
      </c>
    </row>
    <row r="6" spans="1:4">
      <c r="A6" s="4" t="s">
        <v>750</v>
      </c>
    </row>
    <row r="7" spans="1:4">
      <c r="A7" s="3" t="s">
        <v>745</v>
      </c>
    </row>
    <row r="8" spans="1:4">
      <c r="A8" s="4" t="s">
        <v>759</v>
      </c>
      <c r="B8" s="6" t="n">
        <v>5070</v>
      </c>
    </row>
    <row r="9" spans="1:4">
      <c r="A9" s="4" t="s">
        <v>760</v>
      </c>
      <c r="B9" s="6" t="n">
        <v>5005</v>
      </c>
      <c r="C9" s="6" t="n">
        <v>5070</v>
      </c>
    </row>
    <row r="10" spans="1:4">
      <c r="A10" s="4" t="s">
        <v>752</v>
      </c>
    </row>
    <row r="11" spans="1:4">
      <c r="A11" s="3" t="s">
        <v>745</v>
      </c>
    </row>
    <row r="12" spans="1:4">
      <c r="A12" s="4" t="s">
        <v>759</v>
      </c>
      <c r="B12" s="6" t="n">
        <v>5070</v>
      </c>
      <c r="C12" s="6" t="n">
        <v>6580</v>
      </c>
    </row>
    <row r="13" spans="1:4">
      <c r="A13" s="4" t="s">
        <v>757</v>
      </c>
      <c r="B13" s="6" t="n">
        <v>241</v>
      </c>
      <c r="C13" s="6" t="n">
        <v>1289</v>
      </c>
    </row>
    <row r="14" spans="1:4">
      <c r="A14" s="4" t="s">
        <v>758</v>
      </c>
      <c r="B14" s="6" t="n">
        <v>-306</v>
      </c>
      <c r="C14" s="6" t="n">
        <v>-221</v>
      </c>
    </row>
    <row r="15" spans="1:4">
      <c r="A15" s="4" t="s">
        <v>760</v>
      </c>
      <c r="B15" s="7" t="n">
        <v>5005</v>
      </c>
      <c r="C15" s="7" t="n">
        <v>5070</v>
      </c>
      <c r="D15" s="7" t="n">
        <v>65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5</v>
      </c>
    </row>
    <row r="3" spans="1:3">
      <c r="A3" s="3" t="s">
        <v>701</v>
      </c>
    </row>
    <row r="4" spans="1:3">
      <c r="A4" s="4" t="s">
        <v>762</v>
      </c>
      <c r="B4" s="7" t="n">
        <v>0</v>
      </c>
    </row>
    <row r="5" spans="1:3">
      <c r="A5" s="4" t="s">
        <v>763</v>
      </c>
      <c r="B5" s="6" t="n">
        <v>0</v>
      </c>
    </row>
    <row r="6" spans="1:3">
      <c r="A6" s="4" t="s">
        <v>764</v>
      </c>
      <c r="B6" s="6" t="n">
        <v>0</v>
      </c>
    </row>
    <row r="7" spans="1:3">
      <c r="A7" s="4" t="s">
        <v>765</v>
      </c>
      <c r="B7" s="6" t="n">
        <v>0</v>
      </c>
    </row>
    <row r="8" spans="1:3">
      <c r="A8" s="4" t="s">
        <v>766</v>
      </c>
      <c r="B8" s="6" t="n">
        <v>0</v>
      </c>
    </row>
    <row r="9" spans="1:3">
      <c r="A9" s="4" t="s">
        <v>767</v>
      </c>
    </row>
    <row r="10" spans="1:3">
      <c r="A10" s="3" t="s">
        <v>701</v>
      </c>
    </row>
    <row r="11" spans="1:3">
      <c r="A11" s="4" t="s">
        <v>768</v>
      </c>
      <c r="B11" s="6" t="n">
        <v>225319</v>
      </c>
      <c r="C11" s="7" t="n">
        <v>227152</v>
      </c>
    </row>
    <row r="12" spans="1:3">
      <c r="A12" s="4" t="s">
        <v>769</v>
      </c>
    </row>
    <row r="13" spans="1:3">
      <c r="A13" s="3" t="s">
        <v>701</v>
      </c>
    </row>
    <row r="14" spans="1:3">
      <c r="A14" s="4" t="s">
        <v>770</v>
      </c>
      <c r="B14" s="7" t="n">
        <v>227363</v>
      </c>
      <c r="C14" s="7" t="n">
        <v>2216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244</v>
      </c>
    </row>
    <row r="4" spans="1:12">
      <c r="A4" s="4" t="s">
        <v>772</v>
      </c>
      <c r="J4" s="7" t="n">
        <v>44343</v>
      </c>
      <c r="K4" s="7" t="n">
        <v>52798</v>
      </c>
      <c r="L4" s="7" t="n">
        <v>77346</v>
      </c>
    </row>
    <row r="5" spans="1:12">
      <c r="A5" s="4" t="s">
        <v>773</v>
      </c>
      <c r="J5" s="6" t="n">
        <v>13422</v>
      </c>
      <c r="K5" s="6" t="n">
        <v>13366</v>
      </c>
      <c r="L5" s="6" t="n">
        <v>11516</v>
      </c>
    </row>
    <row r="6" spans="1:12">
      <c r="A6" s="4" t="s">
        <v>134</v>
      </c>
      <c r="B6" s="7" t="n">
        <v>7564</v>
      </c>
      <c r="C6" s="7" t="n">
        <v>20717</v>
      </c>
      <c r="D6" s="7" t="n">
        <v>19319</v>
      </c>
      <c r="E6" s="7" t="n">
        <v>10165</v>
      </c>
      <c r="F6" s="7" t="n">
        <v>18436</v>
      </c>
      <c r="G6" s="7" t="n">
        <v>18961</v>
      </c>
      <c r="H6" s="7" t="n">
        <v>17738</v>
      </c>
      <c r="I6" s="7" t="n">
        <v>11029</v>
      </c>
      <c r="J6" s="7" t="n">
        <v>57765</v>
      </c>
      <c r="K6" s="7" t="n">
        <v>66164</v>
      </c>
      <c r="L6" s="7" t="n">
        <v>8886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775</v>
      </c>
    </row>
    <row r="4" spans="1:12">
      <c r="A4" s="4" t="s">
        <v>776</v>
      </c>
      <c r="J4" s="7" t="n">
        <v>2533</v>
      </c>
      <c r="K4" s="7" t="n">
        <v>1393</v>
      </c>
      <c r="L4" s="7" t="n">
        <v>3239</v>
      </c>
    </row>
    <row r="5" spans="1:12">
      <c r="A5" s="4" t="s">
        <v>773</v>
      </c>
      <c r="J5" s="6" t="n">
        <v>4929</v>
      </c>
      <c r="K5" s="6" t="n">
        <v>4738</v>
      </c>
      <c r="L5" s="6" t="n">
        <v>5203</v>
      </c>
    </row>
    <row r="6" spans="1:12">
      <c r="A6" s="4" t="s">
        <v>777</v>
      </c>
      <c r="J6" s="6" t="n">
        <v>1137</v>
      </c>
      <c r="K6" s="6" t="n">
        <v>700</v>
      </c>
      <c r="L6" s="6" t="n">
        <v>1169</v>
      </c>
    </row>
    <row r="7" spans="1:12">
      <c r="A7" s="4" t="s">
        <v>778</v>
      </c>
      <c r="J7" s="6" t="n">
        <v>8599</v>
      </c>
      <c r="K7" s="6" t="n">
        <v>6831</v>
      </c>
      <c r="L7" s="6" t="n">
        <v>9611</v>
      </c>
    </row>
    <row r="8" spans="1:12">
      <c r="A8" s="3" t="s">
        <v>779</v>
      </c>
    </row>
    <row r="9" spans="1:12">
      <c r="A9" s="4" t="s">
        <v>776</v>
      </c>
      <c r="J9" s="6" t="n">
        <v>2084</v>
      </c>
      <c r="K9" s="6" t="n">
        <v>8795</v>
      </c>
      <c r="L9" s="6" t="n">
        <v>47045</v>
      </c>
    </row>
    <row r="10" spans="1:12">
      <c r="A10" s="4" t="s">
        <v>773</v>
      </c>
      <c r="J10" s="6" t="n">
        <v>-142</v>
      </c>
      <c r="K10" s="6" t="n">
        <v>12</v>
      </c>
      <c r="L10" s="6" t="n">
        <v>323</v>
      </c>
    </row>
    <row r="11" spans="1:12">
      <c r="A11" s="4" t="s">
        <v>777</v>
      </c>
      <c r="J11" s="6" t="n">
        <v>368</v>
      </c>
      <c r="K11" s="6" t="n">
        <v>704</v>
      </c>
      <c r="L11" s="6" t="n">
        <v>563</v>
      </c>
    </row>
    <row r="12" spans="1:12">
      <c r="A12" s="4" t="s">
        <v>780</v>
      </c>
      <c r="J12" s="6" t="n">
        <v>2310</v>
      </c>
      <c r="K12" s="6" t="n">
        <v>9511</v>
      </c>
      <c r="L12" s="6" t="n">
        <v>47931</v>
      </c>
    </row>
    <row r="13" spans="1:12">
      <c r="A13" s="4" t="s">
        <v>135</v>
      </c>
      <c r="B13" s="7" t="n">
        <v>2362</v>
      </c>
      <c r="C13" s="7" t="n">
        <v>3453</v>
      </c>
      <c r="D13" s="7" t="n">
        <v>3186</v>
      </c>
      <c r="E13" s="7" t="n">
        <v>1908</v>
      </c>
      <c r="F13" s="7" t="n">
        <v>7507</v>
      </c>
      <c r="G13" s="7" t="n">
        <v>3555</v>
      </c>
      <c r="H13" s="7" t="n">
        <v>3283</v>
      </c>
      <c r="I13" s="7" t="n">
        <v>1997</v>
      </c>
      <c r="J13" s="7" t="n">
        <v>10909</v>
      </c>
      <c r="K13" s="7" t="n">
        <v>16342</v>
      </c>
      <c r="L13" s="7" t="n">
        <v>5754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18</v>
      </c>
    </row>
    <row r="3" spans="1:4">
      <c r="A3" s="3" t="s">
        <v>244</v>
      </c>
    </row>
    <row r="4" spans="1:4">
      <c r="A4" s="4" t="s">
        <v>782</v>
      </c>
      <c r="B4" s="4" t="s">
        <v>599</v>
      </c>
      <c r="C4" s="4" t="s">
        <v>599</v>
      </c>
      <c r="D4" s="4" t="s">
        <v>600</v>
      </c>
    </row>
    <row r="5" spans="1:4">
      <c r="A5" s="4" t="s">
        <v>783</v>
      </c>
      <c r="B5" s="4" t="s">
        <v>784</v>
      </c>
      <c r="C5" s="4" t="s">
        <v>784</v>
      </c>
      <c r="D5" s="4" t="s">
        <v>785</v>
      </c>
    </row>
    <row r="6" spans="1:4">
      <c r="A6" s="4" t="s">
        <v>786</v>
      </c>
      <c r="B6" s="4" t="s">
        <v>787</v>
      </c>
      <c r="C6" s="4" t="s">
        <v>788</v>
      </c>
    </row>
    <row r="7" spans="1:4">
      <c r="A7" s="4" t="s">
        <v>789</v>
      </c>
      <c r="B7" s="4" t="s">
        <v>790</v>
      </c>
      <c r="C7" s="4" t="s">
        <v>791</v>
      </c>
    </row>
    <row r="8" spans="1:4">
      <c r="A8" s="4" t="s">
        <v>792</v>
      </c>
      <c r="B8" s="4" t="s">
        <v>793</v>
      </c>
      <c r="C8" s="4" t="s">
        <v>794</v>
      </c>
      <c r="D8" s="4" t="s">
        <v>795</v>
      </c>
    </row>
    <row r="9" spans="1:4">
      <c r="A9" s="4" t="s">
        <v>796</v>
      </c>
      <c r="B9" s="4" t="s">
        <v>501</v>
      </c>
      <c r="C9" s="4" t="s">
        <v>797</v>
      </c>
      <c r="D9" s="4" t="s">
        <v>798</v>
      </c>
    </row>
    <row r="10" spans="1:4">
      <c r="A10" s="4" t="s">
        <v>170</v>
      </c>
      <c r="B10" s="4" t="s">
        <v>799</v>
      </c>
      <c r="C10" s="4" t="s">
        <v>800</v>
      </c>
      <c r="D10" s="4" t="s">
        <v>800</v>
      </c>
    </row>
    <row r="11" spans="1:4">
      <c r="A11" s="4" t="s">
        <v>801</v>
      </c>
      <c r="B11" s="4" t="s">
        <v>802</v>
      </c>
      <c r="C11" s="4" t="s">
        <v>803</v>
      </c>
      <c r="D11" s="4" t="s">
        <v>804</v>
      </c>
    </row>
    <row r="12" spans="1:4">
      <c r="A12" s="4" t="s">
        <v>805</v>
      </c>
      <c r="C12" s="4" t="s">
        <v>806</v>
      </c>
      <c r="D12" s="4" t="s">
        <v>807</v>
      </c>
    </row>
    <row r="13" spans="1:4">
      <c r="A13" s="4" t="s">
        <v>808</v>
      </c>
      <c r="C13" s="4" t="s">
        <v>809</v>
      </c>
      <c r="D13" s="4" t="s">
        <v>810</v>
      </c>
    </row>
    <row r="14" spans="1:4">
      <c r="A14" s="4" t="s">
        <v>811</v>
      </c>
      <c r="D14" s="4" t="s">
        <v>812</v>
      </c>
    </row>
    <row r="15" spans="1:4">
      <c r="A15" s="4" t="s">
        <v>813</v>
      </c>
      <c r="C15" s="4" t="s">
        <v>814</v>
      </c>
    </row>
    <row r="16" spans="1:4">
      <c r="A16" s="4" t="s">
        <v>815</v>
      </c>
      <c r="B16" s="4" t="s">
        <v>802</v>
      </c>
      <c r="C16" s="4" t="s">
        <v>816</v>
      </c>
      <c r="D16" s="4" t="s">
        <v>817</v>
      </c>
    </row>
    <row r="17" spans="1:4">
      <c r="A17" s="4" t="s">
        <v>818</v>
      </c>
      <c r="D17" s="7" t="n">
        <v>42800</v>
      </c>
    </row>
    <row r="18" spans="1:4">
      <c r="A18" s="4" t="s">
        <v>819</v>
      </c>
      <c r="C18" s="7" t="n">
        <v>6145</v>
      </c>
      <c r="D18" s="6" t="n">
        <v>32736</v>
      </c>
    </row>
    <row r="19" spans="1:4">
      <c r="A19" s="4" t="s">
        <v>820</v>
      </c>
      <c r="D19" s="7" t="n">
        <v>-10100</v>
      </c>
    </row>
    <row r="20" spans="1:4">
      <c r="A20" s="4" t="s">
        <v>821</v>
      </c>
      <c r="C20" s="6" t="n">
        <v>6300</v>
      </c>
    </row>
    <row r="21" spans="1:4">
      <c r="A21" s="4" t="s">
        <v>822</v>
      </c>
      <c r="C21" s="6" t="n">
        <v>6100</v>
      </c>
    </row>
    <row r="22" spans="1:4">
      <c r="A22" s="4" t="s">
        <v>823</v>
      </c>
      <c r="B22" s="7" t="n">
        <v>-4300</v>
      </c>
      <c r="C22" s="7" t="n">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5</v>
      </c>
    </row>
    <row r="2" spans="1:3">
      <c r="A2" s="3" t="s">
        <v>825</v>
      </c>
    </row>
    <row r="3" spans="1:3">
      <c r="A3" s="4" t="s">
        <v>826</v>
      </c>
      <c r="B3" s="7" t="n">
        <v>42800</v>
      </c>
      <c r="C3" s="7" t="n">
        <v>48427</v>
      </c>
    </row>
    <row r="4" spans="1:3">
      <c r="A4" s="4" t="s">
        <v>827</v>
      </c>
      <c r="B4" s="6" t="n">
        <v>2651</v>
      </c>
      <c r="C4" s="6" t="n">
        <v>2719</v>
      </c>
    </row>
    <row r="5" spans="1:3">
      <c r="A5" s="4" t="s">
        <v>89</v>
      </c>
      <c r="B5" s="6" t="n">
        <v>1618</v>
      </c>
      <c r="C5" s="6" t="n">
        <v>1845</v>
      </c>
    </row>
    <row r="6" spans="1:3">
      <c r="A6" s="4" t="s">
        <v>828</v>
      </c>
      <c r="B6" s="6" t="n">
        <v>3043</v>
      </c>
      <c r="C6" s="6" t="n">
        <v>2131</v>
      </c>
    </row>
    <row r="7" spans="1:3">
      <c r="A7" s="4" t="s">
        <v>829</v>
      </c>
      <c r="B7" s="6" t="n">
        <v>1629</v>
      </c>
      <c r="C7" s="6" t="n">
        <v>944</v>
      </c>
    </row>
    <row r="8" spans="1:3">
      <c r="A8" s="4" t="s">
        <v>830</v>
      </c>
      <c r="B8" s="6" t="n">
        <v>783</v>
      </c>
      <c r="C8" s="6" t="n">
        <v>748</v>
      </c>
    </row>
    <row r="9" spans="1:3">
      <c r="A9" s="4" t="s">
        <v>86</v>
      </c>
      <c r="B9" s="6" t="n">
        <v>3706</v>
      </c>
      <c r="C9" s="6" t="n">
        <v>3939</v>
      </c>
    </row>
    <row r="10" spans="1:3">
      <c r="A10" s="4" t="s">
        <v>831</v>
      </c>
      <c r="B10" s="6" t="n">
        <v>1862</v>
      </c>
      <c r="C10" s="6" t="n">
        <v>1259</v>
      </c>
    </row>
    <row r="11" spans="1:3">
      <c r="A11" s="4" t="s">
        <v>832</v>
      </c>
      <c r="B11" s="6" t="n">
        <v>2641</v>
      </c>
    </row>
    <row r="12" spans="1:3">
      <c r="A12" s="4" t="s">
        <v>170</v>
      </c>
      <c r="B12" s="6" t="n">
        <v>950</v>
      </c>
      <c r="C12" s="6" t="n">
        <v>1435</v>
      </c>
    </row>
    <row r="13" spans="1:3">
      <c r="A13" s="4" t="s">
        <v>833</v>
      </c>
      <c r="B13" s="6" t="n">
        <v>61683</v>
      </c>
      <c r="C13" s="6" t="n">
        <v>63447</v>
      </c>
    </row>
    <row r="14" spans="1:3">
      <c r="A14" s="4" t="s">
        <v>834</v>
      </c>
      <c r="B14" s="6" t="n">
        <v>-7184</v>
      </c>
      <c r="C14" s="6" t="n">
        <v>-7051</v>
      </c>
    </row>
    <row r="15" spans="1:3">
      <c r="A15" s="4" t="s">
        <v>835</v>
      </c>
      <c r="B15" s="6" t="n">
        <v>54499</v>
      </c>
      <c r="C15" s="6" t="n">
        <v>56396</v>
      </c>
    </row>
    <row r="16" spans="1:3">
      <c r="A16" s="3" t="s">
        <v>836</v>
      </c>
    </row>
    <row r="17" spans="1:3">
      <c r="A17" s="4" t="s">
        <v>837</v>
      </c>
      <c r="B17" s="6" t="n">
        <v>-1494</v>
      </c>
      <c r="C17" s="6" t="n">
        <v>-2944</v>
      </c>
    </row>
    <row r="18" spans="1:3">
      <c r="A18" s="4" t="s">
        <v>170</v>
      </c>
      <c r="B18" s="6" t="n">
        <v>-703</v>
      </c>
    </row>
    <row r="19" spans="1:3">
      <c r="A19" s="4" t="s">
        <v>838</v>
      </c>
      <c r="B19" s="6" t="n">
        <v>-2197</v>
      </c>
      <c r="C19" s="6" t="n">
        <v>-2944</v>
      </c>
    </row>
    <row r="20" spans="1:3">
      <c r="A20" s="4" t="s">
        <v>839</v>
      </c>
      <c r="B20" s="6" t="n">
        <v>52302</v>
      </c>
      <c r="C20" s="6" t="n">
        <v>53452</v>
      </c>
    </row>
    <row r="21" spans="1:3">
      <c r="A21" s="4" t="s">
        <v>840</v>
      </c>
      <c r="B21" s="7" t="n">
        <v>52302</v>
      </c>
      <c r="C21" s="7" t="n">
        <v>534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65</v>
      </c>
    </row>
    <row r="3" spans="1:3">
      <c r="A3" s="3" t="s">
        <v>842</v>
      </c>
    </row>
    <row r="4" spans="1:3">
      <c r="A4" s="4" t="s">
        <v>843</v>
      </c>
      <c r="B4" s="7" t="n">
        <v>4278</v>
      </c>
      <c r="C4" s="7" t="n">
        <v>3703</v>
      </c>
    </row>
    <row r="5" spans="1:3">
      <c r="A5" s="4" t="s">
        <v>844</v>
      </c>
      <c r="B5" s="6" t="n">
        <v>532</v>
      </c>
      <c r="C5" s="6" t="n">
        <v>575</v>
      </c>
    </row>
    <row r="6" spans="1:3">
      <c r="A6" s="4" t="s">
        <v>845</v>
      </c>
      <c r="B6" s="7" t="n">
        <v>4810</v>
      </c>
      <c r="C6" s="7" t="n">
        <v>4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65</v>
      </c>
      <c r="D2" s="2" t="s">
        <v>118</v>
      </c>
    </row>
    <row r="3" spans="1:4">
      <c r="A3" s="3" t="s">
        <v>218</v>
      </c>
    </row>
    <row r="4" spans="1:4">
      <c r="A4" s="4" t="s">
        <v>219</v>
      </c>
      <c r="B4" s="7" t="n">
        <v>55</v>
      </c>
      <c r="C4" s="7" t="n">
        <v>362</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6</v>
      </c>
      <c r="B1" s="2" t="s">
        <v>441</v>
      </c>
      <c r="J1" s="2" t="s">
        <v>1</v>
      </c>
    </row>
    <row r="2" spans="1:13">
      <c r="B2" s="2" t="s">
        <v>2</v>
      </c>
      <c r="C2" s="2" t="s">
        <v>442</v>
      </c>
      <c r="D2" s="2" t="s">
        <v>4</v>
      </c>
      <c r="E2" s="2" t="s">
        <v>443</v>
      </c>
      <c r="F2" s="2" t="s">
        <v>65</v>
      </c>
      <c r="G2" s="2" t="s">
        <v>444</v>
      </c>
      <c r="H2" s="2" t="s">
        <v>445</v>
      </c>
      <c r="I2" s="2" t="s">
        <v>446</v>
      </c>
      <c r="J2" s="2" t="s">
        <v>2</v>
      </c>
      <c r="K2" s="2" t="s">
        <v>65</v>
      </c>
      <c r="L2" s="2" t="s">
        <v>118</v>
      </c>
      <c r="M2" s="2" t="s">
        <v>484</v>
      </c>
    </row>
    <row r="3" spans="1:13">
      <c r="A3" s="3" t="s">
        <v>847</v>
      </c>
    </row>
    <row r="4" spans="1:13">
      <c r="A4" s="4" t="s">
        <v>848</v>
      </c>
      <c r="J4" s="7" t="n">
        <v>1100</v>
      </c>
    </row>
    <row r="5" spans="1:13">
      <c r="A5" s="4" t="s">
        <v>849</v>
      </c>
      <c r="J5" s="4" t="s">
        <v>465</v>
      </c>
    </row>
    <row r="6" spans="1:13">
      <c r="A6" s="4" t="s">
        <v>850</v>
      </c>
      <c r="J6" s="4" t="s">
        <v>539</v>
      </c>
    </row>
    <row r="7" spans="1:13">
      <c r="A7" s="4" t="s">
        <v>135</v>
      </c>
      <c r="B7" s="7" t="n">
        <v>2362</v>
      </c>
      <c r="C7" s="7" t="n">
        <v>3453</v>
      </c>
      <c r="D7" s="7" t="n">
        <v>3186</v>
      </c>
      <c r="E7" s="7" t="n">
        <v>1908</v>
      </c>
      <c r="F7" s="7" t="n">
        <v>7507</v>
      </c>
      <c r="G7" s="7" t="n">
        <v>3555</v>
      </c>
      <c r="H7" s="7" t="n">
        <v>3283</v>
      </c>
      <c r="I7" s="7" t="n">
        <v>1997</v>
      </c>
      <c r="J7" s="7" t="n">
        <v>10909</v>
      </c>
      <c r="K7" s="7" t="n">
        <v>16342</v>
      </c>
      <c r="L7" s="7" t="n">
        <v>57542</v>
      </c>
    </row>
    <row r="8" spans="1:13">
      <c r="A8" s="4" t="s">
        <v>78</v>
      </c>
      <c r="B8" s="6" t="n">
        <v>52595</v>
      </c>
      <c r="F8" s="6" t="n">
        <v>53852</v>
      </c>
      <c r="J8" s="6" t="n">
        <v>52595</v>
      </c>
      <c r="K8" s="6" t="n">
        <v>53852</v>
      </c>
    </row>
    <row r="9" spans="1:13">
      <c r="A9" s="4" t="s">
        <v>106</v>
      </c>
      <c r="B9" s="6" t="n">
        <v>-399510</v>
      </c>
      <c r="F9" s="6" t="n">
        <v>-405976</v>
      </c>
      <c r="J9" s="6" t="n">
        <v>-399510</v>
      </c>
      <c r="K9" s="6" t="n">
        <v>-405976</v>
      </c>
    </row>
    <row r="10" spans="1:13">
      <c r="A10" s="4" t="s">
        <v>107</v>
      </c>
      <c r="B10" s="6" t="n">
        <v>98376</v>
      </c>
      <c r="F10" s="6" t="n">
        <v>75014</v>
      </c>
      <c r="J10" s="7" t="n">
        <v>98376</v>
      </c>
      <c r="K10" s="6" t="n">
        <v>75014</v>
      </c>
      <c r="L10" s="6" t="n">
        <v>45408</v>
      </c>
      <c r="M10" s="7" t="n">
        <v>40615</v>
      </c>
    </row>
    <row r="11" spans="1:13">
      <c r="A11" s="4" t="s">
        <v>851</v>
      </c>
    </row>
    <row r="12" spans="1:13">
      <c r="A12" s="3" t="s">
        <v>847</v>
      </c>
    </row>
    <row r="13" spans="1:13">
      <c r="A13" s="4" t="s">
        <v>852</v>
      </c>
      <c r="K13" s="6" t="n">
        <v>500</v>
      </c>
      <c r="L13" s="6" t="n">
        <v>500</v>
      </c>
    </row>
    <row r="14" spans="1:13">
      <c r="A14" s="4" t="s">
        <v>853</v>
      </c>
      <c r="F14" s="6" t="n">
        <v>5800</v>
      </c>
      <c r="K14" s="6" t="n">
        <v>5800</v>
      </c>
    </row>
    <row r="15" spans="1:13">
      <c r="A15" s="4" t="s">
        <v>854</v>
      </c>
      <c r="F15" s="6" t="n">
        <v>1400</v>
      </c>
      <c r="K15" s="6" t="n">
        <v>1400</v>
      </c>
    </row>
    <row r="16" spans="1:13">
      <c r="A16" s="4" t="s">
        <v>78</v>
      </c>
      <c r="F16" s="6" t="n">
        <v>200</v>
      </c>
      <c r="K16" s="6" t="n">
        <v>200</v>
      </c>
    </row>
    <row r="17" spans="1:13">
      <c r="A17" s="4" t="s">
        <v>107</v>
      </c>
      <c r="F17" s="6" t="n">
        <v>-4200</v>
      </c>
      <c r="K17" s="6" t="n">
        <v>-4200</v>
      </c>
      <c r="L17" s="7" t="n">
        <v>3700</v>
      </c>
    </row>
    <row r="18" spans="1:13">
      <c r="A18" s="4" t="s">
        <v>411</v>
      </c>
    </row>
    <row r="19" spans="1:13">
      <c r="A19" s="3" t="s">
        <v>847</v>
      </c>
    </row>
    <row r="20" spans="1:13">
      <c r="A20" s="4" t="s">
        <v>855</v>
      </c>
      <c r="J20" s="4" t="s">
        <v>507</v>
      </c>
    </row>
    <row r="21" spans="1:13">
      <c r="A21" s="4" t="s">
        <v>533</v>
      </c>
    </row>
    <row r="22" spans="1:13">
      <c r="A22" s="3" t="s">
        <v>847</v>
      </c>
    </row>
    <row r="23" spans="1:13">
      <c r="A23" s="4" t="s">
        <v>855</v>
      </c>
      <c r="J23" s="4" t="s">
        <v>678</v>
      </c>
    </row>
    <row r="24" spans="1:13">
      <c r="A24" s="4" t="s">
        <v>856</v>
      </c>
    </row>
    <row r="25" spans="1:13">
      <c r="A25" s="3" t="s">
        <v>847</v>
      </c>
    </row>
    <row r="26" spans="1:13">
      <c r="A26" s="4" t="s">
        <v>857</v>
      </c>
      <c r="B26" s="7" t="n">
        <v>1900</v>
      </c>
      <c r="F26" s="7" t="n">
        <v>1500</v>
      </c>
      <c r="J26" s="7" t="n">
        <v>1900</v>
      </c>
      <c r="K26" s="7" t="n">
        <v>15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858</v>
      </c>
      <c r="B1" s="2" t="s">
        <v>1</v>
      </c>
    </row>
    <row r="2" spans="1:4">
      <c r="B2" s="2" t="s">
        <v>859</v>
      </c>
      <c r="C2" s="2" t="s">
        <v>860</v>
      </c>
      <c r="D2" s="2" t="s">
        <v>861</v>
      </c>
    </row>
    <row r="3" spans="1:4">
      <c r="A3" s="3" t="s">
        <v>862</v>
      </c>
    </row>
    <row r="4" spans="1:4">
      <c r="A4" s="4" t="s">
        <v>863</v>
      </c>
      <c r="B4" s="7" t="n">
        <v>-229</v>
      </c>
      <c r="C4" s="7" t="n">
        <v>-139</v>
      </c>
    </row>
    <row r="5" spans="1:4">
      <c r="A5" s="4" t="s">
        <v>864</v>
      </c>
      <c r="B5" s="6" t="n">
        <v>10934</v>
      </c>
      <c r="C5" s="6" t="n">
        <v>9176</v>
      </c>
      <c r="D5" s="7" t="n">
        <v>2900</v>
      </c>
    </row>
    <row r="6" spans="1:4">
      <c r="A6" s="4" t="s">
        <v>865</v>
      </c>
      <c r="B6" s="6" t="n">
        <v>-1548</v>
      </c>
      <c r="C6" s="6" t="n">
        <v>-1297</v>
      </c>
      <c r="D6" s="6" t="n">
        <v>-637</v>
      </c>
    </row>
    <row r="7" spans="1:4">
      <c r="A7" s="4" t="s">
        <v>866</v>
      </c>
      <c r="B7" s="6" t="n">
        <v>55</v>
      </c>
      <c r="C7" s="6" t="n">
        <v>-145</v>
      </c>
      <c r="D7" s="6" t="n">
        <v>-324</v>
      </c>
    </row>
    <row r="8" spans="1:4">
      <c r="A8" s="4" t="s">
        <v>867</v>
      </c>
      <c r="B8" s="7" t="n">
        <v>9441</v>
      </c>
      <c r="C8" s="6" t="n">
        <v>7734</v>
      </c>
      <c r="D8" s="6" t="n">
        <v>1939</v>
      </c>
    </row>
    <row r="9" spans="1:4">
      <c r="A9" s="3" t="s">
        <v>383</v>
      </c>
    </row>
    <row r="10" spans="1:4">
      <c r="A10" s="4" t="s">
        <v>868</v>
      </c>
      <c r="B10" s="4" t="s">
        <v>507</v>
      </c>
    </row>
    <row r="11" spans="1:4">
      <c r="A11" s="4" t="s">
        <v>382</v>
      </c>
    </row>
    <row r="12" spans="1:4">
      <c r="A12" s="3" t="s">
        <v>862</v>
      </c>
    </row>
    <row r="13" spans="1:4">
      <c r="A13" s="4" t="s">
        <v>864</v>
      </c>
      <c r="B13" s="7" t="n">
        <v>7554</v>
      </c>
      <c r="C13" s="7" t="n">
        <v>5189</v>
      </c>
      <c r="D13" s="7" t="n">
        <v>2523</v>
      </c>
    </row>
    <row r="14" spans="1:4">
      <c r="A14" s="3" t="s">
        <v>383</v>
      </c>
    </row>
    <row r="15" spans="1:4">
      <c r="A15" s="4" t="s">
        <v>869</v>
      </c>
      <c r="B15" s="6" t="n">
        <v>298610</v>
      </c>
    </row>
    <row r="16" spans="1:4">
      <c r="A16" s="4" t="s">
        <v>870</v>
      </c>
      <c r="B16" s="6" t="n">
        <v>257087</v>
      </c>
    </row>
    <row r="17" spans="1:4">
      <c r="A17" s="4" t="s">
        <v>871</v>
      </c>
      <c r="B17" s="6" t="n">
        <v>-80008</v>
      </c>
    </row>
    <row r="18" spans="1:4">
      <c r="A18" s="4" t="s">
        <v>872</v>
      </c>
      <c r="B18" s="6" t="n">
        <v>-20237</v>
      </c>
    </row>
    <row r="19" spans="1:4">
      <c r="A19" s="4" t="s">
        <v>873</v>
      </c>
      <c r="B19" s="6" t="n">
        <v>455452</v>
      </c>
      <c r="C19" s="6" t="n">
        <v>298610</v>
      </c>
    </row>
    <row r="20" spans="1:4">
      <c r="A20" s="4" t="s">
        <v>874</v>
      </c>
      <c r="B20" s="9" t="n">
        <v>51.97</v>
      </c>
    </row>
    <row r="21" spans="1:4">
      <c r="A21" s="4" t="s">
        <v>875</v>
      </c>
      <c r="B21" s="11" t="n">
        <v>38.43</v>
      </c>
      <c r="C21" s="9" t="n">
        <v>53.04</v>
      </c>
      <c r="D21" s="9" t="n">
        <v>55.45</v>
      </c>
    </row>
    <row r="22" spans="1:4">
      <c r="A22" s="4" t="s">
        <v>876</v>
      </c>
      <c r="B22" s="11" t="n">
        <v>43.3</v>
      </c>
    </row>
    <row r="23" spans="1:4">
      <c r="A23" s="4" t="s">
        <v>877</v>
      </c>
      <c r="B23" s="11" t="n">
        <v>45.41</v>
      </c>
    </row>
    <row r="24" spans="1:4">
      <c r="A24" s="4" t="s">
        <v>878</v>
      </c>
      <c r="B24" s="9" t="n">
        <v>46.15</v>
      </c>
      <c r="C24" s="9" t="n">
        <v>51.97</v>
      </c>
    </row>
    <row r="25" spans="1:4">
      <c r="A25" s="4" t="s">
        <v>879</v>
      </c>
      <c r="B25" s="7" t="n">
        <v>12600</v>
      </c>
    </row>
    <row r="26" spans="1:4">
      <c r="A26" s="4" t="s">
        <v>880</v>
      </c>
      <c r="B26" s="4" t="s">
        <v>881</v>
      </c>
    </row>
    <row r="27" spans="1:4">
      <c r="A27" s="4" t="s">
        <v>882</v>
      </c>
    </row>
    <row r="28" spans="1:4">
      <c r="A28" s="3" t="s">
        <v>383</v>
      </c>
    </row>
    <row r="29" spans="1:4">
      <c r="A29" s="4" t="s">
        <v>868</v>
      </c>
      <c r="B29" s="4" t="s">
        <v>465</v>
      </c>
    </row>
    <row r="30" spans="1:4">
      <c r="A30" s="4" t="s">
        <v>883</v>
      </c>
    </row>
    <row r="31" spans="1:4">
      <c r="A31" s="3" t="s">
        <v>383</v>
      </c>
    </row>
    <row r="32" spans="1:4">
      <c r="A32" s="4" t="s">
        <v>868</v>
      </c>
      <c r="B32" s="4" t="s">
        <v>507</v>
      </c>
    </row>
    <row r="33" spans="1:4">
      <c r="A33" s="4" t="s">
        <v>385</v>
      </c>
    </row>
    <row r="34" spans="1:4">
      <c r="A34" s="3" t="s">
        <v>862</v>
      </c>
    </row>
    <row r="35" spans="1:4">
      <c r="A35" s="4" t="s">
        <v>864</v>
      </c>
      <c r="B35" s="7" t="n">
        <v>-179</v>
      </c>
      <c r="C35" s="7" t="n">
        <v>4126</v>
      </c>
      <c r="D35" s="7" t="n">
        <v>377</v>
      </c>
    </row>
    <row r="36" spans="1:4">
      <c r="A36" s="3" t="s">
        <v>383</v>
      </c>
    </row>
    <row r="37" spans="1:4">
      <c r="A37" s="4" t="s">
        <v>869</v>
      </c>
      <c r="B37" s="6" t="n">
        <v>179615</v>
      </c>
    </row>
    <row r="38" spans="1:4">
      <c r="A38" s="4" t="s">
        <v>870</v>
      </c>
      <c r="B38" s="6" t="n">
        <v>119410</v>
      </c>
    </row>
    <row r="39" spans="1:4">
      <c r="A39" s="4" t="s">
        <v>871</v>
      </c>
      <c r="B39" s="6" t="n">
        <v>-97436</v>
      </c>
    </row>
    <row r="40" spans="1:4">
      <c r="A40" s="4" t="s">
        <v>872</v>
      </c>
      <c r="B40" s="6" t="n">
        <v>-61625</v>
      </c>
    </row>
    <row r="41" spans="1:4">
      <c r="A41" s="4" t="s">
        <v>873</v>
      </c>
      <c r="B41" s="6" t="n">
        <v>139964</v>
      </c>
      <c r="C41" s="6" t="n">
        <v>179615</v>
      </c>
    </row>
    <row r="42" spans="1:4">
      <c r="A42" s="4" t="s">
        <v>874</v>
      </c>
      <c r="B42" s="9" t="n">
        <v>55.75</v>
      </c>
    </row>
    <row r="43" spans="1:4">
      <c r="A43" s="4" t="s">
        <v>875</v>
      </c>
      <c r="B43" s="11" t="n">
        <v>38.87</v>
      </c>
      <c r="C43" s="9" t="n">
        <v>55.38</v>
      </c>
      <c r="D43" s="9" t="n">
        <v>57.88</v>
      </c>
    </row>
    <row r="44" spans="1:4">
      <c r="A44" s="4" t="s">
        <v>876</v>
      </c>
      <c r="B44" s="11" t="n">
        <v>36.2</v>
      </c>
    </row>
    <row r="45" spans="1:4">
      <c r="A45" s="4" t="s">
        <v>877</v>
      </c>
      <c r="B45" s="11" t="n">
        <v>56.24</v>
      </c>
    </row>
    <row r="46" spans="1:4">
      <c r="A46" s="4" t="s">
        <v>878</v>
      </c>
      <c r="B46" s="9" t="n">
        <v>45.31</v>
      </c>
      <c r="C46" s="9" t="n">
        <v>55.75</v>
      </c>
    </row>
    <row r="47" spans="1:4">
      <c r="A47" s="4" t="s">
        <v>868</v>
      </c>
      <c r="B47" s="4" t="s">
        <v>507</v>
      </c>
    </row>
    <row r="48" spans="1:4">
      <c r="A48" s="4" t="s">
        <v>884</v>
      </c>
      <c r="B48" s="4" t="s">
        <v>507</v>
      </c>
    </row>
    <row r="49" spans="1:4">
      <c r="A49" s="4" t="s">
        <v>879</v>
      </c>
      <c r="B49" s="7" t="n">
        <v>2300</v>
      </c>
    </row>
    <row r="50" spans="1:4">
      <c r="A50" s="4" t="s">
        <v>880</v>
      </c>
      <c r="B50" s="4" t="s">
        <v>885</v>
      </c>
    </row>
    <row r="51" spans="1:4">
      <c r="A51" s="4" t="s">
        <v>886</v>
      </c>
      <c r="B51" s="6" t="n">
        <v>0</v>
      </c>
    </row>
    <row r="52" spans="1:4">
      <c r="A52" s="4" t="s">
        <v>887</v>
      </c>
    </row>
    <row r="53" spans="1:4">
      <c r="A53" s="3" t="s">
        <v>383</v>
      </c>
    </row>
    <row r="54" spans="1:4">
      <c r="A54" s="4" t="s">
        <v>888</v>
      </c>
      <c r="B54" s="4" t="s">
        <v>889</v>
      </c>
    </row>
    <row r="55" spans="1:4">
      <c r="A55" s="4" t="s">
        <v>890</v>
      </c>
    </row>
    <row r="56" spans="1:4">
      <c r="A56" s="3" t="s">
        <v>383</v>
      </c>
    </row>
    <row r="57" spans="1:4">
      <c r="A57" s="4" t="s">
        <v>888</v>
      </c>
      <c r="B57" s="4" t="s">
        <v>891</v>
      </c>
    </row>
    <row r="58" spans="1:4">
      <c r="A58" s="4" t="s">
        <v>892</v>
      </c>
    </row>
    <row r="59" spans="1:4">
      <c r="A59" s="3" t="s">
        <v>862</v>
      </c>
    </row>
    <row r="60" spans="1:4">
      <c r="A60" s="4" t="s">
        <v>864</v>
      </c>
      <c r="B60" s="7" t="n">
        <v>-500</v>
      </c>
    </row>
    <row r="61" spans="1:4">
      <c r="A61" s="4" t="s">
        <v>893</v>
      </c>
    </row>
    <row r="62" spans="1:4">
      <c r="A62" s="3" t="s">
        <v>862</v>
      </c>
    </row>
    <row r="63" spans="1:4">
      <c r="A63" s="4" t="s">
        <v>864</v>
      </c>
      <c r="B63" s="7" t="n">
        <v>3788</v>
      </c>
    </row>
    <row r="64" spans="1:4">
      <c r="A64" s="4" t="s">
        <v>894</v>
      </c>
    </row>
    <row r="65" spans="1:4">
      <c r="A65" s="3" t="s">
        <v>383</v>
      </c>
    </row>
    <row r="66" spans="1:4">
      <c r="A66" s="4" t="s">
        <v>895</v>
      </c>
      <c r="B66" s="6" t="n">
        <v>2122970</v>
      </c>
    </row>
    <row r="67" spans="1:4">
      <c r="A67" s="4" t="s">
        <v>896</v>
      </c>
    </row>
    <row r="68" spans="1:4">
      <c r="A68" s="3" t="s">
        <v>383</v>
      </c>
    </row>
    <row r="69" spans="1:4">
      <c r="A69" s="4" t="s">
        <v>868</v>
      </c>
      <c r="B69" s="4" t="s">
        <v>678</v>
      </c>
    </row>
    <row r="70" spans="1:4">
      <c r="A70" s="4" t="s">
        <v>897</v>
      </c>
      <c r="B70" s="6" t="n">
        <v>3</v>
      </c>
    </row>
    <row r="71" spans="1:4">
      <c r="A71" s="4" t="s">
        <v>898</v>
      </c>
    </row>
    <row r="72" spans="1:4">
      <c r="A72" s="3" t="s">
        <v>862</v>
      </c>
    </row>
    <row r="73" spans="1:4">
      <c r="A73" s="4" t="s">
        <v>864</v>
      </c>
      <c r="B73" s="7" t="n">
        <v>300</v>
      </c>
    </row>
    <row r="74" spans="1:4">
      <c r="A74" s="4" t="s">
        <v>899</v>
      </c>
    </row>
    <row r="75" spans="1:4">
      <c r="A75" s="3" t="s">
        <v>383</v>
      </c>
    </row>
    <row r="76" spans="1:4">
      <c r="A76" s="4" t="s">
        <v>888</v>
      </c>
      <c r="B76" s="4" t="s">
        <v>889</v>
      </c>
    </row>
    <row r="77" spans="1:4">
      <c r="A77" s="4" t="s">
        <v>900</v>
      </c>
    </row>
    <row r="78" spans="1:4">
      <c r="A78" s="3" t="s">
        <v>383</v>
      </c>
    </row>
    <row r="79" spans="1:4">
      <c r="A79" s="4" t="s">
        <v>888</v>
      </c>
      <c r="B79" s="4" t="s">
        <v>4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1</v>
      </c>
      <c r="B1" s="2" t="s">
        <v>902</v>
      </c>
      <c r="C1" s="2" t="s">
        <v>446</v>
      </c>
      <c r="D1" s="2" t="s">
        <v>903</v>
      </c>
      <c r="E1" s="2" t="s">
        <v>65</v>
      </c>
      <c r="F1" s="2" t="s">
        <v>2</v>
      </c>
    </row>
    <row r="2" spans="1:6">
      <c r="A2" s="4" t="s">
        <v>904</v>
      </c>
    </row>
    <row r="3" spans="1:6">
      <c r="A3" s="3" t="s">
        <v>905</v>
      </c>
    </row>
    <row r="4" spans="1:6">
      <c r="A4" s="4" t="s">
        <v>906</v>
      </c>
      <c r="B4" s="4" t="s">
        <v>907</v>
      </c>
    </row>
    <row r="5" spans="1:6">
      <c r="A5" s="4" t="s">
        <v>908</v>
      </c>
    </row>
    <row r="6" spans="1:6">
      <c r="A6" s="3" t="s">
        <v>905</v>
      </c>
    </row>
    <row r="7" spans="1:6">
      <c r="A7" s="4" t="s">
        <v>909</v>
      </c>
      <c r="B7" s="7" t="n">
        <v>1800</v>
      </c>
    </row>
    <row r="8" spans="1:6">
      <c r="A8" s="4" t="s">
        <v>910</v>
      </c>
    </row>
    <row r="9" spans="1:6">
      <c r="A9" s="3" t="s">
        <v>905</v>
      </c>
    </row>
    <row r="10" spans="1:6">
      <c r="A10" s="4" t="s">
        <v>909</v>
      </c>
      <c r="C10" s="7" t="n">
        <v>1400</v>
      </c>
      <c r="D10" s="7" t="n">
        <v>1400</v>
      </c>
      <c r="E10" s="7" t="n">
        <v>1400</v>
      </c>
      <c r="F10" s="7" t="n">
        <v>1400</v>
      </c>
    </row>
    <row r="11" spans="1:6">
      <c r="A11" s="4" t="s">
        <v>911</v>
      </c>
    </row>
    <row r="12" spans="1:6">
      <c r="A12" s="3" t="s">
        <v>905</v>
      </c>
    </row>
    <row r="13" spans="1:6">
      <c r="A13" s="4" t="s">
        <v>909</v>
      </c>
      <c r="F13" s="7" t="n">
        <v>2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912</v>
      </c>
      <c r="B1" s="2" t="s">
        <v>1</v>
      </c>
    </row>
    <row r="2" spans="1:3">
      <c r="B2" s="2" t="s">
        <v>913</v>
      </c>
      <c r="C2" s="2" t="s">
        <v>497</v>
      </c>
    </row>
    <row r="3" spans="1:3">
      <c r="A3" s="3" t="s">
        <v>914</v>
      </c>
    </row>
    <row r="4" spans="1:3">
      <c r="A4" s="4" t="s">
        <v>915</v>
      </c>
      <c r="B4" s="5" t="n">
        <v>1.1</v>
      </c>
    </row>
    <row r="5" spans="1:3">
      <c r="A5" s="4" t="s">
        <v>916</v>
      </c>
      <c r="B5" s="5" t="n">
        <v>0.3</v>
      </c>
      <c r="C5" s="5" t="n">
        <v>0.3</v>
      </c>
    </row>
    <row r="6" spans="1:3">
      <c r="A6" s="4" t="s">
        <v>917</v>
      </c>
    </row>
    <row r="7" spans="1:3">
      <c r="A7" s="3" t="s">
        <v>914</v>
      </c>
    </row>
    <row r="8" spans="1:3">
      <c r="A8" s="4" t="s">
        <v>918</v>
      </c>
      <c r="B8" s="6" t="n">
        <v>21</v>
      </c>
    </row>
    <row r="9" spans="1:3">
      <c r="A9" s="4" t="s">
        <v>919</v>
      </c>
      <c r="B9" s="6"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20</v>
      </c>
      <c r="B1" s="2" t="s">
        <v>921</v>
      </c>
      <c r="C1" s="2" t="s">
        <v>922</v>
      </c>
      <c r="D1" s="2" t="s">
        <v>903</v>
      </c>
    </row>
    <row r="2" spans="1:4">
      <c r="A2" s="3" t="s">
        <v>914</v>
      </c>
    </row>
    <row r="3" spans="1:4">
      <c r="A3" s="4" t="s">
        <v>923</v>
      </c>
      <c r="D3" s="5" t="n">
        <v>4.5</v>
      </c>
    </row>
    <row r="4" spans="1:4">
      <c r="A4" s="4" t="s">
        <v>924</v>
      </c>
      <c r="D4" s="5" t="n">
        <v>1.9</v>
      </c>
    </row>
    <row r="5" spans="1:4">
      <c r="A5" s="4" t="s">
        <v>925</v>
      </c>
    </row>
    <row r="6" spans="1:4">
      <c r="A6" s="3" t="s">
        <v>914</v>
      </c>
    </row>
    <row r="7" spans="1:4">
      <c r="A7" s="4" t="s">
        <v>635</v>
      </c>
      <c r="C7" s="5" t="n">
        <v>20.2</v>
      </c>
    </row>
    <row r="8" spans="1:4">
      <c r="A8" s="4" t="s">
        <v>926</v>
      </c>
    </row>
    <row r="9" spans="1:4">
      <c r="A9" s="3" t="s">
        <v>914</v>
      </c>
    </row>
    <row r="10" spans="1:4">
      <c r="A10" s="4" t="s">
        <v>927</v>
      </c>
      <c r="B10" s="5" t="n">
        <v>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8</v>
      </c>
      <c r="B1" s="2" t="s">
        <v>1</v>
      </c>
    </row>
    <row r="2" spans="1:4">
      <c r="B2" s="2" t="s">
        <v>2</v>
      </c>
      <c r="C2" s="2" t="s">
        <v>65</v>
      </c>
      <c r="D2" s="2" t="s">
        <v>118</v>
      </c>
    </row>
    <row r="3" spans="1:4">
      <c r="A3" s="3" t="s">
        <v>252</v>
      </c>
    </row>
    <row r="4" spans="1:4">
      <c r="A4" s="4" t="s">
        <v>929</v>
      </c>
      <c r="B4" s="5" t="n">
        <v>2.1</v>
      </c>
      <c r="C4" s="5" t="n">
        <v>1.8</v>
      </c>
      <c r="D4" s="5"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0</v>
      </c>
      <c r="B1" s="2" t="s">
        <v>1</v>
      </c>
    </row>
    <row r="2" spans="1:4">
      <c r="B2" s="2" t="s">
        <v>2</v>
      </c>
      <c r="C2" s="2" t="s">
        <v>65</v>
      </c>
      <c r="D2" s="2" t="s">
        <v>118</v>
      </c>
    </row>
    <row r="3" spans="1:4">
      <c r="A3" s="3" t="s">
        <v>256</v>
      </c>
    </row>
    <row r="4" spans="1:4">
      <c r="A4" s="4" t="s">
        <v>931</v>
      </c>
      <c r="B4" s="5" t="n">
        <v>0.5</v>
      </c>
      <c r="C4" s="5" t="n">
        <v>0.5</v>
      </c>
      <c r="D4" s="5"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32</v>
      </c>
      <c r="B1" s="2" t="s">
        <v>1</v>
      </c>
    </row>
    <row r="2" spans="1:2">
      <c r="B2" s="2" t="s">
        <v>933</v>
      </c>
    </row>
    <row r="3" spans="1:2">
      <c r="A3" s="3" t="s">
        <v>258</v>
      </c>
    </row>
    <row r="4" spans="1:2">
      <c r="A4" s="4" t="s">
        <v>934</v>
      </c>
      <c r="B4" s="6"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936</v>
      </c>
    </row>
    <row r="4" spans="1:12">
      <c r="A4" s="4" t="s">
        <v>120</v>
      </c>
      <c r="B4" s="7" t="n">
        <v>68193</v>
      </c>
      <c r="C4" s="7" t="n">
        <v>71541</v>
      </c>
      <c r="D4" s="7" t="n">
        <v>71381</v>
      </c>
      <c r="E4" s="7" t="n">
        <v>71178</v>
      </c>
      <c r="F4" s="7" t="n">
        <v>50841</v>
      </c>
      <c r="G4" s="7" t="n">
        <v>54866</v>
      </c>
      <c r="H4" s="7" t="n">
        <v>54277</v>
      </c>
      <c r="I4" s="7" t="n">
        <v>52642</v>
      </c>
      <c r="J4" s="7" t="n">
        <v>282293</v>
      </c>
      <c r="K4" s="7" t="n">
        <v>212626</v>
      </c>
      <c r="L4" s="7" t="n">
        <v>193714</v>
      </c>
    </row>
    <row r="5" spans="1:12">
      <c r="A5" s="4" t="s">
        <v>450</v>
      </c>
    </row>
    <row r="6" spans="1:12">
      <c r="A6" s="3" t="s">
        <v>936</v>
      </c>
    </row>
    <row r="7" spans="1:12">
      <c r="A7" s="4" t="s">
        <v>120</v>
      </c>
      <c r="J7" s="6" t="n">
        <v>199635</v>
      </c>
      <c r="K7" s="6" t="n">
        <v>204504</v>
      </c>
      <c r="L7" s="6" t="n">
        <v>193157</v>
      </c>
    </row>
    <row r="8" spans="1:12">
      <c r="A8" s="4" t="s">
        <v>451</v>
      </c>
    </row>
    <row r="9" spans="1:12">
      <c r="A9" s="3" t="s">
        <v>936</v>
      </c>
    </row>
    <row r="10" spans="1:12">
      <c r="A10" s="4" t="s">
        <v>120</v>
      </c>
      <c r="J10" s="6" t="n">
        <v>4543</v>
      </c>
      <c r="K10" s="6" t="n">
        <v>2536</v>
      </c>
      <c r="L10" s="6" t="n">
        <v>557</v>
      </c>
    </row>
    <row r="11" spans="1:12">
      <c r="A11" s="4" t="s">
        <v>147</v>
      </c>
    </row>
    <row r="12" spans="1:12">
      <c r="A12" s="3" t="s">
        <v>936</v>
      </c>
    </row>
    <row r="13" spans="1:12">
      <c r="A13" s="4" t="s">
        <v>120</v>
      </c>
      <c r="J13" s="6" t="n">
        <v>72299</v>
      </c>
    </row>
    <row r="14" spans="1:12">
      <c r="A14" s="4" t="s">
        <v>170</v>
      </c>
    </row>
    <row r="15" spans="1:12">
      <c r="A15" s="3" t="s">
        <v>936</v>
      </c>
    </row>
    <row r="16" spans="1:12">
      <c r="A16" s="4" t="s">
        <v>120</v>
      </c>
      <c r="J16" s="6" t="n">
        <v>5816</v>
      </c>
      <c r="K16" s="6" t="n">
        <v>5586</v>
      </c>
    </row>
    <row r="17" spans="1:12">
      <c r="A17" s="4" t="s">
        <v>144</v>
      </c>
    </row>
    <row r="18" spans="1:12">
      <c r="A18" s="3" t="s">
        <v>936</v>
      </c>
    </row>
    <row r="19" spans="1:12">
      <c r="A19" s="4" t="s">
        <v>120</v>
      </c>
      <c r="J19" s="6" t="n">
        <v>99928</v>
      </c>
      <c r="K19" s="6" t="n">
        <v>101104</v>
      </c>
      <c r="L19" s="6" t="n">
        <v>93694</v>
      </c>
    </row>
    <row r="20" spans="1:12">
      <c r="A20" s="4" t="s">
        <v>937</v>
      </c>
    </row>
    <row r="21" spans="1:12">
      <c r="A21" s="3" t="s">
        <v>936</v>
      </c>
    </row>
    <row r="22" spans="1:12">
      <c r="A22" s="4" t="s">
        <v>120</v>
      </c>
      <c r="J22" s="6" t="n">
        <v>95853</v>
      </c>
      <c r="K22" s="6" t="n">
        <v>98828</v>
      </c>
      <c r="L22" s="6" t="n">
        <v>93232</v>
      </c>
    </row>
    <row r="23" spans="1:12">
      <c r="A23" s="4" t="s">
        <v>938</v>
      </c>
    </row>
    <row r="24" spans="1:12">
      <c r="A24" s="3" t="s">
        <v>936</v>
      </c>
    </row>
    <row r="25" spans="1:12">
      <c r="A25" s="4" t="s">
        <v>120</v>
      </c>
      <c r="J25" s="6" t="n">
        <v>4075</v>
      </c>
      <c r="K25" s="6" t="n">
        <v>2276</v>
      </c>
      <c r="L25" s="6" t="n">
        <v>462</v>
      </c>
    </row>
    <row r="26" spans="1:12">
      <c r="A26" s="4" t="s">
        <v>145</v>
      </c>
    </row>
    <row r="27" spans="1:12">
      <c r="A27" s="3" t="s">
        <v>936</v>
      </c>
    </row>
    <row r="28" spans="1:12">
      <c r="A28" s="4" t="s">
        <v>120</v>
      </c>
      <c r="J28" s="6" t="n">
        <v>35409</v>
      </c>
      <c r="K28" s="6" t="n">
        <v>35894</v>
      </c>
      <c r="L28" s="6" t="n">
        <v>33767</v>
      </c>
    </row>
    <row r="29" spans="1:12">
      <c r="A29" s="4" t="s">
        <v>939</v>
      </c>
    </row>
    <row r="30" spans="1:12">
      <c r="A30" s="3" t="s">
        <v>936</v>
      </c>
    </row>
    <row r="31" spans="1:12">
      <c r="A31" s="4" t="s">
        <v>120</v>
      </c>
      <c r="J31" s="6" t="n">
        <v>35409</v>
      </c>
      <c r="K31" s="6" t="n">
        <v>35894</v>
      </c>
      <c r="L31" s="6" t="n">
        <v>33767</v>
      </c>
    </row>
    <row r="32" spans="1:12">
      <c r="A32" s="4" t="s">
        <v>146</v>
      </c>
    </row>
    <row r="33" spans="1:12">
      <c r="A33" s="3" t="s">
        <v>936</v>
      </c>
    </row>
    <row r="34" spans="1:12">
      <c r="A34" s="4" t="s">
        <v>120</v>
      </c>
      <c r="J34" s="6" t="n">
        <v>45990</v>
      </c>
      <c r="K34" s="6" t="n">
        <v>46871</v>
      </c>
      <c r="L34" s="6" t="n">
        <v>43801</v>
      </c>
    </row>
    <row r="35" spans="1:12">
      <c r="A35" s="4" t="s">
        <v>940</v>
      </c>
    </row>
    <row r="36" spans="1:12">
      <c r="A36" s="3" t="s">
        <v>936</v>
      </c>
    </row>
    <row r="37" spans="1:12">
      <c r="A37" s="4" t="s">
        <v>120</v>
      </c>
      <c r="J37" s="6" t="n">
        <v>45990</v>
      </c>
      <c r="K37" s="6" t="n">
        <v>46871</v>
      </c>
      <c r="L37" s="6" t="n">
        <v>43801</v>
      </c>
    </row>
    <row r="38" spans="1:12">
      <c r="A38" s="4" t="s">
        <v>148</v>
      </c>
    </row>
    <row r="39" spans="1:12">
      <c r="A39" s="3" t="s">
        <v>936</v>
      </c>
    </row>
    <row r="40" spans="1:12">
      <c r="A40" s="4" t="s">
        <v>120</v>
      </c>
      <c r="J40" s="6" t="n">
        <v>28667</v>
      </c>
      <c r="K40" s="6" t="n">
        <v>28757</v>
      </c>
      <c r="L40" s="6" t="n">
        <v>22452</v>
      </c>
    </row>
    <row r="41" spans="1:12">
      <c r="A41" s="4" t="s">
        <v>941</v>
      </c>
    </row>
    <row r="42" spans="1:12">
      <c r="A42" s="3" t="s">
        <v>936</v>
      </c>
    </row>
    <row r="43" spans="1:12">
      <c r="A43" s="4" t="s">
        <v>120</v>
      </c>
      <c r="J43" s="6" t="n">
        <v>22383</v>
      </c>
      <c r="K43" s="6" t="n">
        <v>22911</v>
      </c>
      <c r="L43" s="6" t="n">
        <v>22357</v>
      </c>
    </row>
    <row r="44" spans="1:12">
      <c r="A44" s="4" t="s">
        <v>942</v>
      </c>
    </row>
    <row r="45" spans="1:12">
      <c r="A45" s="3" t="s">
        <v>936</v>
      </c>
    </row>
    <row r="46" spans="1:12">
      <c r="A46" s="4" t="s">
        <v>120</v>
      </c>
      <c r="J46" s="7" t="n">
        <v>468</v>
      </c>
      <c r="K46" s="7" t="n">
        <v>260</v>
      </c>
      <c r="L46" s="7" t="n">
        <v>9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944</v>
      </c>
    </row>
    <row r="4" spans="1:12">
      <c r="A4" s="4" t="s">
        <v>945</v>
      </c>
      <c r="J4" s="7" t="n">
        <v>103515</v>
      </c>
      <c r="K4" s="7" t="n">
        <v>104316</v>
      </c>
      <c r="L4" s="7" t="n">
        <v>102145</v>
      </c>
    </row>
    <row r="5" spans="1:12">
      <c r="A5" s="4" t="s">
        <v>946</v>
      </c>
      <c r="J5" s="6" t="n">
        <v>-342</v>
      </c>
      <c r="K5" s="6" t="n">
        <v>139</v>
      </c>
      <c r="L5" s="6" t="n">
        <v>-4260</v>
      </c>
    </row>
    <row r="6" spans="1:12">
      <c r="A6" s="4" t="s">
        <v>182</v>
      </c>
      <c r="J6" s="6" t="n">
        <v>-10934</v>
      </c>
      <c r="K6" s="6" t="n">
        <v>-9176</v>
      </c>
      <c r="L6" s="6" t="n">
        <v>-2900</v>
      </c>
    </row>
    <row r="7" spans="1:12">
      <c r="A7" s="4" t="s">
        <v>947</v>
      </c>
      <c r="J7" s="6" t="n">
        <v>-1127</v>
      </c>
      <c r="K7" s="6" t="n">
        <v>-1634</v>
      </c>
      <c r="L7" s="6" t="n">
        <v>-5889</v>
      </c>
    </row>
    <row r="8" spans="1:12">
      <c r="A8" s="4" t="s">
        <v>948</v>
      </c>
      <c r="K8" s="6" t="n">
        <v>6145</v>
      </c>
      <c r="L8" s="6" t="n">
        <v>32736</v>
      </c>
    </row>
    <row r="9" spans="1:12">
      <c r="A9" s="4" t="s">
        <v>949</v>
      </c>
      <c r="K9" s="6" t="n">
        <v>-2862</v>
      </c>
      <c r="L9" s="6" t="n">
        <v>-2634</v>
      </c>
    </row>
    <row r="10" spans="1:12">
      <c r="A10" s="4" t="s">
        <v>184</v>
      </c>
      <c r="J10" s="6" t="n">
        <v>-241</v>
      </c>
      <c r="K10" s="6" t="n">
        <v>1289</v>
      </c>
      <c r="L10" s="6" t="n">
        <v>-180</v>
      </c>
    </row>
    <row r="11" spans="1:12">
      <c r="A11" s="4" t="s">
        <v>131</v>
      </c>
      <c r="J11" s="6" t="n">
        <v>1446</v>
      </c>
      <c r="K11" s="6" t="n">
        <v>676</v>
      </c>
      <c r="L11" s="6" t="n">
        <v>352</v>
      </c>
    </row>
    <row r="12" spans="1:12">
      <c r="A12" s="4" t="s">
        <v>130</v>
      </c>
      <c r="J12" s="6" t="n">
        <v>-12229</v>
      </c>
      <c r="K12" s="6" t="n">
        <v>-12051</v>
      </c>
      <c r="L12" s="6" t="n">
        <v>-9996</v>
      </c>
    </row>
    <row r="13" spans="1:12">
      <c r="A13" s="4" t="s">
        <v>124</v>
      </c>
      <c r="J13" s="6" t="n">
        <v>-22323</v>
      </c>
      <c r="K13" s="6" t="n">
        <v>-20678</v>
      </c>
      <c r="L13" s="6" t="n">
        <v>-20512</v>
      </c>
    </row>
    <row r="14" spans="1:12">
      <c r="A14" s="4" t="s">
        <v>134</v>
      </c>
      <c r="B14" s="7" t="n">
        <v>7564</v>
      </c>
      <c r="C14" s="7" t="n">
        <v>20717</v>
      </c>
      <c r="D14" s="7" t="n">
        <v>19319</v>
      </c>
      <c r="E14" s="7" t="n">
        <v>10165</v>
      </c>
      <c r="F14" s="7" t="n">
        <v>18436</v>
      </c>
      <c r="G14" s="7" t="n">
        <v>18961</v>
      </c>
      <c r="H14" s="7" t="n">
        <v>17738</v>
      </c>
      <c r="I14" s="7" t="n">
        <v>11029</v>
      </c>
      <c r="J14" s="6" t="n">
        <v>57765</v>
      </c>
      <c r="K14" s="6" t="n">
        <v>66164</v>
      </c>
      <c r="L14" s="6" t="n">
        <v>88862</v>
      </c>
    </row>
    <row r="15" spans="1:12">
      <c r="A15" s="4" t="s">
        <v>450</v>
      </c>
    </row>
    <row r="16" spans="1:12">
      <c r="A16" s="3" t="s">
        <v>944</v>
      </c>
    </row>
    <row r="17" spans="1:12">
      <c r="A17" s="4" t="s">
        <v>945</v>
      </c>
      <c r="J17" s="6" t="n">
        <v>106810</v>
      </c>
      <c r="K17" s="6" t="n">
        <v>108669</v>
      </c>
      <c r="L17" s="6" t="n">
        <v>105184</v>
      </c>
    </row>
    <row r="18" spans="1:12">
      <c r="A18" s="4" t="s">
        <v>451</v>
      </c>
    </row>
    <row r="19" spans="1:12">
      <c r="A19" s="3" t="s">
        <v>944</v>
      </c>
    </row>
    <row r="20" spans="1:12">
      <c r="A20" s="4" t="s">
        <v>945</v>
      </c>
      <c r="J20" s="6" t="n">
        <v>-2709</v>
      </c>
      <c r="K20" s="6" t="n">
        <v>-3436</v>
      </c>
      <c r="L20" s="7" t="n">
        <v>-3039</v>
      </c>
    </row>
    <row r="21" spans="1:12">
      <c r="A21" s="4" t="s">
        <v>170</v>
      </c>
    </row>
    <row r="22" spans="1:12">
      <c r="A22" s="3" t="s">
        <v>944</v>
      </c>
    </row>
    <row r="23" spans="1:12">
      <c r="A23" s="4" t="s">
        <v>945</v>
      </c>
      <c r="J23" s="7" t="n">
        <v>-586</v>
      </c>
      <c r="K23" s="7" t="n">
        <v>-9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5</v>
      </c>
    </row>
    <row r="2" spans="1:3">
      <c r="A2" s="3" t="s">
        <v>951</v>
      </c>
    </row>
    <row r="3" spans="1:3">
      <c r="A3" s="4" t="s">
        <v>81</v>
      </c>
      <c r="B3" s="7" t="n">
        <v>542352</v>
      </c>
      <c r="C3" s="7" t="n">
        <v>428373</v>
      </c>
    </row>
    <row r="4" spans="1:3">
      <c r="A4" s="4" t="s">
        <v>450</v>
      </c>
    </row>
    <row r="5" spans="1:3">
      <c r="A5" s="3" t="s">
        <v>951</v>
      </c>
    </row>
    <row r="6" spans="1:3">
      <c r="A6" s="4" t="s">
        <v>81</v>
      </c>
      <c r="B6" s="6" t="n">
        <v>479370</v>
      </c>
      <c r="C6" s="6" t="n">
        <v>406643</v>
      </c>
    </row>
    <row r="7" spans="1:3">
      <c r="A7" s="4" t="s">
        <v>147</v>
      </c>
    </row>
    <row r="8" spans="1:3">
      <c r="A8" s="3" t="s">
        <v>951</v>
      </c>
    </row>
    <row r="9" spans="1:3">
      <c r="A9" s="4" t="s">
        <v>81</v>
      </c>
      <c r="B9" s="6" t="n">
        <v>41090</v>
      </c>
    </row>
    <row r="10" spans="1:3">
      <c r="A10" s="4" t="s">
        <v>451</v>
      </c>
    </row>
    <row r="11" spans="1:3">
      <c r="A11" s="3" t="s">
        <v>951</v>
      </c>
    </row>
    <row r="12" spans="1:3">
      <c r="A12" s="4" t="s">
        <v>81</v>
      </c>
      <c r="B12" s="6" t="n">
        <v>20161</v>
      </c>
      <c r="C12" s="6" t="n">
        <v>21346</v>
      </c>
    </row>
    <row r="13" spans="1:3">
      <c r="A13" s="4" t="s">
        <v>170</v>
      </c>
    </row>
    <row r="14" spans="1:3">
      <c r="A14" s="3" t="s">
        <v>951</v>
      </c>
    </row>
    <row r="15" spans="1:3">
      <c r="A15" s="4" t="s">
        <v>81</v>
      </c>
      <c r="B15" s="7" t="n">
        <v>1731</v>
      </c>
      <c r="C15" s="7" t="n">
        <v>3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5</v>
      </c>
    </row>
    <row r="2" spans="1:3">
      <c r="A2" s="3" t="s">
        <v>953</v>
      </c>
    </row>
    <row r="3" spans="1:3">
      <c r="A3" s="4" t="s">
        <v>954</v>
      </c>
      <c r="B3" s="7" t="n">
        <v>5444</v>
      </c>
      <c r="C3" s="7" t="n">
        <v>4390</v>
      </c>
    </row>
    <row r="4" spans="1:3">
      <c r="A4" s="4" t="s">
        <v>955</v>
      </c>
    </row>
    <row r="5" spans="1:3">
      <c r="A5" s="3" t="s">
        <v>953</v>
      </c>
    </row>
    <row r="6" spans="1:3">
      <c r="A6" s="4" t="s">
        <v>954</v>
      </c>
      <c r="B6" s="6" t="n">
        <v>5406</v>
      </c>
      <c r="C6" s="6" t="n">
        <v>4342</v>
      </c>
    </row>
    <row r="7" spans="1:3">
      <c r="A7" s="4" t="s">
        <v>956</v>
      </c>
    </row>
    <row r="8" spans="1:3">
      <c r="A8" s="3" t="s">
        <v>953</v>
      </c>
    </row>
    <row r="9" spans="1:3">
      <c r="A9" s="4" t="s">
        <v>954</v>
      </c>
      <c r="B9" s="7" t="n">
        <v>38</v>
      </c>
      <c r="C9" s="7" t="n">
        <v>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41</v>
      </c>
      <c r="J1" s="2" t="s">
        <v>1</v>
      </c>
    </row>
    <row r="2" spans="1:12">
      <c r="B2" s="2" t="s">
        <v>2</v>
      </c>
      <c r="C2" s="2" t="s">
        <v>442</v>
      </c>
      <c r="D2" s="2" t="s">
        <v>4</v>
      </c>
      <c r="E2" s="2" t="s">
        <v>443</v>
      </c>
      <c r="F2" s="2" t="s">
        <v>65</v>
      </c>
      <c r="G2" s="2" t="s">
        <v>444</v>
      </c>
      <c r="H2" s="2" t="s">
        <v>445</v>
      </c>
      <c r="I2" s="2" t="s">
        <v>446</v>
      </c>
      <c r="J2" s="2" t="s">
        <v>2</v>
      </c>
      <c r="K2" s="2" t="s">
        <v>65</v>
      </c>
      <c r="L2" s="2" t="s">
        <v>118</v>
      </c>
    </row>
    <row r="3" spans="1:12">
      <c r="A3" s="3" t="s">
        <v>958</v>
      </c>
    </row>
    <row r="4" spans="1:12">
      <c r="A4" s="4" t="s">
        <v>120</v>
      </c>
      <c r="B4" s="7" t="n">
        <v>68193</v>
      </c>
      <c r="C4" s="7" t="n">
        <v>71541</v>
      </c>
      <c r="D4" s="7" t="n">
        <v>71381</v>
      </c>
      <c r="E4" s="7" t="n">
        <v>71178</v>
      </c>
      <c r="F4" s="7" t="n">
        <v>50841</v>
      </c>
      <c r="G4" s="7" t="n">
        <v>54866</v>
      </c>
      <c r="H4" s="7" t="n">
        <v>54277</v>
      </c>
      <c r="I4" s="7" t="n">
        <v>52642</v>
      </c>
      <c r="J4" s="7" t="n">
        <v>282293</v>
      </c>
      <c r="K4" s="7" t="n">
        <v>212626</v>
      </c>
      <c r="L4" s="7" t="n">
        <v>193714</v>
      </c>
    </row>
    <row r="5" spans="1:12">
      <c r="A5" s="4" t="s">
        <v>127</v>
      </c>
      <c r="B5" s="6" t="n">
        <v>58213</v>
      </c>
      <c r="C5" s="6" t="n">
        <v>48097</v>
      </c>
      <c r="D5" s="6" t="n">
        <v>49311</v>
      </c>
      <c r="E5" s="6" t="n">
        <v>58233</v>
      </c>
      <c r="F5" s="6" t="n">
        <v>29428</v>
      </c>
      <c r="G5" s="6" t="n">
        <v>33059</v>
      </c>
      <c r="H5" s="6" t="n">
        <v>33363</v>
      </c>
      <c r="I5" s="6" t="n">
        <v>38925</v>
      </c>
      <c r="J5" s="6" t="n">
        <v>213854</v>
      </c>
      <c r="K5" s="6" t="n">
        <v>134775</v>
      </c>
      <c r="L5" s="6" t="n">
        <v>95382</v>
      </c>
    </row>
    <row r="6" spans="1:12">
      <c r="A6" s="4" t="s">
        <v>128</v>
      </c>
      <c r="B6" s="6" t="n">
        <v>9980</v>
      </c>
      <c r="C6" s="6" t="n">
        <v>23444</v>
      </c>
      <c r="D6" s="6" t="n">
        <v>22070</v>
      </c>
      <c r="E6" s="6" t="n">
        <v>12945</v>
      </c>
      <c r="F6" s="6" t="n">
        <v>21413</v>
      </c>
      <c r="G6" s="6" t="n">
        <v>21807</v>
      </c>
      <c r="H6" s="6" t="n">
        <v>20914</v>
      </c>
      <c r="I6" s="6" t="n">
        <v>13717</v>
      </c>
      <c r="J6" s="6" t="n">
        <v>68439</v>
      </c>
      <c r="K6" s="6" t="n">
        <v>77851</v>
      </c>
      <c r="L6" s="6" t="n">
        <v>98332</v>
      </c>
    </row>
    <row r="7" spans="1:12">
      <c r="A7" s="4" t="s">
        <v>133</v>
      </c>
      <c r="B7" s="6" t="n">
        <v>-2416</v>
      </c>
      <c r="C7" s="6" t="n">
        <v>-2727</v>
      </c>
      <c r="D7" s="6" t="n">
        <v>-2751</v>
      </c>
      <c r="E7" s="6" t="n">
        <v>-2780</v>
      </c>
      <c r="F7" s="6" t="n">
        <v>-2977</v>
      </c>
      <c r="G7" s="6" t="n">
        <v>-2846</v>
      </c>
      <c r="H7" s="6" t="n">
        <v>-3176</v>
      </c>
      <c r="I7" s="6" t="n">
        <v>-2688</v>
      </c>
      <c r="J7" s="6" t="n">
        <v>-10674</v>
      </c>
      <c r="K7" s="6" t="n">
        <v>-11687</v>
      </c>
      <c r="L7" s="6" t="n">
        <v>-9470</v>
      </c>
    </row>
    <row r="8" spans="1:12">
      <c r="A8" s="4" t="s">
        <v>134</v>
      </c>
      <c r="B8" s="6" t="n">
        <v>7564</v>
      </c>
      <c r="C8" s="6" t="n">
        <v>20717</v>
      </c>
      <c r="D8" s="6" t="n">
        <v>19319</v>
      </c>
      <c r="E8" s="6" t="n">
        <v>10165</v>
      </c>
      <c r="F8" s="6" t="n">
        <v>18436</v>
      </c>
      <c r="G8" s="6" t="n">
        <v>18961</v>
      </c>
      <c r="H8" s="6" t="n">
        <v>17738</v>
      </c>
      <c r="I8" s="6" t="n">
        <v>11029</v>
      </c>
      <c r="J8" s="6" t="n">
        <v>57765</v>
      </c>
      <c r="K8" s="6" t="n">
        <v>66164</v>
      </c>
      <c r="L8" s="6" t="n">
        <v>88862</v>
      </c>
    </row>
    <row r="9" spans="1:12">
      <c r="A9" s="4" t="s">
        <v>135</v>
      </c>
      <c r="B9" s="6" t="n">
        <v>-2362</v>
      </c>
      <c r="C9" s="6" t="n">
        <v>-3453</v>
      </c>
      <c r="D9" s="6" t="n">
        <v>-3186</v>
      </c>
      <c r="E9" s="6" t="n">
        <v>-1908</v>
      </c>
      <c r="F9" s="6" t="n">
        <v>-7507</v>
      </c>
      <c r="G9" s="6" t="n">
        <v>-3555</v>
      </c>
      <c r="H9" s="6" t="n">
        <v>-3283</v>
      </c>
      <c r="I9" s="6" t="n">
        <v>-1997</v>
      </c>
      <c r="J9" s="6" t="n">
        <v>-10909</v>
      </c>
      <c r="K9" s="6" t="n">
        <v>-16342</v>
      </c>
      <c r="L9" s="6" t="n">
        <v>-57542</v>
      </c>
    </row>
    <row r="10" spans="1:12">
      <c r="A10" s="4" t="s">
        <v>136</v>
      </c>
      <c r="B10" s="6" t="n">
        <v>5202</v>
      </c>
      <c r="C10" s="6" t="n">
        <v>17264</v>
      </c>
      <c r="D10" s="6" t="n">
        <v>16133</v>
      </c>
      <c r="E10" s="6" t="n">
        <v>8257</v>
      </c>
      <c r="F10" s="6" t="n">
        <v>10929</v>
      </c>
      <c r="G10" s="6" t="n">
        <v>15406</v>
      </c>
      <c r="H10" s="6" t="n">
        <v>14455</v>
      </c>
      <c r="I10" s="6" t="n">
        <v>9032</v>
      </c>
      <c r="J10" s="6" t="n">
        <v>46856</v>
      </c>
      <c r="K10" s="6" t="n">
        <v>49822</v>
      </c>
      <c r="L10" s="6" t="n">
        <v>31320</v>
      </c>
    </row>
    <row r="11" spans="1:12">
      <c r="A11" s="4" t="s">
        <v>137</v>
      </c>
      <c r="B11" s="6" t="n">
        <v>2314</v>
      </c>
      <c r="C11" s="6" t="n">
        <v>8091</v>
      </c>
      <c r="D11" s="6" t="n">
        <v>7563</v>
      </c>
      <c r="E11" s="6" t="n">
        <v>3848</v>
      </c>
      <c r="F11" s="6" t="n">
        <v>4695</v>
      </c>
      <c r="G11" s="6" t="n">
        <v>7307</v>
      </c>
      <c r="H11" s="6" t="n">
        <v>6848</v>
      </c>
      <c r="I11" s="6" t="n">
        <v>4089</v>
      </c>
      <c r="J11" s="6" t="n">
        <v>21816</v>
      </c>
      <c r="K11" s="6" t="n">
        <v>22939</v>
      </c>
      <c r="L11" s="6" t="n">
        <v>21221</v>
      </c>
    </row>
    <row r="12" spans="1:12">
      <c r="A12" s="4" t="s">
        <v>138</v>
      </c>
      <c r="B12" s="7" t="n">
        <v>2888</v>
      </c>
      <c r="C12" s="7" t="n">
        <v>9173</v>
      </c>
      <c r="D12" s="7" t="n">
        <v>8570</v>
      </c>
      <c r="E12" s="7" t="n">
        <v>4409</v>
      </c>
      <c r="F12" s="7" t="n">
        <v>6234</v>
      </c>
      <c r="G12" s="7" t="n">
        <v>8099</v>
      </c>
      <c r="H12" s="7" t="n">
        <v>7607</v>
      </c>
      <c r="I12" s="7" t="n">
        <v>4943</v>
      </c>
      <c r="J12" s="7" t="n">
        <v>25040</v>
      </c>
      <c r="K12" s="7" t="n">
        <v>26883</v>
      </c>
      <c r="L12" s="7" t="n">
        <v>10099</v>
      </c>
    </row>
    <row r="13" spans="1:12">
      <c r="A13" s="4" t="s">
        <v>61</v>
      </c>
    </row>
    <row r="14" spans="1:12">
      <c r="A14" s="3" t="s">
        <v>139</v>
      </c>
    </row>
    <row r="15" spans="1:12">
      <c r="A15" s="4" t="s">
        <v>140</v>
      </c>
      <c r="B15" s="9" t="n">
        <v>0.16</v>
      </c>
      <c r="C15" s="9" t="n">
        <v>0.51</v>
      </c>
      <c r="D15" s="9" t="n">
        <v>0.48</v>
      </c>
      <c r="E15" s="9" t="n">
        <v>0.25</v>
      </c>
      <c r="F15" s="9" t="n">
        <v>0.35</v>
      </c>
      <c r="G15" s="9" t="n">
        <v>0.46</v>
      </c>
      <c r="H15" s="9" t="n">
        <v>0.43</v>
      </c>
      <c r="I15" s="9" t="n">
        <v>0.28</v>
      </c>
      <c r="J15" s="9" t="n">
        <v>1.41</v>
      </c>
      <c r="K15" s="9" t="n">
        <v>1.52</v>
      </c>
      <c r="L15" s="9" t="n">
        <v>0.57</v>
      </c>
    </row>
    <row r="16" spans="1:12">
      <c r="A16" s="4" t="s">
        <v>141</v>
      </c>
      <c r="B16" s="9" t="n">
        <v>0.16</v>
      </c>
      <c r="C16" s="9" t="n">
        <v>0.51</v>
      </c>
      <c r="D16" s="9" t="n">
        <v>0.48</v>
      </c>
      <c r="E16" s="9" t="n">
        <v>0.25</v>
      </c>
      <c r="F16" s="9" t="n">
        <v>0.35</v>
      </c>
      <c r="G16" s="9" t="n">
        <v>0.46</v>
      </c>
      <c r="H16" s="9" t="n">
        <v>0.43</v>
      </c>
      <c r="I16" s="9" t="n">
        <v>0.28</v>
      </c>
      <c r="J16" s="9" t="n">
        <v>1.4</v>
      </c>
      <c r="K16" s="9" t="n">
        <v>1.51</v>
      </c>
      <c r="L16" s="9" t="n">
        <v>0.57</v>
      </c>
    </row>
    <row r="17" spans="1:12">
      <c r="A17" s="3" t="s">
        <v>142</v>
      </c>
    </row>
    <row r="18" spans="1:12">
      <c r="A18" s="4" t="s">
        <v>140</v>
      </c>
      <c r="B18" s="6" t="n">
        <v>17837386</v>
      </c>
      <c r="C18" s="6" t="n">
        <v>17826332</v>
      </c>
      <c r="D18" s="6" t="n">
        <v>17808321</v>
      </c>
      <c r="E18" s="6" t="n">
        <v>17775381</v>
      </c>
      <c r="F18" s="6" t="n">
        <v>17748745</v>
      </c>
      <c r="G18" s="6" t="n">
        <v>17746184</v>
      </c>
      <c r="H18" s="6" t="n">
        <v>17746042</v>
      </c>
      <c r="I18" s="6" t="n">
        <v>17709095</v>
      </c>
      <c r="J18" s="6" t="n">
        <v>17812065</v>
      </c>
      <c r="K18" s="6" t="n">
        <v>17737649</v>
      </c>
      <c r="L18" s="6" t="n">
        <v>17688533</v>
      </c>
    </row>
    <row r="19" spans="1:12">
      <c r="A19" s="4" t="s">
        <v>141</v>
      </c>
      <c r="B19" s="6" t="n">
        <v>17978431</v>
      </c>
      <c r="C19" s="6" t="n">
        <v>17840158</v>
      </c>
      <c r="D19" s="6" t="n">
        <v>17833958</v>
      </c>
      <c r="E19" s="6" t="n">
        <v>17817620</v>
      </c>
      <c r="F19" s="6" t="n">
        <v>17771180</v>
      </c>
      <c r="G19" s="6" t="n">
        <v>17771212</v>
      </c>
      <c r="H19" s="6" t="n">
        <v>17769641</v>
      </c>
      <c r="I19" s="6" t="n">
        <v>17762133</v>
      </c>
      <c r="J19" s="6" t="n">
        <v>17867752</v>
      </c>
      <c r="K19" s="6" t="n">
        <v>17767499</v>
      </c>
      <c r="L19" s="6" t="n">
        <v>177318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02:12Z</dcterms:created>
  <dcterms:modified xmlns:dcterms="http://purl.org/dc/terms/" xmlns:xsi="http://www.w3.org/2001/XMLSchema-instance" xsi:type="dcterms:W3CDTF">2020-02-21T17:02:12Z</dcterms:modified>
</cp:coreProperties>
</file>